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Acquisitions and Dispositions o" sheetId="7" state="visible" r:id="rId7"/>
    <sheet xmlns:r="http://schemas.openxmlformats.org/officeDocument/2006/relationships" name="Investments" sheetId="8" state="visible" r:id="rId8"/>
    <sheet xmlns:r="http://schemas.openxmlformats.org/officeDocument/2006/relationships" name="Accounts Receivable" sheetId="9" state="visible" r:id="rId9"/>
    <sheet xmlns:r="http://schemas.openxmlformats.org/officeDocument/2006/relationships" name="Inventories and Contracts in Pr"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Pension and Postretirement Plan" sheetId="17" state="visible" r:id="rId17"/>
    <sheet xmlns:r="http://schemas.openxmlformats.org/officeDocument/2006/relationships" name="Other Non-Operating Income" sheetId="18" state="visible" r:id="rId18"/>
    <sheet xmlns:r="http://schemas.openxmlformats.org/officeDocument/2006/relationships" name="Accumulated Other Comprehensive" sheetId="19" state="visible" r:id="rId19"/>
    <sheet xmlns:r="http://schemas.openxmlformats.org/officeDocument/2006/relationships" name="Contingencies" sheetId="20" state="visible" r:id="rId20"/>
    <sheet xmlns:r="http://schemas.openxmlformats.org/officeDocument/2006/relationships" name="Business Segments" sheetId="21" state="visible" r:id="rId21"/>
    <sheet xmlns:r="http://schemas.openxmlformats.org/officeDocument/2006/relationships" name="Organization, Basis of Presen22" sheetId="22" state="visible" r:id="rId22"/>
    <sheet xmlns:r="http://schemas.openxmlformats.org/officeDocument/2006/relationships" name="Organization, Basis of Presen23" sheetId="23" state="visible" r:id="rId23"/>
    <sheet xmlns:r="http://schemas.openxmlformats.org/officeDocument/2006/relationships" name="Acquisitions and Dispositions24" sheetId="24" state="visible" r:id="rId24"/>
    <sheet xmlns:r="http://schemas.openxmlformats.org/officeDocument/2006/relationships" name="Investments (Tables)" sheetId="25" state="visible" r:id="rId25"/>
    <sheet xmlns:r="http://schemas.openxmlformats.org/officeDocument/2006/relationships" name="Accounts Receivable (Tables)" sheetId="26" state="visible" r:id="rId26"/>
    <sheet xmlns:r="http://schemas.openxmlformats.org/officeDocument/2006/relationships" name="Inventories and Contracts in 27" sheetId="27" state="visible" r:id="rId27"/>
    <sheet xmlns:r="http://schemas.openxmlformats.org/officeDocument/2006/relationships" name="Goodwill and Other Intangible28"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Pension and Postretirement Pl33" sheetId="33" state="visible" r:id="rId33"/>
    <sheet xmlns:r="http://schemas.openxmlformats.org/officeDocument/2006/relationships" name="Other Non-Operating Income (Tab" sheetId="34" state="visible" r:id="rId34"/>
    <sheet xmlns:r="http://schemas.openxmlformats.org/officeDocument/2006/relationships" name="Accumulated Other Comprehensi35" sheetId="35" state="visible" r:id="rId35"/>
    <sheet xmlns:r="http://schemas.openxmlformats.org/officeDocument/2006/relationships" name="Business Segments (Tables)" sheetId="36" state="visible" r:id="rId36"/>
    <sheet xmlns:r="http://schemas.openxmlformats.org/officeDocument/2006/relationships" name="Organization, Basis of Presen37" sheetId="37" state="visible" r:id="rId37"/>
    <sheet xmlns:r="http://schemas.openxmlformats.org/officeDocument/2006/relationships" name="Organization, Basis of Presen38" sheetId="38" state="visible" r:id="rId38"/>
    <sheet xmlns:r="http://schemas.openxmlformats.org/officeDocument/2006/relationships" name="Organization, Basis of Presen39" sheetId="39" state="visible" r:id="rId39"/>
    <sheet xmlns:r="http://schemas.openxmlformats.org/officeDocument/2006/relationships" name="Organization, Basis of Presen40" sheetId="40" state="visible" r:id="rId40"/>
    <sheet xmlns:r="http://schemas.openxmlformats.org/officeDocument/2006/relationships" name="Acquisitions and Dispositions41" sheetId="41" state="visible" r:id="rId41"/>
    <sheet xmlns:r="http://schemas.openxmlformats.org/officeDocument/2006/relationships" name="Acquisitions and Dispositions42" sheetId="42" state="visible" r:id="rId42"/>
    <sheet xmlns:r="http://schemas.openxmlformats.org/officeDocument/2006/relationships" name="Acquisitions and Dispositions43" sheetId="43" state="visible" r:id="rId43"/>
    <sheet xmlns:r="http://schemas.openxmlformats.org/officeDocument/2006/relationships" name="Acquisitions and Dispositions44" sheetId="44" state="visible" r:id="rId44"/>
    <sheet xmlns:r="http://schemas.openxmlformats.org/officeDocument/2006/relationships" name="Acquisitions and Dispositions45" sheetId="45" state="visible" r:id="rId45"/>
    <sheet xmlns:r="http://schemas.openxmlformats.org/officeDocument/2006/relationships" name="Investments (Narrative) (Detail" sheetId="46" state="visible" r:id="rId46"/>
    <sheet xmlns:r="http://schemas.openxmlformats.org/officeDocument/2006/relationships" name="Investments (Investments in Mar" sheetId="47" state="visible" r:id="rId47"/>
    <sheet xmlns:r="http://schemas.openxmlformats.org/officeDocument/2006/relationships" name="Investments (Gain (Loss) on Mar" sheetId="48" state="visible" r:id="rId48"/>
    <sheet xmlns:r="http://schemas.openxmlformats.org/officeDocument/2006/relationships" name="Accounts Receivable (Narrative)" sheetId="49" state="visible" r:id="rId49"/>
    <sheet xmlns:r="http://schemas.openxmlformats.org/officeDocument/2006/relationships" name="Accounts Receivable (Details 1)" sheetId="50" state="visible" r:id="rId50"/>
    <sheet xmlns:r="http://schemas.openxmlformats.org/officeDocument/2006/relationships" name="Inventories and Contracts in 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Debt (Narrative) (Details)" sheetId="56" state="visible" r:id="rId56"/>
    <sheet xmlns:r="http://schemas.openxmlformats.org/officeDocument/2006/relationships" name="Debt (Details 1)" sheetId="57" state="visible" r:id="rId57"/>
    <sheet xmlns:r="http://schemas.openxmlformats.org/officeDocument/2006/relationships" name="Fair Value Measurements (Narrat" sheetId="58" state="visible" r:id="rId58"/>
    <sheet xmlns:r="http://schemas.openxmlformats.org/officeDocument/2006/relationships" name="Fair Value Measurements (Detail" sheetId="59" state="visible" r:id="rId59"/>
    <sheet xmlns:r="http://schemas.openxmlformats.org/officeDocument/2006/relationships" name="Income Taxes (Narrative) (Detai" sheetId="60" state="visible" r:id="rId60"/>
    <sheet xmlns:r="http://schemas.openxmlformats.org/officeDocument/2006/relationships" name="Revenue (Narrative) (Details)" sheetId="61" state="visible" r:id="rId61"/>
    <sheet xmlns:r="http://schemas.openxmlformats.org/officeDocument/2006/relationships" name="Disaggregation of Revenue (Deta" sheetId="62" state="visible" r:id="rId62"/>
    <sheet xmlns:r="http://schemas.openxmlformats.org/officeDocument/2006/relationships" name="Contract with Customer Liabilit" sheetId="63" state="visible" r:id="rId63"/>
    <sheet xmlns:r="http://schemas.openxmlformats.org/officeDocument/2006/relationships" name="Capitalized Contract Cost (Deta" sheetId="64" state="visible" r:id="rId64"/>
    <sheet xmlns:r="http://schemas.openxmlformats.org/officeDocument/2006/relationships" name="Earnings Per Share (Narrative) " sheetId="65" state="visible" r:id="rId65"/>
    <sheet xmlns:r="http://schemas.openxmlformats.org/officeDocument/2006/relationships" name="Earnings Per Share (Details 1)" sheetId="66" state="visible" r:id="rId66"/>
    <sheet xmlns:r="http://schemas.openxmlformats.org/officeDocument/2006/relationships" name="Earnings Per Share (Details 2)" sheetId="67" state="visible" r:id="rId67"/>
    <sheet xmlns:r="http://schemas.openxmlformats.org/officeDocument/2006/relationships" name="Pension and Postretirement Pl68" sheetId="68" state="visible" r:id="rId68"/>
    <sheet xmlns:r="http://schemas.openxmlformats.org/officeDocument/2006/relationships" name="Pension and Postretirement Pl69" sheetId="69" state="visible" r:id="rId69"/>
    <sheet xmlns:r="http://schemas.openxmlformats.org/officeDocument/2006/relationships" name="Pension and Postretirement Pl70" sheetId="70" state="visible" r:id="rId70"/>
    <sheet xmlns:r="http://schemas.openxmlformats.org/officeDocument/2006/relationships" name="Other Non-Operating Income (Nar" sheetId="71" state="visible" r:id="rId71"/>
    <sheet xmlns:r="http://schemas.openxmlformats.org/officeDocument/2006/relationships" name="Other Non-Operating Income (Det"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Contingencies (Details)" sheetId="76" state="visible" r:id="rId76"/>
    <sheet xmlns:r="http://schemas.openxmlformats.org/officeDocument/2006/relationships" name="Business Segments (Narrative) (" sheetId="77" state="visible" r:id="rId77"/>
    <sheet xmlns:r="http://schemas.openxmlformats.org/officeDocument/2006/relationships" name="Business Segments (Information " sheetId="78" state="visible" r:id="rId78"/>
  </sheets>
  <definedNames/>
  <calcPr calcId="124519" fullCalcOnLoad="1"/>
</workbook>
</file>

<file path=xl/sharedStrings.xml><?xml version="1.0" encoding="utf-8"?>
<sst xmlns="http://schemas.openxmlformats.org/spreadsheetml/2006/main" uniqueCount="820">
  <si>
    <t>Document and Entity Information - shares</t>
  </si>
  <si>
    <t>6 Months Ended</t>
  </si>
  <si>
    <t>Jun. 30, 2018</t>
  </si>
  <si>
    <t>Jul. 27, 2018</t>
  </si>
  <si>
    <t>Document Type</t>
  </si>
  <si>
    <t>10-Q</t>
  </si>
  <si>
    <t>Amendment Flag</t>
  </si>
  <si>
    <t>false</t>
  </si>
  <si>
    <t>Document Period End Date</t>
  </si>
  <si>
    <t>Jun. 30,
		2018</t>
  </si>
  <si>
    <t>Document Fiscal Year Focus</t>
  </si>
  <si>
    <t>Document Fiscal Period Focus</t>
  </si>
  <si>
    <t>Q2</t>
  </si>
  <si>
    <t>Trading Symbol</t>
  </si>
  <si>
    <t>ghc</t>
  </si>
  <si>
    <t>Entity Registrant Name</t>
  </si>
  <si>
    <t>GRAHAM HOLDINGS CO</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Operations - USD ($) shares in Thousands, $ in Thousands</t>
  </si>
  <si>
    <t>3 Months Ended</t>
  </si>
  <si>
    <t>Jun. 30, 2017</t>
  </si>
  <si>
    <t>Income Statement [Abstract]</t>
  </si>
  <si>
    <t>Operating Revenues</t>
  </si>
  <si>
    <t>Operating Costs and Expenses [Abstract]</t>
  </si>
  <si>
    <t>Operating</t>
  </si>
  <si>
    <t>Selling, General and Administrative Expenses</t>
  </si>
  <si>
    <t>Depreciation of property, plant and equipment</t>
  </si>
  <si>
    <t>Amortization of intangible assets</t>
  </si>
  <si>
    <t>Impairment of goodwill and other long-lived assets</t>
  </si>
  <si>
    <t>Total Operating Costs and Expenses</t>
  </si>
  <si>
    <t>Income from Operations</t>
  </si>
  <si>
    <t>Equity in earnings of affiliates, net</t>
  </si>
  <si>
    <t>Interest income</t>
  </si>
  <si>
    <t>Interest expense</t>
  </si>
  <si>
    <t>Debt extinguishment costs</t>
  </si>
  <si>
    <t>Non-operating pension and postretirement benefit income, net</t>
  </si>
  <si>
    <t>Loss on marketable equity securities, net</t>
  </si>
  <si>
    <t>Other income, net</t>
  </si>
  <si>
    <t>Income Before Income Taxes</t>
  </si>
  <si>
    <t>Provision for Income Taxes</t>
  </si>
  <si>
    <t>Net Income</t>
  </si>
  <si>
    <t>Net Income Attributable to Noncontrolling Interests</t>
  </si>
  <si>
    <t>Net Income Attributable to Graham Holdings Company Common Stockholders</t>
  </si>
  <si>
    <t>Per Share Information Attributable to Graham Holdings Company Common Stockholders</t>
  </si>
  <si>
    <t>Basic net income per common share in dollars per share</t>
  </si>
  <si>
    <t>Basic average number of common shares outstanding in shares</t>
  </si>
  <si>
    <t>Diluted net income per common share in dollars per share</t>
  </si>
  <si>
    <t>Diluted average number of common shares outstanding in shares</t>
  </si>
  <si>
    <t>Condensed Consolidated Statements of Comprehensive Income (Loss) - USD ($) $ in Thousands</t>
  </si>
  <si>
    <t>Statement of Comprehensive Income [Abstract]</t>
  </si>
  <si>
    <t>Foreign currency translation adjustments:</t>
  </si>
  <si>
    <t>Translation adjustments arising during the period</t>
  </si>
  <si>
    <t>Unrealized gains on available-for-sale securities:</t>
  </si>
  <si>
    <t>Unrealized gains for the period, net</t>
  </si>
  <si>
    <t>Pension and other postretirement plans:</t>
  </si>
  <si>
    <t>Amortization of net prior service cost included in net income</t>
  </si>
  <si>
    <t>Amortization of net actuarial gain included in net income</t>
  </si>
  <si>
    <t>Total pension and other postretirement plans, before tax</t>
  </si>
  <si>
    <t>Cash flow hedge gain (loss)</t>
  </si>
  <si>
    <t>Other Comprehensive (Loss) Income, Before Tax</t>
  </si>
  <si>
    <t>Income tax benefit (expense) related to items of other comprehensive (loss) income</t>
  </si>
  <si>
    <t>Other Comprehensive (Loss) Income, Net of Tax</t>
  </si>
  <si>
    <t>Comprehensive Income</t>
  </si>
  <si>
    <t>Comprehensive income attributable to noncontrolling interests</t>
  </si>
  <si>
    <t>Total Comprehensive Income Attributable to Graham Holdings Company</t>
  </si>
  <si>
    <t>Condensed Consolidated Balance Sheets - USD ($) $ in Thousands</t>
  </si>
  <si>
    <t>Dec. 31, 2017</t>
  </si>
  <si>
    <t>Current Assets</t>
  </si>
  <si>
    <t>Cash and cash equivalents</t>
  </si>
  <si>
    <t>Restricted cash</t>
  </si>
  <si>
    <t>Investments in marketable equity securities and other investments</t>
  </si>
  <si>
    <t>Accounts receivable, net</t>
  </si>
  <si>
    <t>Income taxes receivable</t>
  </si>
  <si>
    <t>Inventories and contracts in progress</t>
  </si>
  <si>
    <t>Other current assets</t>
  </si>
  <si>
    <t>Total Current Assets</t>
  </si>
  <si>
    <t>Property, Plant and Equipment, Net</t>
  </si>
  <si>
    <t>Investments in Affiliates</t>
  </si>
  <si>
    <t>Goodwill, Net</t>
  </si>
  <si>
    <t>Indefinite-Lived Intangible Assets</t>
  </si>
  <si>
    <t>Amortized Intangible Assets, Net</t>
  </si>
  <si>
    <t>Prepaid Pension Cost</t>
  </si>
  <si>
    <t>Deferred Income Taxes</t>
  </si>
  <si>
    <t>Deferred Charges and Other Assets</t>
  </si>
  <si>
    <t>Total Assets</t>
  </si>
  <si>
    <t>Current Liabilities</t>
  </si>
  <si>
    <t>Accounts payable and accrued liabilities</t>
  </si>
  <si>
    <t>Deferred revenue</t>
  </si>
  <si>
    <t>Income taxes payable</t>
  </si>
  <si>
    <t>Mandatorily redeemable noncontrolling interest</t>
  </si>
  <si>
    <t>Current portion of long-term debt</t>
  </si>
  <si>
    <t>Dividends declared</t>
  </si>
  <si>
    <t>Total Current Liabilities</t>
  </si>
  <si>
    <t>Postretirement Benefits Other Than Pensions</t>
  </si>
  <si>
    <t>Accrued Compensation and Related Benefits</t>
  </si>
  <si>
    <t>Other Liabilities</t>
  </si>
  <si>
    <t>Mandatorily Redeemable Noncontrolling Interest</t>
  </si>
  <si>
    <t>Long-Term Debt</t>
  </si>
  <si>
    <t>Total Liabilities</t>
  </si>
  <si>
    <t>Redeemable Noncontrolling Interest</t>
  </si>
  <si>
    <t>Preferred Stock</t>
  </si>
  <si>
    <t>Common Stockholders’ Equity</t>
  </si>
  <si>
    <t>Common stock</t>
  </si>
  <si>
    <t>Capital in excess of par value</t>
  </si>
  <si>
    <t>Retained earnings</t>
  </si>
  <si>
    <t>Accumulated other comprehensive income (loss), net of tax</t>
  </si>
  <si>
    <t>Cumulative foreign currency translation adjustment</t>
  </si>
  <si>
    <t>Unrealized gain on available-for-sale securities</t>
  </si>
  <si>
    <t>Unrealized gain on pensions and other postretirement plans</t>
  </si>
  <si>
    <t>Cash Flow Hedge</t>
  </si>
  <si>
    <t>Cost of Class B common stock held in treasury</t>
  </si>
  <si>
    <t>Total Equity</t>
  </si>
  <si>
    <t>Total Liabilities and Equity</t>
  </si>
  <si>
    <t>Condensed Consolidated Statements of Cash Flows - USD ($) $ in Thousands</t>
  </si>
  <si>
    <t>Cash Flows from Operating Activities</t>
  </si>
  <si>
    <t>Adjustments to reconcile net income to net cash provided by operating activities:</t>
  </si>
  <si>
    <t>Depreciation, amortization and goodwill and other long-lived asset impairment</t>
  </si>
  <si>
    <t>Net pension benefit</t>
  </si>
  <si>
    <t>Stock-based compensation expense, net</t>
  </si>
  <si>
    <t>(Gain) loss on disposition of businesses, property, plant and equipment and investments, net</t>
  </si>
  <si>
    <t>Foreign exchange loss (gain)</t>
  </si>
  <si>
    <t>Equity in earnings of affiliates, net of distributions</t>
  </si>
  <si>
    <t>(Benefit) provision for deferred income taxes</t>
  </si>
  <si>
    <t>Change in operating assets and liabilities:</t>
  </si>
  <si>
    <t>Other assets and other liabilities, net</t>
  </si>
  <si>
    <t>Other</t>
  </si>
  <si>
    <t>Net Cash Provided by Operating Activities</t>
  </si>
  <si>
    <t>Cash Flows from Investing Activities</t>
  </si>
  <si>
    <t>Proceeds from sales of marketable equity securities</t>
  </si>
  <si>
    <t>Purchases of property, plant and equipment</t>
  </si>
  <si>
    <t>Advance related to Kaplan University transaction and loan to affiliate</t>
  </si>
  <si>
    <t>Investments in certain businesses, net of cash acquired</t>
  </si>
  <si>
    <t>Net (payments) proceeds from disposition of businesses, property, plant and equipment and investments</t>
  </si>
  <si>
    <t>Investments in equity affiliates, cost method and other investments</t>
  </si>
  <si>
    <t>Return of investment in equity affiliates</t>
  </si>
  <si>
    <t>Net Cash Used in Investing Activities</t>
  </si>
  <si>
    <t>Cash Flows from Financing Activities</t>
  </si>
  <si>
    <t>Repayments of borrowings and early redemption premium</t>
  </si>
  <si>
    <t>Issuance of borrowings</t>
  </si>
  <si>
    <t>Common shares repurchased</t>
  </si>
  <si>
    <t>Dividends paid</t>
  </si>
  <si>
    <t>Payments of debt financing costs</t>
  </si>
  <si>
    <t>Net Cash Used in Financing Activities</t>
  </si>
  <si>
    <t>Effect Of Currency Exchange Rate Change</t>
  </si>
  <si>
    <t>Net Decrease in Cash and Cash Equivalents and Restricted Cash</t>
  </si>
  <si>
    <t>Beginning Cash and Cash Equivalents and Restricted Cash</t>
  </si>
  <si>
    <t>Ending Cash and Cash Equivalents and Restricted Cash</t>
  </si>
  <si>
    <t>Organization, Basis of Presentation and Recent Accounting Pronouncements</t>
  </si>
  <si>
    <t>Organization, Consolidation and Presentation of Financial Statements [Abstract]</t>
  </si>
  <si>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seven television broadcasting stations, several websites and print publications, and a marketing solutions provider. The Company’s other business operations include manufacturing and home health and hospice services. On March 22, 2018, Kaplan completed the sale of the institutional assets and operations of Kaplan University (KU) to an Indiana non-profit, public-benefit corporation that is a subsidiary affiliated with Purdue University (Purdue) (see Note 2). The gain on the sale of the institutional assets of KU is included in other income, net, in the Condensed Consolidated Statement of Operations. As a result of the transaction, Kaplan reorganized its higher education operations into the following two operating segments for the purpose of making operating decisions and assessing performance: Higher Education and Professional (U.S.) (see Note 16). The higher education segment comprises the historical KU for-profit postsecondary education business and the current non-academic operations support services provided to the new university, Purdue University Global. The Professional (U.S.) segment comprises the KU School of Professional and Continuing Education, which provides professional training and exam preparation for professional certifications and licensures.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18 and 2017 may not be indicative of the Company’s future results. These condensed consolidated financial statements are unaudited and should be read in conjunction with the Company’s audited consolidated financial statements and the notes thereto included in the Company’s Current Report on Form 8-K filed on May 21, 2018. The year-end condensed consolidated balance sheet data was derived from audited financial statements, but does not include all disclosures required by GAAP.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cently Adopted and Issued Accounting Pronouncements –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The standard permits two implementation approaches, full retrospective, requiring retrospective application of the new guidance with a restatement of prior years, or modified retrospective, requiring prospective application of the new guidance with disclosure of results under the old guidance in the first year of adoption. The Company adopted the new guidance on January 1, 2018 using the modified retrospective approach for contracts not completed as of the adoption date. Upon adoption of the new guidance, the Company recorded a net increase to the opening balance of retained earnings of $7.4 million . This adjustment was driven by changes in the timing of recognition of both revenues and expenses. A change in revenue recognition at a manufacturing business resulted in the acceleration of revenue and associated expenses as revenue is now recognized over time versus at a point in time. A change in the contract term at an education business resulted in a different revenue recognition pattern from previous recognition. Finally, the Company’s treatment of certain commissions paid to employees and agents at its education division changed. The Company previously expensed such commissions as incurred. Upon adoption of the new guidance, the Company capitalizes certain commission costs as an incremental cost of obtaining a contract and subsequently amortizes the cost as the tuition services are delivered to students. The cumulative effect of the changes to the Company’s Condensed Consolidated Balance Sheet as a result of adopting the new guidance was as follows: (in thousands) Balance as of December 31, 2017 Adjustments Balance as of January 1, 2018 Assets Accounts receivable, net $ 620,319 $ 2,142 $ 622,461 Inventories and contracts in progress 60,612 903 61,515 Other current assets 66,253 6,343 72,596 Liabilities Accounts payable and accrued liabilities $ 526,323 $ 88 $ 526,411 Deferred revenue 339,454 (346 ) 339,108 Deferred income taxes 362,701 2,197 364,898 Equity Retained earnings $ 5,791,724 $ 7,449 $ 5,799,173 Under the modified retrospective method of adoption, the Company is required to disclose the impact the adoption of the revenue guidance had on its Condensed Consolidated Statement of Operations. If the company continued to follow its accounting policies under the previous guidance, expenses would be $ 3.8 million lower for the quarter ended June 30, 2018 . Revenue recognized would be similar under the previous guidance for the quarter ended June 30, 2018 . For the six months ended June 30, 2018 , revenue and expenses would be $1.3 million and $0.8 million lower, respectively. This is primarily due to the net impact of the change in the timing of the recognition of revenue and costs to obtain a contract.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The Company adopted this guidance in the first quarter of 2018 and recorded a cumulative adjustment of $194.9 million to retained earnings on its Condensed Consolidated Balance Sheet related to unrealized gains of available-for-sale securities, net of tax, previously classified within accumulated other comprehensive income. Results for reporting periods beginning after January 1, 2018 are presented under this new guidance, with any changes in fair value recognized in net income. In addition, the Company elected the measurement alternative to measure cost method investments that do not have a readily determinable fair value at cost less impairment, adjusted by observable price changes with any fair value changes recognized in net income.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ng the impact of this new guidance on its Condensed Consolidated Financial Statements; however, the recognition of right-of-use assets and lease liabilities is expected to have a material effect on its Condensed Consolidated Balance Sheet. In March 2017, the FASB issued new guidance that changes the presentation of net periodic pension cost and net periodic postretirement benefit cost for defined benefit plans. The guidance requires an issuer to disaggregate the service cost component of net periodic pension and postretirement benefit cost from other components. Under the new guidance, service cost will be included in the same line item(s) as other compensation costs arising from services rendered by employees during the period, while the other components will be recognized after income from operations. The guidance is effective for interim and fiscal years beginning after December 15, 2017. The guidance must be applied retrospectively; however, a practical expedient is available which permits an employer to use amounts previously disclosed in its pension and postretirement plans footnote for the prior comparative periods. The Company adopted the new standard in the first quarter of 2018. In combination with the presentation change to net periodic pension cost and net periodic postretirement benefit cost, the Company allocated its costs associated with fringe benefits between operating expenses and selling, general and administrative expenses. Previously, costs related to fringe benefits were generally classified as selling, general and administrative expenses. The amounts in the previously issued financial statements have been reclassified to conform to the reclassified presentation. The effect of these changes to the Condensed Consolidated Statement of Operations for the three and six months ended June 30, 2017 is as follows: As Previously Reported Adjustment Upon Adoption (in thousands) Three Months Ended June 30, 2017 Operating expenses $ 358,252 $ 23,495 $ 381,747 Selling, general and administrative expenses 213,848 (4,875 ) 208,973 Income from Operations 68,361 (18,620 ) 49,741 Non-operating pension and postretirement benefit income, net — 18,620 18,620 Income Before Income Taxes 65,899 — 65,899 Six Months Ended June 30, 2017 Operating expenses $ 658,918 $ 48,516 $ 707,434 Selling, general and administrative expenses 445,357 (11,095 ) 434,262 Income from Operations 97,415 (37,421 ) 59,994 Non-operating pension and postretirement benefit income, net — 37,421 37,421 Income Before Income Taxes 89,685 — 89,685</t>
  </si>
  <si>
    <t>Acquisitions and Dispositions of Businesses</t>
  </si>
  <si>
    <t>Acquisitions And Dispositions [Abstract]</t>
  </si>
  <si>
    <t>ACQUISITIONS AND DISPOSITIONS OF BUSINESSES Acquisitions . On July 31, 2018, Dekko closed on an agreement to acquire 100% of the issued and outstanding shares of Furnlite, Inc., a Fallston, NC-based manufacturer of power and data solutions for the hospitality and residential furniture industry. Dekko’s primary reasons for the acquisition are to complement existing product offerings and to provide potential synergies across the businesses. The acquisition will be included in other businesses. On July 12, 2018, Kaplan closed on its agreement to acquire 100% of the issued and outstanding shares of the College for Financial Planning (CFFP), a provider of financial education and training to individuals pursuing the Certified Financial Planner certification, a Master of Science in Personal Financial Planning, or a Master of Science in Finance. The acquisition is expected to expand Kaplan’s financial education product offerings and will be included in the Professional (U.S.) division. In the first six months of 2018 , the Company acquired three businesses in its education division for $26.2 million . In May 2018, Kaplan acquired a 100% interest in Professional Publications, Inc. (PPI), an independent publisher of professional licensing exam review materials and a leader in engineering, surveying, architecture, and interior design licensure exam review, by purchasing all of its issued and outstanding shares. This acquisition is expected to provide certain strategic benefits in the future. This acquisition is included in the Professional (U.S.) division. In January and February 2018, Kaplan acquired the assets of i-Human Patients, Inc., a leader in cloud-based, interactive patient encounter simulations for medical and nursing professionals and educators, and another small business in its test preparation and international divisions, respectively. These acquisitions are expected to provide strategic benefits in the future. During 2017 , the Company acquired six businesses, two in its education division, two in its television broadcasting division, one in its healthcare division and one in other businesses for $318.9 million in cash and contingent consideration, and the assumption of $59.1 million in certain pension and postretirement obligations. On January 17, 2017, the Company closed on its agreement with Nexstar Broadcasting Group, Inc. and Media General, Inc. to acquire the assets of WCWJ, a CW affiliate television station in Jacksonville, FL and WSLS, an NBC affiliate television station in Roanoke, VA, for cash and the assumption of certain pension obligations. The acquisition of WCWJ and WSLS will complement the other stations that GMG operates. Both of these acquisitions are included in television broadcasting. In February 2017, Kaplan acquired a 100% interest in Genesis Training Institute, a Dubai-based provider of professional development training in the United Arab Emirates, by purchasing all of its issued and outstanding shares. Additionally, Kaplan acquired a 100% interest in Red Marker Pty Ltd, an Australia-based regulatory technology company by purchasing all of its outstanding shares. These acquisitions are expected to provide certain strategic benefits in the future. Both of these acquisitions are included in Kaplan international. In April 2017, the Company acquired 97.72% of the issued and outstanding shares of Hoover Treated Wood Products, Inc., a Thomson, GA-based supplier of pressure impregnated kiln-dried lumber and plywood products for fire retardant and preservative applications for $206.8 million , net of cash acquired. The fair value of the redeemable noncontrolling interest in Hoover was $3.7 million at the acquisition date, determined using a market approach. The minority shareholders have an option to put some of their shares to the Company starting in 2019 and the remaining shares starting in 2021. The Company has an option to buy the shares of minority shareholders starting in 2027. This acquisition is consistent with the Company’s ongoing strategy of investing in companies with a history of profitability and strong management. Hoover is included in other businesses. At the end of June 2017, Graham Healthcare Group (GHG) acquired a 100% interest in Hometown Home Health and Hospice, a Lapeer, MI-based healthcare services provider by purchasing all of its issued and outstanding shares. This acquisition expands GHG’s service area in Michigan. GHG is included in healthcare. Acquisition-related costs for acquisitions that closed during 2018 were $0.6 million and were expensed as incurred. Acquisition-related costs for acquisitions that closed during the first six months of 2017 were $3.5 million and were expensed as incurred. The aggregate purchase price of the 2018 and 2017 acquisitions was allocated as follows (2018 on a preliminary basis): Purchase Price Allocation Six Months Ended Twelve Months Ended (in thousands) June 30, 2018 December 31, 2017 Accounts receivable $ 734 $ 12,502 Inventory 381 25,253 Property, plant and equipment 867 29,921 Goodwill 9,629 143,149 Indefinite-lived intangible assets — 33,800 Amortized intangible assets 20,644 170,658 Other assets 339 1,880 Pension and other postretirement benefits liabilities — (59,116 ) Other liabilities (3,085 ) (12,177 ) Deferred income taxes (4,460 ) (37,289 ) Redeemable noncontrolling interest — (3,666 ) Aggregate purchase price, net of cash acquired $ 25,049 $ 304,915 The 2018 fair values recorded were based upon preliminary valuations and the estimates and assumptions used in such valuations are subject to change within the measurement period (up to one year from the acquisition date). The recording of deferred tax assets or liabilities, working capital and the final amount of residual goodwill and other intangibles are not yet finalized.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0.7 million of goodwill for income tax purposes for the acquisitions completed during the first six months of 2018. The Company expects to deduct $11.0 million of goodwill for income tax purposes for the acquisitions completed in 2017 . The acquired companies were consolidated into the Company’s financial statements starting on their respective acquisition dates. The Company’s Condensed Consolidated Statements of Operations include aggregate revenues and operating losses for the companies acquired in 2018 of $2.1 million and $0.8 million , respectively, for the second quarter of 2018, and aggregate revenues and operating losses of $2.5 million and $0.9 million , respectively, for the first six months of 2018 . The following unaudited pro forma financial information presents the Company’s results as if the 2018 acquisitions had occurred at the beginning of 2017 . The unaudited pro forma information also includes the 2017 acquisitions as if they occurred at the beginning of 2016 : Three Months Ended Six Months Ended (in thousands) 2018 2017 2018 2017 Operating revenues $ 677,743 $ 688,504 $ 1,337,712 $ 1,330,929 Net income 46,558 48,045 89,633 72,313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Kaplan University Transaction. On April 27, 2017, certain subsidiaries of Kaplan entered into a Contribution and Transfer Agreement to contribute the institutional assets and operations of Kaplan University to an Indiana non-profit, public-benefit corporation that is a subsidiary affiliated with Purdue University. The closing of the transactions contemplated by the Transfer Agreement occurred on March 22, 2018. At the same time, the parties entered into a Transition and Operations Support Agreement (TOSA) pursuant to which Kaplan will provide key non-academic operations support to the new university. The new university will operate almost exclusively online as a new Indiana public university affiliated with Purdue under the name Purdue University Global. As part of the transfer to Purdue University Global, KU transferred students, academic personnel, faculty and operations, property leases for KU’s campuses and learning centers, Kaplan-owned academic curricula and content related to KU courses. The operations support activities that Kaplan will provide to Purdue University Global will include technology support, help-desk functions, human resources support for transferred faculty and employees, admissions support, financial aid administration, marketing and advertising, back-office business functions, certain test preparation and domestic and international student recruiting services. The transfer of KU does not include any of the assets of the KU School of Professional and Continuing Education, which provides professional training and exam preparation for professional certifications and licensures, nor does it include the transfer of other Kaplan businesses such as Kaplan Test Preparation and Kaplan International. Those entities, programs and business lines will remain part of Kaplan. Kaplan received nominal cash consideration upon transfer of the institutional assets. Pursuant to the TOSA, Kaplan is not entitled to receive any reimbursement of costs incurred in providing support functions, or any fee, unless and until Purdue University Global has first covered all of its operating costs (subject to a cap). If Purdue University Global achieves cost efficiencies in its operations, then Purdue University Global may be entitled to an additional payment equal to 20 percent of such cost efficiencies (Purdue Efficiency Payment). In addition, during each of Purdue University Global’s first five years, prior to any payment to Kaplan, Purdue University Global is entitled to a priority payment of $10 million per year beyond costs. To the extent Purdue University Global’s revenue is insufficient to pay the $10 million per year priority payment, Kaplan is required to advance an amount to Purdue University Global to cover such insufficiency. At closing, Kaplan paid to Purdue University Global an advance in the amount of $20 million, representing, and in lieu of, priority payments for Purdue University Global’s fiscal years ending June 30, 2019 and June 30, 2020. To the extent that there are sufficient revenues to pay the Purdue Efficiency Payment, Purdue University Global is reimbursed for its operating costs (subject to a cap) and the priority payment to Purdue University Global is paid. To the extent there is remaining revenue, Kaplan will then receive reimbursement for its operating costs (subject to a cap) of providing the support activities. If Kaplan achieves cost efficiencies in its operations, then Kaplan may be entitled to an additional payment equal to 20 percent of such cost efficiencies (Kaplan Efficiency Payment). If there are sufficient revenues, Kaplan may also receive a fee equal to 12.5 percent of Purdue University Global’s revenue. The fee will increase to 13 percent beginning with Purdue University Global’s fiscal year ending June 30, 2023 and continuing through Purdue University Global’s fiscal year ending June 30, 2027, and then the fee will return to 12.5 percent thereafter. Subject to certain limitations, a portion of the fee that is earned by Kaplan in one year may be carried over and instead paid to Kaplan in subsequent years. After the first five years of the TOSA, Kaplan and Purdue University Global will be entitled to payments in a manner consistent with the structure described above, except that (i) Purdue University Global will no longer be entitled to a priority payment and (ii) to the extent that there are sufficient revenues after payment of the Kaplan Efficiency Payment (if any), Purdue University Global will be entitled to an annual payment equal to 10 percent of the remaining revenue after the Kaplan Efficiency Payment (if any) is paid and subject to certain other adjustments. The TOSA has a 30-year initial term, which will automatically renew for five-year periods unless terminated. After the sixth year, Purdue University Global has the right to terminate the agreement upon payment of a termination fee equal to 1.25 times Purdue University Global’s revenue for the preceding 12-month period, which payment would be made pursuant to a 10-year note, and at the election of Purdue University Global, it may receive for no additional consideration certain assets used by Kaplan to provide the support activities pursuant to the TOSA. At the end of the 30-year term, if Purdue University Global does not renew the TOSA, Purdue University Global will be obligated to make a final payment of 75% of its total revenue earned during the preceding 12-month period, which payment will be made pursuant to a 10-year note, and at the election of Purdue University Global, it may receive for no additional consideration certain assets used by Kaplan to provide the support activities pursuant to the TOSA. Either party may terminate the TOSA at any time if Purdue University Global generates (i) $25 million in cash operating losses for three consecutive years or (ii) aggregate cash operating losses greater than $75 million at any point during the initial term. Operating loss is defined as the amount of revenue Purdue University Global generates minus the sum of (1) Purdue University Global’s and Kaplan’s respective costs in performing academic and support functions and (2) the $10 million priority payment to Purdue University Global in each of the first five years. Upon termination for any reason, Purdue University Global will retain the assets that Kaplan contributed pursuant to the Transfer Agreement. Each party also has certain termination rights in connection with a material default or material breach of the TOSA by the other party. Pursuant to the U.S. Department of Education (ED) requirements, Purdue assumes responsibility for any liability arising from the operation of the institution. This assumption will not limit Kaplan’s obligation to indemnify Purdue for pre-closing liabilities under the Transfer Agreement. As a result of the transfer of KU, Kaplan will no longer own or operate KU or any other institution participating in student financial aid programs that have been created under Title IV of the U.S. Federal Higher Education Act of 1965, as amended. Consequently, Kaplan is no longer responsible for operating KU. However, pursuant to the TOSA, Kaplan will be performing functions that fall within the ED's definition of a third-party servicer and will, therefore, assume certain regulatory responsibilities that require approval by the ED. The third-party servicer arrangement between Kaplan and Purdue University Global is also subject to information security requirements established by the Federal Trade Commission as well as all aspects of the Family Educational Rights and Privacy Act. As a third-party servicer, Kaplan may be required to undergo an annual compliance audit of its administration of the Title IV functions or services that it performs. As a result of the KU Transaction, the Company recorded a pre-tax gain of $4.3 million in the first quarter of 2018. For financial reporting purposes, Kaplan may receive payment of additional consideration for the sale of the institutional assets as part of the fee to the extent there are sufficient revenues available after paying all amounts required by the TOSA. The Company recorded a $1.4 million contingent consideration gain related to the disposition in the second quarter of 2018. The revenue and operating income related to the KU business disposed of are as follows: Three Months Ended Six Months Ended (in thousands) 2018 2017 2018 2017 Revenue $ — $ 111,619 $ 91,526 $ 222,493 Operating income — 12,788 213 16,797 Sale of Businesses. In February 2018, Kaplan completed the sale of a small business which was included in Test Preparation. In February 2017, GHG completed the sale of Celtic Healthcare of Maryland. In the fourth quarter of 2017, Kaplan Australia completed the sale of a small business, which was included in Kaplan International. As a result of these sales, the Company reported gains (losses) in other non-operating income (see Note 13) . Other Transactions. In June 2018, the Company incurred $6.2 million of interest expense related to the mandatorily redeemable noncontrolling interest redemption settlement at GHG. The mandatorily redeemable noncontrolling interest was redeemed and paid in July 2018.</t>
  </si>
  <si>
    <t>Investments</t>
  </si>
  <si>
    <t>Investments [Abstract]</t>
  </si>
  <si>
    <t>INVESTMENTS As of June 30, 2018 and December 31, 2017 , the Company had money market investments of $157.2 million and $217.6 million , respectively, that are classified as cash, cash equivalents and restricted cash in the Company’s Condensed Consolidated Balance Sheets. Investments in marketable equity securities comprised the following: As of June 30, December 31, (in thousands) Total cost $ 239,904 $ 269,343 Gross unrealized gains 213,013 266,972 Total Fair Value $ 452,917 $ 536,315 There were no purchases of marketable equity securities during the first six months of 2018 and 2017 . During the first six months of 2018 , the gross cumulative realized gains from the sales of marketable equity securities were $37.3 million . The total proceeds from such sales were $66.7 million . There were no sales of marketable equity securities for the first six months of 2017 . The loss on marketable equity securities comprised the following: Three Months Ended Six Months Ended (in thousands) June 30, 2018 June 30, 2018 Loss on marketable equity securities, net $ (2,554 ) $ (16,656 ) Less: Net losses in earnings from marketable equity securities sold 1,660 4,271 Net unrealized losses in earnings from marketable equity securities still held at the end of the period $ (894 ) $ (12,385 ) As of June 30, 2018 , the Company held an approximate 11% interest in Intersection Holdings, LLC, and in several other affiliates; GHG held a 40% interest in Residential Home Health Illinois, a 42.5% interest in Residential Hospice Illinois, a 40% interest in the joint venture formed between GHG and a Michigan hospital, and a 40% interest in the joint venture formed between GHG and Allegheny Health Network (AHN). For the three and six months ended June 30, 2018 , the Company recorded $3.3 million and $7.0 million , respectively, in revenue for services provided to the affiliates of GHG. For the three and six months ended June 30, 2017 , the Company recorded $5.0 million and $9.6 million , respectively, in revenue for services provided to the affiliates of GHG. Additionally, Kaplan International Holdings Limited (KIHL) held a 45% interest in a joint venture formed with York University. KIHL agreed to loan the joint venture £25 million , of which £16 million was advanced as of December 31, 2017 . In the second quarter of 2018, KIHL advanced a final amount of £6 million in additional funding to the joint venture under this agreement, bringing the total amount advanced to £22 million as of June 30, 2018 . The loan will be repayable over 25 years at an interest rate of 7% and the loan is guaranteed by the University of York. The Company held investments without readily determinable fair values in a number of equity securities that are accounted for as cost method investments. The carrying amount of these investments was $19.9 million as of June 30, 2018 and December 31, 2017 .</t>
  </si>
  <si>
    <t>Accounts Receivable</t>
  </si>
  <si>
    <t>Accounts and Notes Receivable, Net [Abstract]</t>
  </si>
  <si>
    <t>ACCOUNTS RECEIVABLE Accounts receivable consist of the following: As of June 30, December 31, (in thousands) Receivables from contracts with customers, less doubtful accounts of $17,019 and $22,975 $ 476,658 $ 600,215 Other receivables 86,922 20,104 $ 563,580 $ 620,319 Bad debt expense was $0.3 million and $6.4 million for the three months ended June 30, 2018 and 2017 , respectively; and $6.1 million and $12.2 million for the six months ended June 30, 2018 and 2017 , respectively.</t>
  </si>
  <si>
    <t>Inventories and Contracts in Progress</t>
  </si>
  <si>
    <t>Inventory, Net of Allowances, Customer Advances and Progress Billings [Abstract]</t>
  </si>
  <si>
    <t>INVENTORIES AND CONTRACTS IN PROGRESS Inventories and contracts in progress consist of the following: As of June 30, December 31, (in thousands) Raw materials $ 37,069 $ 30,429 Work-in-process 12,674 10,258 Finished goods 18,614 18,851 Contracts in progress 7,648 1,074 $ 76,005 $ 60,612</t>
  </si>
  <si>
    <t>Goodwill and Other Intangible Assets</t>
  </si>
  <si>
    <t>Goodwill and Intangible Assets Disclosure [Abstract]</t>
  </si>
  <si>
    <t>GOODWILL AND OTHER INTANGIBLE ASSETS The Company reorganized its operations in the first quarter of 2018 into the following six operating segments for the purpose of making operating decisions and assessing performance: Kaplan International, Higher Education, Test Preparation, Professional (U.S.), Television Broadcasting and Healthcare (see Note 16). The reorganization changed the composition of the reporting units within the education division, and resulted in the reassignment of the assets and liabilities to the reporting units affected. The goodwill was allocated to the affected reporting units using the relative fair value approach. As a result of the reassignment and allocation, the Company performed an interim review of the carrying value of goodwill at the education division for possible impairment on both a pre and post-reorganization basis. No impairment of goodwill was indicated at the pre- and post-reorganization reporting units. In the second quarter of 2017, as a result of a challenging operating environment, the Forney reporting unit recorded a goodwill and other long-lived asset impairment charge of $9.2 million . The Company performed an interim review of the goodwill and other long-lived assets of the reporting unit by utilizing a discounted cash flow model to estimate the fair value. The carrying value of the reporting unit exceeded the estimated fair value, resulting in a goodwill impairment charge for the amount by which the carrying value exceeded the reporting unit’s estimated fair value. Forney is included in other businesses. Amortization of intangible assets for the three months ended June 30, 2018 and 2017 was $11.4 million and $10.5 million , respectively. Amortization of intangible assets for the six months ended June 30, 2018 and 2017 was $21.8 million and $17.4 million , respectively. Amortization of intangible assets is estimated to be approximately $22 million for the remainder of 2018 , $42 million in 2019 , $39 million in 2020 , $34 million in 2021 , $28 million in 2022 and $72 million thereafter. The changes in the carrying amount of goodwill, by segment, were as follows: (in thousands) Education Television Broadcasting Healthcare Other Businesses Total Balance as of December 31, 2017 Goodwill $ 1,171,812 $ 190,815 $ 69,409 $ 233,825 $ 1,665,861 Accumulated impairment losses (350,850 ) — — (15,301 ) (366,151 ) 820,962 190,815 69,409 218,524 1,299,710 Acquisitions 9,629 — — — 9,629 Dispositions (11,191 ) — — — (11,191 ) Foreign currency exchange rate changes (17,791 ) — — — (17,791 ) Balance as of June 30, 2018 Goodwill 1,132,760 190,815 69,409 233,825 1,626,809 Accumulated impairment losses (331,151 ) — — (15,301 ) (346,452 ) $ 801,609 $ 190,815 $ 69,409 $ 218,524 $ 1,280,357 The changes in carrying amount of goodwill at the Company’s education division were as follows: (in thousands) Kaplan International Higher Education Test Preparation Professional (U.S.) Total Balance as of December 31, 2017 Goodwill $ 615,861 $ 205,494 $ 166,098 $ 184,359 $ 1,171,812 Accumulated impairment losses — (131,023 ) (102,259 ) (117,568 ) (350,850 ) 615,861 74,471 63,839 66,791 820,962 Acquisitions 26 — 473 9,130 9,629 Dispositions — (11,191 ) — — (11,191 ) Foreign currency exchange rate changes (17,690 ) (40 ) — (61 ) (17,791 ) Balance as of June 30, 2018 Goodwill 598,197 174,564 166,571 193,428 1,132,760 Accumulated impairment losses — (111,324 ) (102,259 ) (117,568 ) (331,151 ) $ 598,197 $ 63,240 $ 64,312 $ 75,860 $ 801,609 Other intangible assets consist of the following: As of June 30, 2018 As of December 31, 2017 (in thousands) Useful Life Range Gross Carrying Amount Accumulated Amortization Net Carrying Amount Gross Accumulated Net Amortized Intangible Assets Student and customer relationships 2–10 years (1) $ 261,312 $ 98,381 $ 162,931 $ 260,464 $ 83,690 $ 176,774 Trade names and trademarks 2–10 years 64,110 27,708 36,402 50,286 25,596 24,690 Network affiliation agreements 10 years 17,400 2,538 14,862 17,400 1,668 15,732 Databases and technology 3–6 years 24,197 7,416 16,781 19,563 5,008 14,555 Noncompete agreements 2–5 years 1,093 687 406 930 467 463 Other 1–8 years 13,430 8,215 5,215 13,430 7,668 5,762 $ 381,542 $ 144,945 $ 236,597 $ 362,073 $ 124,097 $ 237,976 Indefinite-Lived Intangible Assets Trade names and trademarks $ 81,494 $ 82,745 FCC licenses 18,800 18,800 Licensure and accreditation 150 650 $ 100,444 $ 102,195 ____________ (1) As of December 31, 2017, the student and customer relationships’ minimum useful life was 1 year.</t>
  </si>
  <si>
    <t>Debt</t>
  </si>
  <si>
    <t>Debt Disclosure [Abstract]</t>
  </si>
  <si>
    <t>DEBT The Company’s borrowings consist of the following: As of June 30, December 31, (in thousands) 5.75% unsecured notes due June 1, 2026 (1) $ 393,894 $ — 7.25% unsecured notes due February 1, 2019 — 399,507 UK Credit facility (2) 91,330 93,671 Other indebtedness 103 109 Total Debt $ 485,327 $ 493,287 Less: current portion (6,553 ) (6,726 ) Total Long-Term Debt $ 478,774 $ 486,561 ___________ _ (1) The carrying value is net of $6.1 million of unamortized debt issuance costs as of June 30, 2018 . (2) The carrying value is net of $0.3 million and $0.4 million of unamortized debt issuance costs as of June 30, 2018 and December 31, 2017 , respectively. The Company’s other indebtedness at June 30, 2018 and December 31, 2017 is at an interest rate of 2% and matures in 2026 . On May 30, 2018, the Company issued $400 million senior unsecured fixed-rate notes due June 1, 2026 (the Notes). The Notes are guaranteed, jointly and severally, on a senior unsecured basis, by certain of the Company’s existing and future domestic subsidiaries, as described in the terms of the indenture, dated as of May 30, 2018 (the Indenture). The Notes have a coupon rate of 5.75% per annum, payable semi-annually on June 1 and December 1, beginning on December 1, 2018. The Company may redeem the Notes in whole or in part at any time at the respective redemption prices described in the Indenture. On June 29, 2018, the Company used the net proceeds from the sale of the Notes, together with cash on hand, to redeem the $400 million of 7.25% notes due February 1, 2019. The Company incurred $11.4 million in debt extinguishment costs in relation to the early termination of the 7.25% notes. In combination with the issuance of the Notes, the Company and certain of the Company’s domestic subsidiaries named therein as guarantors entered into an amended and restated credit agreement providing for a U.S. $300 million five -year revolving credit facility (the Revolving Credit Facility) with each of the lenders party thereto, certain of the Company’s foreign subsidiaries from time to time party thereto as foreign borrowers, Wells Fargo Bank, National Association, as Administrative Agent (Wells Fargo), JPMorgan Chase Bank, N.A., as Syndication Agent, and HSBC Bank USA, National Association and Bank of America, N.A. as Documentation Agents (the Amended and Restated Credit Agreement), which amends and restates the Company’s existing Five Year Credit Agreement, dated as of June 29, 2015, among the Company, certain of its domestic subsidiaries as guarantors, the several lenders from time to time party thereto, Wells Fargo Bank, National Association, as Administrative Agent and JPMorgan Chase Bank, N.A., as Syndication Agent (the Existing Credit Agreement). The Amended and Restated Credit Agreement amends the Existing Credit Agreement to (i) extend the maturity of the Revolving Credit Facility to May 30, 2023, unless the Company and the lenders agree to further extend the term, (ii) increase the aggregate principal amount of the Revolving Credit Facility to U.S. $300 million , consisting of a U.S. Dollar tranche of U.S. $200 million for borrowings in U.S. Dollars and a multicurrency tranche equivalent to U.S. $100 million for borrowings in U.S. Dollars and certain foreign currencies, (iii) provide for borrowings under the Revolving Credit Facility in U.S. Dollars and certain other foreign currencies specified in the Amended and Restated Credit Agreement, (iv) permit certain foreign subsidiaries of the Company to be added to the Amended and Restated Credit Agreement as foreign borrowers thereunder and (v) effect certain other modifications to the Existing Credit Agreement. Under the Amended and Restated Credit Agreement, the Company is required to pay a commitment fee on a quarterly basis, based on the Company’s leverage ratio, of between 0.15% and 0.25% of the amount of the average daily unused portion of the Revolving Credit Facility. Any borrowings under the Amended and Restated Credit Agreement are made on an unsecured basis and bear interest at the Company’s option, either at (a) a fluctuating interest rate equal to the highest of Wells Fargo’s prime rate, 0.5 percent above the Federal funds rate or the one-month Eurodollar rate plus 1% , or (b) the Eurodollar rate for the applicable currency and interest period as defined in the Amended and Restated Credit Agreement, which is generally a periodic rate equal to LIBOR, CDOR, BBSY or SOR, as applicable, in the case of each of clauses (a) and (b) plus an applicable margin that depends on the Company’s consolidated debt to consolidated adjusted EBITDA (as determined pursuant to the Amended and Restated Credit Agreement, Total Net Leverage Ratio). The Company and its foreign subsidiaries may draw on the Revolving Credit Facility for general corporate purposes. Any outstanding borrowings must be repaid on or prior to the final termination date. The Amended and Restated Credit Agreement contains terms and conditions, including remedies in the event of a default by the Company, typical of facilities of this type and requires the Company to maintain a Total Net Leverage Ratio of not greater than 3.5 to 1.0 and a consolidated interest coverage ratio of at least 3.5 to 1.0 based upon the ratio of consolidated adjusted EBITDA to consolidated interest expense as determined pursuant to the Amended and Restated Credit Agreement. The Company is in compliance with all financial covenants as of June 30, 2018. During the three months ended June 30, 2018 and 2017 , the Company had average borrowings outstanding of approximately $591.7 million and $495.6 million , respectively, at average annual interest rates of approximately 5.8% and 6.2% , respectively. During the three months ended June 30, 2018 and 2017 , the Company incurred net interest expense of $15.3 million and $7.9 million , respectively. During the six months ended June 30, 2018 and 2017 , the Company had average borrowings outstanding of approximately $550.7 million and $494.5 million , respectively, at average annual interest rates of approximately 6.0% and 6.2% , respectively. During the six months ended June 30, 2018 and 2017 , the Company incurred net interest expense of $22.0 million and $14.6 million , respectively. In June 2018, the Company incurred $6.2 million of interest expense related to the mandatorily redeemable noncontrolling interest redemption settlement at GHG (see Note 2). The fair value of the mandatorily redeemable noncontrolling interest is based on the redemption value resulting from a negotiated settlement. At June 30, 2018 , the fair value of the Company’s 5.75% unsecured notes, based on quoted market prices (Level 2 fair value assessment), totaled $405.0 million , compared with the carrying amount of $393.9 million . At December 31, 2017 , the fair value of the Company’s 7.25% unsecured notes, based on quoted market prices (Level 2 fair value assessment), totaled $414.7 million , compared with the carrying amount of $399.5 million . The carrying value of the Company’s other unsecured debt at June 30, 2018 and December 31, 2017 approximates fair value.</t>
  </si>
  <si>
    <t>Fair Value Measurements</t>
  </si>
  <si>
    <t>Fair Value Disclosures [Abstract]</t>
  </si>
  <si>
    <t>FAIR VALUE MEASUREMENTS The Company’s financial assets and liabilities measured at fair value on a recurring basis were as follows: As of June 30, 2018 (in thousands) Level 1 Level 2 Level 3 Total Assets Money market investments (1) $ — $ 157,154 $ — $ 157,154 Marketable equity securities (2) 452,917 — — 452,917 Other current investments (3) 12,214 8,979 — 21,193 Interest rate swap (4) — 421 — 421 Total Financial Assets $ 465,131 $ 166,554 $ — $ 631,685 Liabilities Deferred compensation plan liabilities (5) $ — $ 36,573 $ — $ 36,573 Mandatorily redeemable noncontrolling interest (7) — — 16,500 16,500 Total Financial Liabilities $ — $ 36,573 $ 16,500 $ 53,073 As of December 31, 2017 (in thousands) Level 1 Level 2 Level 3 Total Assets Money market investments (1) $ — $ 217,628 $ — $ 217,628 Marketable equity securities (2) 536,315 — — 536,315 Other current investments (3) 9,831 11,007 — 20,838 Total Financial Assets $ 546,146 $ 228,635 $ — $ 774,781 Liabilities Deferred compensation plan liabilities (5) $ — $ 43,414 $ — $ 43,414 Interest rate swap (6) — 244 — 244 Mandatorily redeemable noncontrolling interest (7) — — 10,331 10,331 Total Financial Liabilities $ — $ 43,658 $ 10,331 $ 53,989 ____________ (1) The Company’s money market investments are included in Cash and Cash Equivalents and Restricted Cash and the value considers the liquidity of the counterparty. (2) The Company’s investments in marketable equity securities are held in common shares of U.S. corporations that are actively traded on U.S. stock exchanges. Price quotes for these shares are readily available. Investments in marketable securities were classified as available-for-sale in 2017 prior to the adoption of the new accounting guidance (see Note 1).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Deferred Charges and Other Assets. The Company utilized a market approach model using the notional amount of the interest rate swap multiplied by the observable inputs of time to maturity and market interest rate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As of June 30, 2018, the fair value of the mandatorily redeemable noncontrolling interest is based on the redemption value resulting from a negotiated settlement. The mandatorily redeemable noncontrolling interest was redeemed and paid in July 2018. As of December 31, 2017, the fair value of the mandatorily redeemable noncontrolling interest is based on an EBITDA multiple, adjusted for working capital and other items, which approximates fair value. In the second quarter of 2017, the Company recorded a goodwill and other long-lived asset impairment charge of $9.2 million . The remeasurement of the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 and made estimates and assumptions regarding future cash flows, discount rates and long-term growth rates.</t>
  </si>
  <si>
    <t>Income Taxes</t>
  </si>
  <si>
    <t>Income Tax Disclosure [Abstract]</t>
  </si>
  <si>
    <t>INCOME TAXES The Tax Cuts and Jobs Act (the Tax Act) was enacted in December 2017, making significant changes to the Internal Revenue Code.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allows the registrant to record provisional amounts during a measurement period not to extend beyond one year of the enactment date. The ultimate impact may materially differ from these provisional amounts due to, among other things, additional analysis, changes in interpretations and assumptions the Company made, additional regulatory guidance that may be issued, and actions the Company may take as a result of the Tax Act. In accordance with SAB 118, the Company has calculated a reasonable estimate of the impact of the Tax Act and recorded a provisional amount in its financial statements based on its understanding of the Tax Act and guidance available as of the date of this filing. The Company expects to complete its analysis within the measurement period in accordance with SAB 118. Changes as a result of the Tax Act include, but are not limited to, a reduction in the federal corporate income tax rate from 35% to 21% effective January 1, 2018; the imposition of a one-time transition tax on historic earnings of certain non-U.S. subsidiaries that were previously tax deferred; and the imposition of new U.S. taxes on certain non-U.S. earnings. The Company estimates that it will not incur, and did not record, any liability with respect to the one-time U.S. transition tax imposed by the Tax Act on unremitted non-U.S. subsidiary earnings. The Company estimates that unremitted non-U.S. subsidiary earnings, when distributed, will not be subject to tax except to the extent non-U.S. withholding taxes are imposed. Further, the Tax Act provides a 100% dividends received deduction for distributions from non-U.S. subsidiaries after December 31, 2017, subject to certain holding period requirements. The Tax Act establishes a new regime, the Global Intangible Low Taxed Income (GILTI) tax, that may currently subject to U.S. tax the operations of non-U.S. subsidiaries. The GILTI tax is imposed annually based on all current year non-U.S. operations starting January 1, 2018. The Company has not yet decided whether to elect to record the GILTI tax regime as either a deferred tax accounting item or as a periodic tax expense. The company estimated the 2018 annual GILTI tax expense and included this current period GILTI tax provision estimate when determining the tax provision for the first half of 2018. The valuation allowances established against deferred state income tax assets may increase or decrease within the next 12 months, based on operating results or the market value of investment holdings. The Company will be monitoring future results on a quarterly basis to determine whether the valuation allowances provided against deferred state tax assets should be increased or decreased, as future circumstances warrant. The Company anticipates that the education division may release valuation allowances against state deferred tax assets of approximately $22.7 million within the next 12 months, as the education division may generate positive operating results that would support the realization of these deferred tax assets.</t>
  </si>
  <si>
    <t>Revenue</t>
  </si>
  <si>
    <t>Revenue from Contract with Customer [Abstract]</t>
  </si>
  <si>
    <t>Revenue from Contract with Customer</t>
  </si>
  <si>
    <t>REVENUE FROM CONTRACTS WITH CUSTOMERS Revenue Recognition. The following table presents the Company’s revenue disaggregated by revenue source for the three and six months ended June 30, 2018 and June 30, 2017 : Three Months Ended Six Months Ended (in thousands) 2018 2017 2018 2017 Education Revenue Kaplan international $ 184,303 $ 171,747 $ 367,885 $ 336,309 Higher education 85,981 111,840 185,811 222,951 Test preparation 68,604 75,730 127,755 140,298 Professional (U.S.) 31,057 27,364 64,413 60,563 Kaplan corporate and other 442 57 727 71 Intersegment elimination (382 ) (239 ) (1,087 ) (796 ) 370,005 386,499 745,504 759,396 Television broadcasting 114,086 106,102 222,888 197,598 Manufacturing 126,462 120,672 243,868 182,570 Healthcare 38,208 38,220 75,829 75,119 SocialCode 14,770 14,855 28,069 27,429 Other 9,167 9,739 16,000 16,692 Intersegment elimination (21 ) — (45 ) — Total Revenue $ 672,677 $ 676,087 $ 1,332,113 $ 1,258,804 During the three and six months ended June 30, 2018, the Company generated 75% of its revenues from U.S. domestic sales and 25% from non-U.S. sales. In the three and six months ended June 30, 2018, the Company recognized 80% of its revenue over time as control of the services and goods transferred to the customer. The remaining 20% of revenues were recognized at a point in time, when the customer obtained control of the promised goods. The determination of the method by which the Company measures its progress towards the satisfaction of its performance obligations requires judgment and is described below for each revenue stream.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Education revenue is primarily derived from postsecondary education services, professional education and test prepar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KI) . KI provides higher education, professional education, and test preparation services and materials to students primarily in the United Kingdom, Singapore, and Australia. Some KI contracts consist of one performance obligation that is a combination of indistinct promises to the student, while other KI contracts include multiple performance obligations as the promises in the contract are both capable of being distinct and distinct within the context of the contract. One KI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I generally determines standalone selling prices based on prices charged to students. Revenue is recognized ratably over the instruction period or access period for higher education, professional education and test preparation services. KI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Higher Education (KHE) . In the first quarter of 2018, KHE provided postsecondary education services to students through KU’s online programs and fixed-facility colleges. These contracts consisted either of one performance obligation that is a combination of distinct promises to a student, or two performance obligations if the student also enrolled in the Kaplan Tuition Cap, which established a maximum amount of tuition that KHE may charge students for higher education services. The Kaplan Tuition Cap was accounted for as a material right. The transaction price of a higher education contract was stated in the contract and known at the time of contract inception, therefore no variable consideration existed. A portion of the transaction price was allocated to the material right, if applicable, based on the expected value method. Higher education services revenue was recognized ratably over the instruction period. The Company used the time elapsed method, an input measure, as it best depicts the simultaneous consumption and delivery of higher education services. On March 22, 2018, Kaplan contributed the institutional assets and operations of KU to Purdue University Global (see Note 2). Subsequent to the transaction, KHE provides non-academic operations support services to Purdue University Global pursuant to the TOSA. This contract has a thirty year term and consists of one performance obligation, which represents a series of daily promises to provide support services to Purdue University Global. The transaction price is entirely made up of variable consideration related to the reimbursement of KU support costs and the KU fee. The TOSA outlines a payment structure, which dictates how cash will be distributed at the end of Purdue University Global’s fiscal year, which is the 30th of June. The collectability of the KU support costs and KU fee is entirely dependent on the availability of cash at the end of the fiscal year. This variable consideration is constrained based on fiscal year forecasts prepared for Purdue University Global. The forecasts are updated throughout the fiscal year until the uncertainty is ultimately resolved, which is at the end of each fiscal year for Purdue University Global. As KHE’s performance obligation is made up of a series, the variable consideration is allocated to the distinct service period to which it relates, which is the Purdue University Global fiscal year. Support services revenue is recognized over time based on the expenses incurred to date and the percentage of expected reimbursement. KU fee revenue is also recognized over time based on the amount of Purdue University Global revenue recognized to date and the percentage of fee expected to be collected for the fiscal year. The Company used these input measures as Purdue Global University simultaneously receives and consumes the benefits of the services provided by KHE. Kaplan Test Preparation (KTP) . KTP offers test preparation services and materials to students related to pre-college, graduate, health and bar review products. Generally KTP contracts include promises for test preparation services and course materials. As each promise is both capable of being distinct and distinct in the context of the contract, each promise is accounted for as a separate performance obligation. As the transaction price is stated in the contract and known at the time of contract inception, no variable consideration exists. Revenue is allocated to each performance obligation based on its standalone selling price. KTP generally determines standalone selling prices based on prices charged to students. Any discounts within the contract are allocated across all performance obligations unless observable evidence exists that the discount relates to a specific performance obligation or obligations in the contract. Test preparation services revenue is recognized ratably over the period of access. At KTP, an estimate of average access period is developed for each course, and this estimate is evaluated on an ongoing basis and adjusted as necessary. KTP generally uses the time elapsed method, an input measure, as it best depicts the simultaneous consumption and availability of access to test preparation services. Revenue associated with distinct course materials is recognized at the point in time when control transfers to the student, generally when the products are delivered to the student. KTP offers a guarantee on certain courses that gives students the ability to repeat a course if they are not satisfied with their exam score. The Company accounts for this guarantee as a separate performance obligation. Revenue allocated to remaining performance obligations represents deferred revenue amounts that will be recognized as revenue in future periods. As of June 30, 2018 , KTP’s deferred revenue balance related to certain medical and nursing qualifications with an original contract length greater than twelve months was $6.0 million . KTP expects to recognize 86% of this revenue over the next twelve months and the remainder thereafter. Kaplan Professional (U.S.) (KP): KP provides professional training and exam preparation for professional certifications and licensures to students. KP contracts include promises for professional education services and course materials. Generally KP revenue contracts consist of multiple performance obligations as each distinct promise is both capable of being distinct and distinct in the context of the contract. The transaction price is stated in the contract and known at the time of contract inception, therefore no variable consideration exists. Revenue is allocated to each performance obligation based on its standalone selling price. KP generally determines standalone selling prices based on the prices charged to students. Any discounts within the contract are allocated across all performance obligations unless observable evidence exists that the discount relates to a specific performance obligation or obligations in the contract. Professional education services revenue is recognized ratably over the period of access. KP generally uses the time elapsed method, an input measure, as it best depicts the simultaneous consumption and availability of access to professional education services. Revenue associated with distinct course materials is recognized at the point in time when control transfers to the student, generally when the products are delivered to the student. Television Broadcasting Revenue.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GMG recognizes advertising revenue, net of agency commissions,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GMG has the right to invoice the customer. Payment is typically received in arrears within sixty days of revenue recognition. Retransmission Revenue . Retransmission revenue represents compensation paid by cable, satellite and other multichannel video programming distributors (MVPDs) to retransmit GMG’s stations’ broadcasts in its designated market area.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 user rate identified in the retransmission contract. Payment is typically received in arrears within sixty days of revenue recognition. Manufacturing Revenue.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to the Company and the Company has an enforceable right to payment for performance completed to date. The determination of the method by which the Company measures its progress towards the satisfaction of its performance obligations requires judgment. The Company measures its progress for these products using the units delivered method, an output measure. These arrangements represented 27% and 28% of the manufacturing revenue recognized in the three and six months ended June 30, 2018. Other manufacturing revenue is recognized at the point in time when control transfers to the customer, generally when the products are shipped. Some customers have a bill and 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ninety days of delivery. The Company evaluated the terms of the warranties and guarantees offered by its manufacturing businesses and determined that these should not be accounted for as a separate performance obligation as a distinct service is not identified. Healthcare Revenue. The Company contracts with patients to provide home health or hospice services. Payment is typically received from third 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The Company determined that healthcar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ealthcare revenue is recognized ratably over the period of care. The Company generally uses the time-elapsed method, an input measure as it best depicts the simultaneous delivery and consumption of healthcare services. Payment is received from third party payors within sixty days after a claim is filed, or in some cases in two installments, one during the contract and one after the services have been provided. Medicare is the most common third party payor.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SocialCode Revenue. SocialCode generates media management revenue in exchange for providing social media marketing solutions to its clients. The Company determined that SocialCode contracts generally have one performance obligation made up of a series of promises to manage the client’s media spend on advertising platforms for the duration of the contract period. SocialCode recognizes revenue, net of media acquisition costs, over time as media management services are delivered to the customer. Generally, SocialCode recognizes revenue using the right to invoice practical expedient, an output method, as SocialCode’s right to revenue corresponds directly with the value delivered to its customer. As a result of the election to use the right to invoice practical expedient, SocialCode does not determine the transaction price or allocate any variable consideration at contract inception. Rather, SocialCode recognizes revenue commensurate with the amount to which it has the right to invoice the customer which is a function of the cost of social media placement plus a management fee, less any applicable discounts. Payment is typically received within forty-five days of revenue recognition. SocialCode evaluates whether it is the principal (i.e. presents revenue on a gross basis) or agent (i.e. presents revenue on a net basis) in its contracts. SocialCode presents revenue for media management services net of media acquisition costs, as an agent, as SocialCode does not control the media before placement on social media platforms. Other Revenue. Other revenue primarily includes advertising and circulation revenue from Slate, Panoply and Foreign Policy. The Company accounts for other advertising revenues consistently with the advertising revenue streams addressed above. Circulation revenue consists of fees that provide customers access to online and print publications. The Company recognizes circulation revenue ratably over the subscription period beginning on the date that the publication is made available to the customer. Circulation revenue contracts are generally annual or monthly subscription contracts that are paid in advance of delivery of performance obligations. Accounting Policy Elections. The Company has elected to account for shipping and handling activities that occur after the customer has obtained control of the good as a fulfillment cost rather than as an additional promised service. Therefore, revenue for these performance obligations is recognized when control of the good transfers to the customer, which is when the good is ready for shipment. The Company accrues the related shipping and handling costs over the period when revenue is recognized. The Company has elected to exclude from the measurement of the transaction price all taxes assessed by a governmental authority that are both imposed on and concurrent with a specific revenue-producing transaction and collected by the entity from a customer. Practical Expedients. The Company does not disclose the value of unsatisfied performance obligations for (i) contracts with an original expected length of one year or less, (ii) contracts for which the amount of revenue recognized is based on the amount to which the Company has the right to invoice the customer for services performed, (iii) contracts for which the consideration received is a usage-based royalty promised in exchange for a license of intellectual property and (iv) contracts for which variable consideration is allocated entirely to a wholly unsatisfied promise to transfer a distinct good or service that forms part of a single performance obligation. With the exception of the education division, the Company expenses costs to obtain a contract as incurred as all contracts are less than one year. Deferred Revenue. The Company records deferred revenue when cash payments are received or due in advance of the Company’s performance, including amounts which are refundable. The following table presents the change in the Company’s deferred revenue balance during the six months ended June 30, 2018: As of June 30, January 1, % (in thousands) Change Deferred revenue $ 252,348 $ 342,640 (26) The majority of the change in the deferred revenue balance is related to the KU Transaction and cyclical nature of services at the Kaplan international division. During the six months ended June 30, 2018, the Company recognized $221.5 million related to the Company’s deferred revenue balance as of January 1, 2018. Costs to Obtain a Contract. The Company incurs costs to obtain a contract that are both incremental and expected to be recovered as the costs would not have been incurred if the contract was not obtained and the revenue from the contract exceeds the associated cost. The revenue guidance provides a practical expedient to expense sales commissions as incurred in instances where the amortization period is one year or less. The amortization period is defined in the guidance as the contract term, inclusive of any expected contract renewal periods. The Company has elected to apply this practical expedient to all contracts except for contracts in its education division. In the education division costs to obtain a contract are amortized over the applicable amortization period except for cases in which commissions paid on initial contracts and renewals are commensurate. The Company amortizes these costs to obtain a contract on a straight line basis over the amortization period. These expenses are included as operating expenses in the Company’s Condensed Consolidated Statement of Operations. The following table presents changes in the Company’s costs to obtain a contract asset during the six months ended June 30, 2018: (in thousands) Balance at Beginning of Period Costs associated with new contracts Less: Costs amortized during the period Other Balance at End of Period 2018 $ 16,043 $ 20,957 $ (22,779 ) $ (497 ) $ 13,724 The majority of other activity is related to currency translation adjustments during the six months ended June 30, 2018. Amortization expense for costs to obtain a contract was $11.6 million for the three months ended June 30, 2018.</t>
  </si>
  <si>
    <t>Earnings Per Share</t>
  </si>
  <si>
    <t>Earnings Per Share [Abstract]</t>
  </si>
  <si>
    <t>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Three Months Ended Six Months Ended (in thousands, except per share amounts) 2018 2017 2018 2017 Numerator: Numerator for basic earnings per share: Net income attributable to Graham Holdings Company common stockholders $ 46,566 $ 41,996 $ 89,457 $ 63,082 Less: Dividends paid-common stock outstanding and unvested restricted shares (6,948 ) (7,080 ) (21,587 ) (21,282 ) Undistributed earnings 39,618 34,916 67,870 41,800 Percent allocated to common stockholders 99.33 % 99.06 % 99.33 % 99.06 % 39,352 34,588 67,416 41,407 Add: Dividends paid-common stock outstanding 6,901 7,013 21,444 21,082 Numerator for basic earnings per share $ 46,253 $ 41,601 $ 88,860 $ 62,489 Add: Additional undistributed earnings due to dilutive stock options 2 3 3 3 Numerator for diluted earnings per share $ 46,255 $ 41,604 $ 88,863 $ 62,492 Denominator: Denominator for basic earnings per share: Weighted average shares outstanding 5,325 5,539 5,380 5,537 Add: Effect of dilutive stock options 37 38 37 36 Denominator for diluted earnings per share 5,362 5,577 5,417 5,573 Graham Holdings Company Common Stockholders: Basic earnings per share $ 8.69 $ 7.51 $ 16.52 $ 11.29 Diluted earnings per share $ 8.63 $ 7.46 $ 16.40 $ 11.21 Diluted earnings per share excludes the following weighted average potential common shares, as the effect would be antidilutive, as computed under the treasury stock method: Three Months Ended Six Months Ended (in thousands) 2018 2017 2018 2017 Weighted average restricted stock 21 29 24 28 The diluted earnings per share amounts for the three and six months ended June 30, 2018 and June 30, 2017 exclude the effects of 104,000 stock options outstanding, as their inclusion would have been antidilutive due to a market condition. The diluted earnings per share amounts for the three and six months ended June 30, 2018 and June 30, 2017 exclude the effects of 5,250 restricted stock awards, as their inclusion would have been antidilutive due to a performance condition. In the three and six months ended June 30, 2018 , the Company declared regular dividends totaling $1.33 and $3.99 per common share, respectively. In the three and six months ended June 30, 2017 , the Company declared regular dividends totaling $1.27 and $3.81 per common share, respectively.</t>
  </si>
  <si>
    <t>Pension and Postretirement Plans</t>
  </si>
  <si>
    <t>Retirement Benefits, Description [Abstract]</t>
  </si>
  <si>
    <t>PENSION AND POSTRETIREMENT PLANS In the first quarter of 2018, the Company adopted new guidance which requires the presentation of service cost in the same line item as other compensation costs arising from services by employees during the period, while the other components of the net periodic benefit are recognized in non-operating pension and postretirement benefit income in the Company’s Condensed Consolidated Statement of Operations. On March 22, 2018, the Company eliminated the accrual of pension benefits for certain Kaplan University employees related to their future service. As a result, the Company remeasured the accumulated and projected benefit obligation of the pension plan as of March 22, 2018, and the Company recorded a curtailment gain in the first quarter of 2018. The new measurement basis was used for the recognition of the Company’s pension benefit following the remeasurement. The curtailment gain on the Kaplan University transaction is included in the gain on the Kaplan University transaction and reported in Other income, net on the Condensed Consolidated Statement of Operations. Defined Benefit Plans. The total benefit arising from the Company’s defined benefit pension plans consists of the following components: Three Months Ended June 30 Six Months Ended June 30 (in thousands) 2018 2017 2018 2017 Service cost $ 4,317 $ 4,591 $ 9,257 $ 9,505 Interest cost 11,844 11,979 23,099 23,965 Expected return on assets (32,796 ) (30,403 ) (65,282 ) (60,740 ) Amortization of prior service cost 36 43 78 86 Recognized actuarial gain (2,974 ) (1,039 ) (4,020 ) (2,333 ) Net Periodic Benefit (19,573 ) (14,829 ) (36,868 ) (29,517 ) Curtailment gain — — (806 ) — Total Benefit $ (19,573 ) $ (14,829 ) $ (37,674 ) $ (29,517 ) The total cost arising from the Company’s Supplemental Executive Retirement Plan (SERP) consists of the following components: Three Months Ended June 30 Six Months Ended June 30 (in thousands) 2018 2017 2018 2017 Service cost $ 204 $ 215 $ 409 $ 429 Interest cost 966 1,058 1,932 2,116 Amortization of prior service cost 78 114 156 228 Recognized actuarial loss 601 443 1,202 887 Net Periodic Cost $ 1,849 $ 1,830 $ 3,699 $ 3,660 Defined Benefit Plan Assets. The Company’s defined benefit pension obligations are funded by a portfolio made up of a U.S. stock index fund, a relatively small number of stocks and high-quality fixed-income securities that are held by a third-party trustee. The assets of the Company’s pension plan were allocated as follows: As of June 30, December 31, U.S. equities 49 % 53 % U.S. stock index fund 31 % 30 % U.S. fixed income 11 % 11 % International equities 9 % 6 % 100 % 100 % The Company manages approximately 44% of the pension assets internally, of which the majority is invested in a U.S. stock index fund with the remaining investments in Berkshire Hathaway stock and short-term fixed income securities. The remaining 56% of plan assets are managed by two investment companies. The goal for the investment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from the Plan administrator. As of June 30, 2018 , the investment managers can invest no more than 23% of the assets they manage in specified international exchanges, at the time the investment is made, and no less than 10% of the assets could be invested in fixed-income securities.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June 30, 2018 . Types of concentrations that were evaluated include, but are not limited to, investment concentrations in a single entity, type of industry, foreign country and individual fund. At June 30, 2018 and December 31, 2017 , the pension plan held investments in one common stock and one U.S. stock index fund that exceeded 10% of total plan assets. These investments were valued at $1,053.4 million and $1,079.3 million at June 30, 2018 and December 31, 2017 , respectively, or approximately 45% and 46% , respectively, of total plan assets. Other Postretirement Plans. The total cost arising from the Company’s other postretirement plans consists of the following components: Three Months Ended June 30 Six Months Ended June 30 (in thousands) 2018 2017 2018 2017 Service cost $ 268 $ 257 $ 536 $ 514 Interest cost 169 194 339 389 Amortization of prior service credit (44 ) (37 ) (88 ) (74 ) Recognized actuarial gain (921 ) (972 ) (1,843 ) (1,945 ) Net Periodic Benefit $ (528 ) $ (558 ) $ (1,056 ) $ (1,116 )</t>
  </si>
  <si>
    <t>Other Non-Operating Income</t>
  </si>
  <si>
    <t>Other Nonoperating Income (Expense) [Abstract]</t>
  </si>
  <si>
    <t>OTHER NON-OPERATING INCOME A summary of non-operating income is as follows: Three Months Ended Six Months Ended (in thousands) 2018 2017 2018 2017 Gain (loss) on sales of businesses $ 1,334 $ — $ 7,241 $ (342 ) Gain on sale of a cost method investment — — 2,845 — Gain on sale of land 2,542 — 2,542 — Foreign currency (loss) gain, net (2,266 ) 3,466 (2,089 ) 5,194 Other, net 723 603 981 66 Total Other Non-Operating Income $ 2,333 $ 4,069 $ 11,520 $ 4,918 In the second quarter of 2018 , the Company recorded a $1.4 million contingent consideration gain related to the sale of a business (see Note 2). In the first quarter of 2018 , the Company recorded a $5.9 million gain on the sale of two businesses in the education division, including a gain of $4.3 million on the Kaplan University transaction (see Note 2).</t>
  </si>
  <si>
    <t>Accumulated Other Comprehensive Income (Loss)</t>
  </si>
  <si>
    <t>Accumulated Other Comprehensive Income (Loss), Net of Tax [Abstract]</t>
  </si>
  <si>
    <t>ACCUMULATED OTHER COMPREHENSIVE INCOME (LOSS) The other comprehensive (loss) income consists of the following components: Three Months Ended June 30 2018 2017 Before-Tax Income After-Tax Before-Tax Income After-Tax (in thousands) Amount Tax Amount Amount Tax Amount Foreign currency translation adjustments: Translation adjustments arising during the period $ (31,167 ) $ — $ (31,167 ) $ 9,638 $ — $ 9,638 Unrealized gains on available-for-sale securities: Unrealized gains for the period, net — — — 13,976 (5,591 ) 8,385 Pension and other postretirement plans: Amortization of net prior service cost included in net income 70 (19 ) 51 120 (48 ) 72 Amortization of net actuarial gain included in net income (3,294 ) 888 (2,406 ) (1,568 ) 627 (941 ) (3,224 ) 869 (2,355 ) (1,448 ) 579 (869 ) Cash flow hedge: Gain (loss) for the period 371 (70 ) 301 (19 ) 4 (15 ) Other Comprehensive (Loss) Income $ (34,020 ) $ 799 $ (33,221 ) $ 22,147 $ (5,008 ) $ 17,139 Six Months Ended June 30 2018 2017 Before-Tax Income After-Tax Before-Tax Income After-Tax (in thousands) Amount Tax Amount Amount Tax Amount Foreign currency translation adjustments: Translation adjustments arising during the period $ (19,603 ) $ — $ (19,603 ) $ 23,306 $ — $ 23,306 Unrealized gains on available-for-sale securities: Unrealized gains for the period, net — — — 23,534 (9,414 ) 14,120 Pension and other postretirement plans: Amortization of net prior service cost included in net income 146 (40 ) 106 240 (96 ) 144 Amortization of net actuarial gain included in net income (4,661 ) 1,257 (3,404 ) (3,391 ) 1,356 (2,035 ) (4,515 ) 1,217 (3,298 ) (3,151 ) 1,260 (1,891 ) Cash flow hedge: Gain (loss) for the period 607 (115 ) 492 (143 ) 29 (114 ) Other Comprehensive (Loss) Income $ (23,511 ) $ 1,102 $ (22,409 ) $ 43,546 $ (8,125 ) $ 35,421 The accumulated balances related to each component of other comprehensive income (loss) are as follows: (in thousands, net of taxes) Cumulative Foreign Currency Translation Adjustment Unrealized Gain on Available-for- Sale Securities Unrealized Gain on Pensions and Other Postretirement Plans Cash Flow Hedge Accumulated Other Comprehensive Income Balance as of December 31, 2017 $ 6,314 $ 194,889 $ 334,536 $ (184 ) $ 535,555 Reclassification of unrealized gains on available-for-sale-securities to retained earnings as a result of adoption of new guidance — (194,889 ) — — (194,889 ) Other comprehensive (loss) income before reclassifications (19,603 ) — — 526 (19,077 ) Net amount reclassified from accumulated other comprehensive income (loss) — — (3,298 ) (34 ) (3,332 ) Other comprehensive (loss) income, net of tax (19,603 ) — (3,298 ) 492 (22,409 ) Balance as of June 30, 2018 $ (13,289 ) $ — $ 331,238 $ 308 $ 318,257 The amounts and line items of reclassifications out of Accumulated Other Comprehensive Income (Loss) are as follows: Three Months Ended Six Months Ended Affected Line Item in the Condensed Consolidated Statement of Operations (in thousands) 2018 2017 2018 2017 Pension and Other Postretirement Plans: Amortization of net prior service cost $ 70 $ 120 $ 146 $ 240 (1) Amortization of net actuarial gain (3,294 ) (1,568 ) (4,661 ) (3,391 ) (1) (3,224 ) (1,448 ) (4,515 ) (3,151 ) Before tax 869 579 1,217 1,260 Provision for Income Taxes (2,355 ) (869 ) (3,298 ) (1,891 ) Net of Tax Cash Flow Hedge (45 ) 41 (42 ) 72 Interest expense 9 (8 ) 8 (14 ) Provision for Income Taxes (36 ) 33 (34 ) 58 Net of Tax Total reclassification for the period $ (2,391 ) $ (836 ) $ (3,332 ) $ (1,833 ) Net of Tax ____________ (1) These accumulated other comprehensive income components are components of net periodic pension and postretirement plan cost (see Note 12) and are included in non-operating pension and postretirement benefit income in the Company’s Condensed Consolidated Statements of Operations.</t>
  </si>
  <si>
    <t>Contingencies</t>
  </si>
  <si>
    <t>Commitments and Contingencies Disclosure [Abstract]</t>
  </si>
  <si>
    <t>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invasion of privacy; trademark, copyright and patent infringement; U.S. False Claims Act (False Claims Act) violations; violations of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35 million . Her Majesty’s Revenue and Customs (HMRC), a department of the U.K. government responsible for the collection of taxes, has raised assessments against the Kaplan U.K. Pathways business for Value Added Tax (VAT) relating to 2017 and earlier years, which have been paid by Kaplan. Kaplan is continuing to pay the disputed VAT for subsequent periods. Kaplan has challenged these assessments and the case is currently on appeal to a tax tribunal with a hearing expected later in 2018 or 2019. The Company believes it has met all requirements under U.K. VAT law and expects to recover the £15.4 million receivable related to the assessments that have been paid. If the Company does not prevail in this case, a pre-tax charge of £15.4 million will be recorded to operating expense in the Company’s condensed consolidated statement of operations. In March 2018, HMRC issued VAT guidance with an effective date of May 31, 2018 that could impact the U.K. Pathways business if this guidance were to become law; this new guidance is separate from the VAT case discussed above. The Company is in the process of reviewing this new guidance, and considering the possibility that this guidance could be part of U.K. legislation in the future. If the Company is not successful in preserving a valid exemption under U.K. VAT law, the U.K Pathways business would incur additional VAT expense in the future. Department of Education (ED) Program Reviews. The ED has undertaken program reviews at various KHE locations. On February 23, 2015, the ED began a review of Kaplan University (KU). The review will assess Kaplan’s administration of its Title IV and Higher Education Act programs and will initially focus on the 2013 to 2014 and 2014 to 2015 award years. The ED has not notified KHE of any negative findings. However, at this time, Kaplan cannot predict the outcome of this review, when it will be completed or any liability or other limitations that the ED may place on KHE as a result of this review. In addition, there are two open program reviews at campuses that were part of the KHE Campuses business prior to its sale in 2015 to Education Corporation of America (ECA), and we await the ED’s final reports on the program reviews at former KHE Broomall, PA; and Pittsburgh, PA, locations. Kaplan retains responsibility for any financial obligation resulting from the ED program reviews at KU and KHE Campuses business that were open at the time of sale. The Company does not expect the open program reviews to have a material impact on KHE; however, the results of open program reviews and their impact on Kaplan’s operations are uncertain.</t>
  </si>
  <si>
    <t>Business Segments</t>
  </si>
  <si>
    <t>Segment Reporting [Abstract]</t>
  </si>
  <si>
    <t>BUSINESS SEGMENTS As a result of the Kaplan University transaction, the Company reorganized its operations in the first quarter of 2018 into the following six reportable segments for the purpose of making operating decisions and assessing performance: Kaplan International, Kaplan Higher Education, Kaplan Test Preparation, Kaplan Professional (U.S.), Television Broadcasting and Healthcare. Kaplan reorganized its higher education operations into the following two operating segments: Higher Education and Professional (U.S.). The higher education segment comprises the historical KU for-profit postsecondary education business and the current non-academic operations support services provided to the new university, Purdue University Global. The Professional (U.S.) segment comprises the KU School of Professional and Continuing Education, which provides professional training and exam preparation for professional certifications and licensures. The business segments disclosed in the condensed consolidated financial statements are based on this new organizational structure and information reviewed by the Company’s management to evaluate the business segment results. Segment operating results have been restated to reflect this organizational change. The following table summarizes the financial information related to each of the Company’s business segments: Three Months Ended Six months ended June 30 June 30 (in thousands) 2018 2017 2018 2017 Operating Revenues Education $ 370,005 $ 386,499 $ 745,504 $ 759,396 Television broadcasting 114,086 106,102 222,888 197,598 Healthcare 38,208 38,220 75,829 75,119 Other businesses 150,399 145,266 287,937 226,691 Corporate office — — — — Intersegment elimination (21 ) — (45 ) — $ 672,677 $ 676,087 $ 1,332,113 $ 1,258,804 Income (Loss) from Operations Education $ 37,554 $ 33,331 $ 60,254 $ 42,768 Television broadcasting 41,118 39,777 81,660 66,260 Healthcare 764 384 (627 ) (542 ) Other businesses (1,054 ) (9,302 ) (4,749 ) (18,940 ) Corporate office (12,756 ) (14,449 ) (26,698 ) (29,552 ) $ 65,626 $ 49,741 $ 109,840 $ 59,994 Equity in Earnings (Losses) of Affiliates, Net 931 1,331 3,510 1,980 Interest Expense, Net (15,264 ) (7,862 ) (21,963 ) (14,628 ) Debt Extinguishment Costs (11,378 ) — (11,378 ) — Non-Operating Pension and Postretirement Benefit Income, Net 23,041 18,620 44,427 37,421 Loss on Marketable Equity Securities, Net (2,554 ) — (16,656 ) — Other Income, Net 2,333 4,069 11,520 4,918 Income Before Income Taxes $ 62,735 $ 65,899 $ 119,300 $ 89,685 Depreciation of Property, Plant and Equipment Education $ 6,839 $ 8,325 $ 14,445 $ 16,909 Television broadcasting 2,974 2,991 6,045 5,585 Healthcare 647 1,194 1,300 2,263 Other businesses 2,906 3,070 5,965 5,185 Corporate office 253 291 506 581 $ 13,619 $ 15,871 $ 28,261 $ 30,523 Amortization of Intangible Assets and Impairment of Goodwill and Other Long-Lived Assets Education $ 1,663 $ 1,323 $ 2,812 $ 2,443 Television broadcasting 1,408 970 2,816 1,872 Healthcare 1,809 1,644 3,617 3,298 Other businesses 6,519 15,818 12,538 18,978 Corporate office — — — — $ 11,399 $ 19,755 $ 21,783 $ 26,591 Pension Expense Education $ 1,878 $ 2,153 $ 4,542 $ 4,859 Television broadcasting 601 479 1,094 972 Healthcare 165 166 287 332 Other businesses 378 249 667 566 Corporate office 1,295 1,544 2,667 2,776 $ 4,317 $ 4,591 $ 9,257 $ 9,505 Asset information for the Company’s business segments are as follows: As of (in thousands) June 30, 2018 December 31, 2017 Identifiable Assets Education $ 1,543,166 $ 1,592,097 Television broadcasting 454,180 455,884 Healthcare 119,231 129,856 Other businesses 790,735 855,399 Corporate office 146,645 182,905 $ 3,053,957 $ 3,216,141 Marketable Equity Securities 452,917 536,315 Investments in Affiliates 133,550 128,590 Prepaid Pension Cost 1,090,509 1,056,777 Total Assets $ 4,730,933 $ 4,937,823 The Company’s education division comprises the following operating segments: Three Months Ended Six months ended June 30 June 30 (in thousands) 2018 2017 2018 2017 Operating Revenues Kaplan international $ 184,303 $ 171,747 $ 367,885 $ 336,309 Higher education 85,981 111,840 185,811 222,951 Test preparation 68,604 75,730 127,755 140,298 Professional (U.S.) 31,057 27,364 64,413 60,563 Kaplan corporate and other 442 57 727 71 Intersegment elimination (382 ) (239 ) (1,087 ) (796 ) $ 370,005 $ 386,499 $ 745,504 $ 759,396 Income (Loss) from Operations Kaplan international $ 24,187 $ 15,954 $ 44,591 $ 23,661 Higher education 11,219 13,140 12,574 15,586 Test preparation 6,120 5,741 6,641 2,877 Professional (U.S.) 4,780 4,571 14,095 14,729 Kaplan corporate and other (8,763 ) (6,045 ) (17,658 ) (14,108 ) Intersegment elimination 11 (30 ) 11 23 $ 37,554 $ 33,331 $ 60,254 $ 42,768 Depreciation of Property, Plant and Equipment Kaplan international $ 3,764 $ 3,609 $ 7,738 $ 7,291 Higher education 1,274 2,484 3,132 5,132 Test preparation 973 1,332 1,951 2,673 Professional (U.S.) 670 765 1,312 1,548 Kaplan corporate and other 158 135 312 265 $ 6,839 $ 8,325 $ 14,445 $ 16,909 Amortization of Intangible Assets $ 1,663 $ 1,323 $ 2,812 $ 2,443 Pension Expense Kaplan international $ 84 $ 87 $ 167 $ 174 Higher education 804 1,742 2,210 3,484 Test preparation 729 911 1,458 1,822 Professional (U.S.) 290 302 580 604 Kaplan corporate and other (29 ) (889 ) 127 (1,225 ) $ 1,878 $ 2,153 $ 4,542 $ 4,859 Asset information for the Company’s education division is as follows: As of (in thousands) June 30, 2018 December 31, 2017 Identifiable assets Kaplan international $ 1,049,790 $ 1,115,919 Higher education 224,272 231,986 Test preparation 132,067 130,938 Professional (U.S.) 121,711 91,630 Kaplan corporate and other 15,326 21,624 $ 1,543,166 $ 1,592,097</t>
  </si>
  <si>
    <t>Organization, Basis of Presentation And Recent Accounting Pronouncements (Policies)</t>
  </si>
  <si>
    <t>Basis of Presentation</t>
  </si>
  <si>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18 and 2017 may not be indicative of the Company’s future results. These condensed consolidated financial statements are unaudited and should be read in conjunction with the Company’s audited consolidated financial statements and the notes thereto included in the Company’s Current Report on Form 8-K filed on May 21, 2018. The year-end condensed consolidated balance sheet data was derived from audited financial statements, but does not include all disclosures required by GAAP.</t>
  </si>
  <si>
    <t>Use of Estimates in the Preparation of the Condensed Consolidated Financial Statements</t>
  </si>
  <si>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si>
  <si>
    <t>Recently Adopted and Issued Accounting Pronouncements</t>
  </si>
  <si>
    <t>Recently Adopted and Issued Accounting Pronouncements –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The standard permits two implementation approaches, full retrospective, requiring retrospective application of the new guidance with a restatement of prior years, or modified retrospective, requiring prospective application of the new guidance with disclosure of results under the old guidance in the first year of adoption. The Company adopted the new guidance on January 1, 2018 using the modified retrospective approach for contracts not completed as of the adoption date. Upon adoption of the new guidance, the Company recorded a net increase to the opening balance of retained earnings of $7.4 million . This adjustment was driven by changes in the timing of recognition of both revenues and expenses. A change in revenue recognition at a manufacturing business resulted in the acceleration of revenue and associated expenses as revenue is now recognized over time versus at a point in time. A change in the contract term at an education business resulted in a different revenue recognition pattern from previous recognition. Finally, the Company’s treatment of certain commissions paid to employees and agents at its education division changed. The Company previously expensed such commissions as incurred. Upon adoption of the new guidance, the Company capitalizes certain commission costs as an incremental cost of obtaining a contract and subsequently amortizes the cost as the tuition services are delivered to students. The cumulative effect of the changes to the Company’s Condensed Consolidated Balance Sheet as a result of adopting the new guidance was as follows: (in thousands) Balance as of December 31, 2017 Adjustments Balance as of January 1, 2018 Assets Accounts receivable, net $ 620,319 $ 2,142 $ 622,461 Inventories and contracts in progress 60,612 903 61,515 Other current assets 66,253 6,343 72,596 Liabilities Accounts payable and accrued liabilities $ 526,323 $ 88 $ 526,411 Deferred revenue 339,454 (346 ) 339,108 Deferred income taxes 362,701 2,197 364,898 Equity Retained earnings $ 5,791,724 $ 7,449 $ 5,799,173 Under the modified retrospective method of adoption, the Company is required to disclose the impact the adoption of the revenue guidance had on its Condensed Consolidated Statement of Operations. If the company continued to follow its accounting policies under the previous guidance, expenses would be $ 3.8 million lower for the quarter ended June 30, 2018 . Revenue recognized would be similar under the previous guidance for the quarter ended June 30, 2018 . For the six months ended June 30, 2018 , revenue and expenses would be $1.3 million and $0.8 million lower, respectively. This is primarily due to the net impact of the change in the timing of the recognition of revenue and costs to obtain a contract.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The Company adopted this guidance in the first quarter of 2018 and recorded a cumulative adjustment of $194.9 million to retained earnings on its Condensed Consolidated Balance Sheet related to unrealized gains of available-for-sale securities, net of tax, previously classified within accumulated other comprehensive income. Results for reporting periods beginning after January 1, 2018 are presented under this new guidance, with any changes in fair value recognized in net income. In addition, the Company elected the measurement alternative to measure cost method investments that do not have a readily determinable fair value at cost less impairment, adjusted by observable price changes with any fair value changes recognized in net income.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ng the impact of this new guidance on its Condensed Consolidated Financial Statements; however, the recognition of right-of-use assets and lease liabilities is expected to have a material effect on its Condensed Consolidated Balance Sheet. In March 2017, the FASB issued new guidance that changes the presentation of net periodic pension cost and net periodic postretirement benefit cost for defined benefit plans. The guidance requires an issuer to disaggregate the service cost component of net periodic pension and postretirement benefit cost from other components. Under the new guidance, service cost will be included in the same line item(s) as other compensation costs arising from services rendered by employees during the period, while the other components will be recognized after income from operations. The guidance is effective for interim and fiscal years beginning after December 15, 2017. The guidance must be applied retrospectively; however, a practical expedient is available which permits an employer to use amounts previously disclosed in its pension and postretirement plans footnote for the prior comparative periods. The Company adopted the new standard in the first quarter of 2018. In combination with the presentation change to net periodic pension cost and net periodic postretirement benefit cost, the Company allocated its costs associated with fringe benefits between operating expenses and selling, general and administrative expenses. Previously, costs related to fringe benefits were generally classified as selling, general and administrative expenses. The amounts in the previously issued financial statements have been reclassified to conform to the reclassified presentation. The effect of these changes to the Condensed Consolidated Statement of Operations for the three and six months ended June 30, 2017 is as follows: As Previously Reported Adjustment Upon Adoption (in thousands) Three Months Ended June 30, 2017 Operating expenses $ 358,252 $ 23,495 $ 381,747 Selling, general and administrative expenses 213,848 (4,875 ) 208,973 Income from Operations 68,361 (18,620 ) 49,741 Non-operating pension and postretirement benefit income, net — 18,620 18,620 Income Before Income Taxes 65,899 — 65,899 Six Months Ended June 30, 2017 Operating expenses $ 658,918 $ 48,516 $ 707,434 Selling, general and administrative expenses 445,357 (11,095 ) 434,262 Income from Operations 97,415 (37,421 ) 59,994 Non-operating pension and postretirement benefit income, net — 37,421 37,421 Income Before Income Taxes 89,685 — 89,685</t>
  </si>
  <si>
    <t>Organization, Basis of Presentation and Recent Accounting Pronouncements (Tables)</t>
  </si>
  <si>
    <t>New Accounting Pronouncement, Early Adoption [Line Items]</t>
  </si>
  <si>
    <t>Schedule of Prospective Adoption of New Accounting Pronouncements</t>
  </si>
  <si>
    <t>The cumulative effect of the changes to the Company’s Condensed Consolidated Balance Sheet as a result of adopting the new guidance was as follows: (in thousands) Balance as of December 31, 2017 Adjustments Balance as of January 1, 2018 Assets Accounts receivable, net $ 620,319 $ 2,142 $ 622,461 Inventories and contracts in progress 60,612 903 61,515 Other current assets 66,253 6,343 72,596 Liabilities Accounts payable and accrued liabilities $ 526,323 $ 88 $ 526,411 Deferred revenue 339,454 (346 ) 339,108 Deferred income taxes 362,701 2,197 364,898 Equity Retained earnings $ 5,791,724 $ 7,449 $ 5,799,173</t>
  </si>
  <si>
    <t>Schedule of New Accounting Pronouncements and Changes in Accounting Principles</t>
  </si>
  <si>
    <t>The effect of these changes to the Condensed Consolidated Statement of Operations for the three and six months ended June 30, 2017 is as follows: As Previously Reported Adjustment Upon Adoption (in thousands) Three Months Ended June 30, 2017 Operating expenses $ 358,252 $ 23,495 $ 381,747 Selling, general and administrative expenses 213,848 (4,875 ) 208,973 Income from Operations 68,361 (18,620 ) 49,741 Non-operating pension and postretirement benefit income, net — 18,620 18,620 Income Before Income Taxes 65,899 — 65,899 Six Months Ended June 30, 2017 Operating expenses $ 658,918 $ 48,516 $ 707,434 Selling, general and administrative expenses 445,357 (11,095 ) 434,262 Income from Operations 97,415 (37,421 ) 59,994 Non-operating pension and postretirement benefit income, net — 37,421 37,421 Income Before Income Taxes 89,685 — 89,685</t>
  </si>
  <si>
    <t>Acquisitions and Dispositions of Businesses (Tables)</t>
  </si>
  <si>
    <t>Schedule of assets acquired and liabilities assumed</t>
  </si>
  <si>
    <t>The aggregate purchase price of the 2018 and 2017 acquisitions was allocated as follows (2018 on a preliminary basis): Purchase Price Allocation Six Months Ended Twelve Months Ended (in thousands) June 30, 2018 December 31, 2017 Accounts receivable $ 734 $ 12,502 Inventory 381 25,253 Property, plant and equipment 867 29,921 Goodwill 9,629 143,149 Indefinite-lived intangible assets — 33,800 Amortized intangible assets 20,644 170,658 Other assets 339 1,880 Pension and other postretirement benefits liabilities — (59,116 ) Other liabilities (3,085 ) (12,177 ) Deferred income taxes (4,460 ) (37,289 ) Redeemable noncontrolling interest — (3,666 ) Aggregate purchase price, net of cash acquired $ 25,049 $ 304,915</t>
  </si>
  <si>
    <t>Acquisition Pro Forma Financial Information</t>
  </si>
  <si>
    <t>The following unaudited pro forma financial information presents the Company’s results as if the 2018 acquisitions had occurred at the beginning of 2017 . The unaudited pro forma information also includes the 2017 acquisitions as if they occurred at the beginning of 2016 : Three Months Ended Six Months Ended (in thousands) 2018 2017 2018 2017 Operating revenues $ 677,743 $ 688,504 $ 1,337,712 $ 1,330,929 Net income 46,558 48,045 89,633 72,313</t>
  </si>
  <si>
    <t>Information related to Disposal Group</t>
  </si>
  <si>
    <t>The revenue and operating income related to the KU business disposed of are as follows: Three Months Ended Six Months Ended (in thousands) 2018 2017 2018 2017 Revenue $ — $ 111,619 $ 91,526 $ 222,493 Operating income — 12,788 213 16,797</t>
  </si>
  <si>
    <t>Investments (Tables)</t>
  </si>
  <si>
    <t>Investments in Marketable Equity Securities</t>
  </si>
  <si>
    <t>Investments in marketable equity securities comprised the following: As of June 30, December 31, (in thousands) Total cost $ 239,904 $ 269,343 Gross unrealized gains 213,013 266,972 Total Fair Value $ 452,917 $ 536,315</t>
  </si>
  <si>
    <t>Loss on Marketable Equity Securities</t>
  </si>
  <si>
    <t>The loss on marketable equity securities comprised the following: Three Months Ended Six Months Ended (in thousands) June 30, 2018 June 30, 2018 Loss on marketable equity securities, net $ (2,554 ) $ (16,656 ) Less: Net losses in earnings from marketable equity securities sold 1,660 4,271 Net unrealized losses in earnings from marketable equity securities still held at the end of the period $ (894 ) $ (12,385 )</t>
  </si>
  <si>
    <t>Accounts Receivable (Tables)</t>
  </si>
  <si>
    <t>Schedule of Accounts Receivable</t>
  </si>
  <si>
    <t>Accounts receivable consist of the following: As of June 30, December 31, (in thousands) Receivables from contracts with customers, less doubtful accounts of $17,019 and $22,975 $ 476,658 $ 600,215 Other receivables 86,922 20,104 $ 563,580 $ 620,319</t>
  </si>
  <si>
    <t>Inventories and Contracts in Progress (Tables)</t>
  </si>
  <si>
    <t>Schedule of Inventories and Contracts in Progress [Table Text Block]</t>
  </si>
  <si>
    <t>Inventories and contracts in progress consist of the following: As of June 30, December 31, (in thousands) Raw materials $ 37,069 $ 30,429 Work-in-process 12,674 10,258 Finished goods 18,614 18,851 Contracts in progress 7,648 1,074 $ 76,005 $ 60,612</t>
  </si>
  <si>
    <t>Goodwill and Other Intangible Assets (Tables)</t>
  </si>
  <si>
    <t>Changes in Carrying Amount of Goodwill</t>
  </si>
  <si>
    <t>The changes in the carrying amount of goodwill, by segment, were as follows: (in thousands) Education Television Broadcasting Healthcare Other Businesses Total Balance as of December 31, 2017 Goodwill $ 1,171,812 $ 190,815 $ 69,409 $ 233,825 $ 1,665,861 Accumulated impairment losses (350,850 ) — — (15,301 ) (366,151 ) 820,962 190,815 69,409 218,524 1,299,710 Acquisitions 9,629 — — — 9,629 Dispositions (11,191 ) — — — (11,191 ) Foreign currency exchange rate changes (17,791 ) — — — (17,791 ) Balance as of June 30, 2018 Goodwill 1,132,760 190,815 69,409 233,825 1,626,809 Accumulated impairment losses (331,151 ) — — (15,301 ) (346,452 ) $ 801,609 $ 190,815 $ 69,409 $ 218,524 $ 1,280,357</t>
  </si>
  <si>
    <t>Other Intangible Assets</t>
  </si>
  <si>
    <t>Other intangible assets consist of the following: As of June 30, 2018 As of December 31, 2017 (in thousands) Useful Life Range Gross Carrying Amount Accumulated Amortization Net Carrying Amount Gross Accumulated Net Amortized Intangible Assets Student and customer relationships 2–10 years (1) $ 261,312 $ 98,381 $ 162,931 $ 260,464 $ 83,690 $ 176,774 Trade names and trademarks 2–10 years 64,110 27,708 36,402 50,286 25,596 24,690 Network affiliation agreements 10 years 17,400 2,538 14,862 17,400 1,668 15,732 Databases and technology 3–6 years 24,197 7,416 16,781 19,563 5,008 14,555 Noncompete agreements 2–5 years 1,093 687 406 930 467 463 Other 1–8 years 13,430 8,215 5,215 13,430 7,668 5,762 $ 381,542 $ 144,945 $ 236,597 $ 362,073 $ 124,097 $ 237,976 Indefinite-Lived Intangible Assets Trade names and trademarks $ 81,494 $ 82,745 FCC licenses 18,800 18,800 Licensure and accreditation 150 650 $ 100,444 $ 102,195 ____________ (1) As of December 31, 2017, the student and customer relationships’ minimum useful life was 1 year.</t>
  </si>
  <si>
    <t>Education [Member]</t>
  </si>
  <si>
    <t>The changes in carrying amount of goodwill at the Company’s education division were as follows: (in thousands) Kaplan International Higher Education Test Preparation Professional (U.S.) Total Balance as of December 31, 2017 Goodwill $ 615,861 $ 205,494 $ 166,098 $ 184,359 $ 1,171,812 Accumulated impairment losses — (131,023 ) (102,259 ) (117,568 ) (350,850 ) 615,861 74,471 63,839 66,791 820,962 Acquisitions 26 — 473 9,130 9,629 Dispositions — (11,191 ) — — (11,191 ) Foreign currency exchange rate changes (17,690 ) (40 ) — (61 ) (17,791 ) Balance as of June 30, 2018 Goodwill 598,197 174,564 166,571 193,428 1,132,760 Accumulated impairment losses — (111,324 ) (102,259 ) (117,568 ) (331,151 ) $ 598,197 $ 63,240 $ 64,312 $ 75,860 $ 801,609</t>
  </si>
  <si>
    <t>Debt (Tables)</t>
  </si>
  <si>
    <t>Components of Debt</t>
  </si>
  <si>
    <t>The Company’s borrowings consist of the following: As of June 30, December 31, (in thousands) 5.75% unsecured notes due June 1, 2026 (1) $ 393,894 $ — 7.25% unsecured notes due February 1, 2019 — 399,507 UK Credit facility (2) 91,330 93,671 Other indebtedness 103 109 Total Debt $ 485,327 $ 493,287 Less: current portion (6,553 ) (6,726 ) Total Long-Term Debt $ 478,774 $ 486,561 ___________ _ (1) The carrying value is net of $6.1 million of unamortized debt issuance costs as of June 30, 2018 . (2) The carrying value is net of $0.3 million and $0.4 million of unamortized debt issuance costs as of June 30, 2018 and December 31, 2017 , respectively.</t>
  </si>
  <si>
    <t>Fair Value Measurements (Tables)</t>
  </si>
  <si>
    <t>Schedule of Fair Value, Assets and Liabilities Measured on Recurring Basis</t>
  </si>
  <si>
    <t>The Company’s financial assets and liabilities measured at fair value on a recurring basis were as follows: As of June 30, 2018 (in thousands) Level 1 Level 2 Level 3 Total Assets Money market investments (1) $ — $ 157,154 $ — $ 157,154 Marketable equity securities (2) 452,917 — — 452,917 Other current investments (3) 12,214 8,979 — 21,193 Interest rate swap (4) — 421 — 421 Total Financial Assets $ 465,131 $ 166,554 $ — $ 631,685 Liabilities Deferred compensation plan liabilities (5) $ — $ 36,573 $ — $ 36,573 Mandatorily redeemable noncontrolling interest (7) — — 16,500 16,500 Total Financial Liabilities $ — $ 36,573 $ 16,500 $ 53,073 As of December 31, 2017 (in thousands) Level 1 Level 2 Level 3 Total Assets Money market investments (1) $ — $ 217,628 $ — $ 217,628 Marketable equity securities (2) 536,315 — — 536,315 Other current investments (3) 9,831 11,007 — 20,838 Total Financial Assets $ 546,146 $ 228,635 $ — $ 774,781 Liabilities Deferred compensation plan liabilities (5) $ — $ 43,414 $ — $ 43,414 Interest rate swap (6) — 244 — 244 Mandatorily redeemable noncontrolling interest (7) — — 10,331 10,331 Total Financial Liabilities $ — $ 43,658 $ 10,331 $ 53,989 ____________ (1) The Company’s money market investments are included in Cash and Cash Equivalents and Restricted Cash and the value considers the liquidity of the counterparty. (2) The Company’s investments in marketable equity securities are held in common shares of U.S. corporations that are actively traded on U.S. stock exchanges. Price quotes for these shares are readily available. Investments in marketable securities were classified as available-for-sale in 2017 prior to the adoption of the new accounting guidance (see Note 1).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Deferred Charges and Other Assets. The Company utilized a market approach model using the notional amount of the interest rate swap multiplied by the observable inputs of time to maturity and market interest rate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As of June 30, 2018, the fair value of the mandatorily redeemable noncontrolling interest is based on the redemption value resulting from a negotiated settlement. The mandatorily redeemable noncontrolling interest was redeemed and paid in July 2018. As of December 31, 2017, the fair value of the mandatorily redeemable noncontrolling interest is based on an EBITDA multiple, adjusted for working capital and other items, which approximates fair value.</t>
  </si>
  <si>
    <t>Revenue (Tables)</t>
  </si>
  <si>
    <t>Disaggregation of Revenue [Line Items]</t>
  </si>
  <si>
    <t>Disaggregation of Revenue</t>
  </si>
  <si>
    <t>The following table presents the Company’s revenue disaggregated by revenue source for the three and six months ended June 30, 2018 and June 30, 2017 : Three Months Ended Six Months Ended (in thousands) 2018 2017 2018 2017 Education Revenue Kaplan international $ 184,303 $ 171,747 $ 367,885 $ 336,309 Higher education 85,981 111,840 185,811 222,951 Test preparation 68,604 75,730 127,755 140,298 Professional (U.S.) 31,057 27,364 64,413 60,563 Kaplan corporate and other 442 57 727 71 Intersegment elimination (382 ) (239 ) (1,087 ) (796 ) 370,005 386,499 745,504 759,396 Television broadcasting 114,086 106,102 222,888 197,598 Manufacturing 126,462 120,672 243,868 182,570 Healthcare 38,208 38,220 75,829 75,119 SocialCode 14,770 14,855 28,069 27,429 Other 9,167 9,739 16,000 16,692 Intersegment elimination (21 ) — (45 ) — Total Revenue $ 672,677 $ 676,087 $ 1,332,113 $ 1,258,804</t>
  </si>
  <si>
    <t>Contract with Customer, Liability [Abstract]</t>
  </si>
  <si>
    <t>Contract with Customer, Asset and Liability</t>
  </si>
  <si>
    <t>The following table presents the change in the Company’s deferred revenue balance during the six months ended June 30, 2018: As of June 30, January 1, % (in thousands) Change Deferred revenue $ 252,348 $ 342,640 (26)</t>
  </si>
  <si>
    <t>Capitalized Contract Cost [Line Items]</t>
  </si>
  <si>
    <t>Capitalized Contract Cost</t>
  </si>
  <si>
    <t>The following table presents changes in the Company’s costs to obtain a contract asset during the six months ended June 30, 2018: (in thousands) Balance at Beginning of Period Costs associated with new contracts Less: Costs amortized during the period Other Balance at End of Period 2018 $ 16,043 $ 20,957 $ (22,779 ) $ (497 ) $ 13,724</t>
  </si>
  <si>
    <t>Earnings Per Share (Tables)</t>
  </si>
  <si>
    <t>Summary of Earnings Per Share, Basic and Diluted</t>
  </si>
  <si>
    <t>The following reflects the Company’s net income and share data used in the basic and diluted earnings per share computations using the two-class method: Three Months Ended Six Months Ended (in thousands, except per share amounts) 2018 2017 2018 2017 Numerator: Numerator for basic earnings per share: Net income attributable to Graham Holdings Company common stockholders $ 46,566 $ 41,996 $ 89,457 $ 63,082 Less: Dividends paid-common stock outstanding and unvested restricted shares (6,948 ) (7,080 ) (21,587 ) (21,282 ) Undistributed earnings 39,618 34,916 67,870 41,800 Percent allocated to common stockholders 99.33 % 99.06 % 99.33 % 99.06 % 39,352 34,588 67,416 41,407 Add: Dividends paid-common stock outstanding 6,901 7,013 21,444 21,082 Numerator for basic earnings per share $ 46,253 $ 41,601 $ 88,860 $ 62,489 Add: Additional undistributed earnings due to dilutive stock options 2 3 3 3 Numerator for diluted earnings per share $ 46,255 $ 41,604 $ 88,863 $ 62,492 Denominator: Denominator for basic earnings per share: Weighted average shares outstanding 5,325 5,539 5,380 5,537 Add: Effect of dilutive stock options 37 38 37 36 Denominator for diluted earnings per share 5,362 5,577 5,417 5,573 Graham Holdings Company Common Stockholders: Basic earnings per share $ 8.69 $ 7.51 $ 16.52 $ 11.29 Diluted earnings per share $ 8.63 $ 7.46 $ 16.40 $ 11.21</t>
  </si>
  <si>
    <t>Antidilutive Weighted Average Restricted Stock and Options</t>
  </si>
  <si>
    <t>Diluted earnings per share excludes the following weighted average potential common shares, as the effect would be antidilutive, as computed under the treasury stock method: Three Months Ended Six Months Ended (in thousands) 2018 2017 2018 2017 Weighted average restricted stock 21 29 24 28</t>
  </si>
  <si>
    <t>Pension and Postretirement Plans (Tables)</t>
  </si>
  <si>
    <t>Defined Benefit Pension Plan [Member]</t>
  </si>
  <si>
    <t>Schedule of Net Benefit Costs</t>
  </si>
  <si>
    <t>Defined Benefit Plans. The total benefit arising from the Company’s defined benefit pension plans consists of the following components: Three Months Ended June 30 Six Months Ended June 30 (in thousands) 2018 2017 2018 2017 Service cost $ 4,317 $ 4,591 $ 9,257 $ 9,505 Interest cost 11,844 11,979 23,099 23,965 Expected return on assets (32,796 ) (30,403 ) (65,282 ) (60,740 ) Amortization of prior service cost 36 43 78 86 Recognized actuarial gain (2,974 ) (1,039 ) (4,020 ) (2,333 ) Net Periodic Benefit (19,573 ) (14,829 ) (36,868 ) (29,517 ) Curtailment gain — — (806 ) — Total Benefit $ (19,573 ) $ (14,829 ) $ (37,674 ) $ (29,517 )</t>
  </si>
  <si>
    <t>Schedule of Allocation of Plan Assets</t>
  </si>
  <si>
    <t>The assets of the Company’s pension plan were allocated as follows: As of June 30, December 31, U.S. equities 49 % 53 % U.S. stock index fund 31 % 30 % U.S. fixed income 11 % 11 % International equities 9 % 6 % 100 % 100 %</t>
  </si>
  <si>
    <t>Supplemental Executive Retirement Plan (SERP) [Member]</t>
  </si>
  <si>
    <t>The total cost arising from the Company’s Supplemental Executive Retirement Plan (SERP) consists of the following components: Three Months Ended June 30 Six Months Ended June 30 (in thousands) 2018 2017 2018 2017 Service cost $ 204 $ 215 $ 409 $ 429 Interest cost 966 1,058 1,932 2,116 Amortization of prior service cost 78 114 156 228 Recognized actuarial loss 601 443 1,202 887 Net Periodic Cost $ 1,849 $ 1,830 $ 3,699 $ 3,660</t>
  </si>
  <si>
    <t>Other Postretirement Benefit Plan, Defined Benefit [Member]</t>
  </si>
  <si>
    <t>Other Postretirement Plans. The total cost arising from the Company’s other postretirement plans consists of the following components: Three Months Ended June 30 Six Months Ended June 30 (in thousands) 2018 2017 2018 2017 Service cost $ 268 $ 257 $ 536 $ 514 Interest cost 169 194 339 389 Amortization of prior service credit (44 ) (37 ) (88 ) (74 ) Recognized actuarial gain (921 ) (972 ) (1,843 ) (1,945 ) Net Periodic Benefit $ (528 ) $ (558 ) $ (1,056 ) $ (1,116 )</t>
  </si>
  <si>
    <t>Other Non-Operating Income (Tables)</t>
  </si>
  <si>
    <t>Summary of non-operating income</t>
  </si>
  <si>
    <t>A summary of non-operating income is as follows: Three Months Ended Six Months Ended (in thousands) 2018 2017 2018 2017 Gain (loss) on sales of businesses $ 1,334 $ — $ 7,241 $ (342 ) Gain on sale of a cost method investment — — 2,845 — Gain on sale of land 2,542 — 2,542 — Foreign currency (loss) gain, net (2,266 ) 3,466 (2,089 ) 5,194 Other, net 723 603 981 66 Total Other Non-Operating Income $ 2,333 $ 4,069 $ 11,520 $ 4,918</t>
  </si>
  <si>
    <t>Accumulated Other Comprehensive Income (Loss) (Tables)</t>
  </si>
  <si>
    <t>Summary of Other Comprehensive (Loss) Income</t>
  </si>
  <si>
    <t>The other comprehensive (loss) income consists of the following components: Three Months Ended June 30 2018 2017 Before-Tax Income After-Tax Before-Tax Income After-Tax (in thousands) Amount Tax Amount Amount Tax Amount Foreign currency translation adjustments: Translation adjustments arising during the period $ (31,167 ) $ — $ (31,167 ) $ 9,638 $ — $ 9,638 Unrealized gains on available-for-sale securities: Unrealized gains for the period, net — — — 13,976 (5,591 ) 8,385 Pension and other postretirement plans: Amortization of net prior service cost included in net income 70 (19 ) 51 120 (48 ) 72 Amortization of net actuarial gain included in net income (3,294 ) 888 (2,406 ) (1,568 ) 627 (941 ) (3,224 ) 869 (2,355 ) (1,448 ) 579 (869 ) Cash flow hedge: Gain (loss) for the period 371 (70 ) 301 (19 ) 4 (15 ) Other Comprehensive (Loss) Income $ (34,020 ) $ 799 $ (33,221 ) $ 22,147 $ (5,008 ) $ 17,139 Six Months Ended June 30 2018 2017 Before-Tax Income After-Tax Before-Tax Income After-Tax (in thousands) Amount Tax Amount Amount Tax Amount Foreign currency translation adjustments: Translation adjustments arising during the period $ (19,603 ) $ — $ (19,603 ) $ 23,306 $ — $ 23,306 Unrealized gains on available-for-sale securities: Unrealized gains for the period, net — — — 23,534 (9,414 ) 14,120 Pension and other postretirement plans: Amortization of net prior service cost included in net income 146 (40 ) 106 240 (96 ) 144 Amortization of net actuarial gain included in net income (4,661 ) 1,257 (3,404 ) (3,391 ) 1,356 (2,035 ) (4,515 ) 1,217 (3,298 ) (3,151 ) 1,260 (1,891 ) Cash flow hedge: Gain (loss) for the period 607 (115 ) 492 (143 ) 29 (114 ) Other Comprehensive (Loss) Income $ (23,511 ) $ 1,102 $ (22,409 ) $ 43,546 $ (8,125 ) $ 35,421</t>
  </si>
  <si>
    <t>Summary of Changes in Accumulated Other Comprehensive (Loss) Income</t>
  </si>
  <si>
    <t>The accumulated balances related to each component of other comprehensive income (loss) are as follows: (in thousands, net of taxes) Cumulative Foreign Currency Translation Adjustment Unrealized Gain on Available-for- Sale Securities Unrealized Gain on Pensions and Other Postretirement Plans Cash Flow Hedge Accumulated Other Comprehensive Income Balance as of December 31, 2017 $ 6,314 $ 194,889 $ 334,536 $ (184 ) $ 535,555 Reclassification of unrealized gains on available-for-sale-securities to retained earnings as a result of adoption of new guidance — (194,889 ) — — (194,889 ) Other comprehensive (loss) income before reclassifications (19,603 ) — — 526 (19,077 ) Net amount reclassified from accumulated other comprehensive income (loss) — — (3,298 ) (34 ) (3,332 ) Other comprehensive (loss) income, net of tax (19,603 ) — (3,298 ) 492 (22,409 ) Balance as of June 30, 2018 $ (13,289 ) $ — $ 331,238 $ 308 $ 318,257</t>
  </si>
  <si>
    <t>Summary of Amounts and Line Items of Reclassifications Out of Accumulated Other Comprehensive Income (Loss)</t>
  </si>
  <si>
    <t>The amounts and line items of reclassifications out of Accumulated Other Comprehensive Income (Loss) are as follows: Three Months Ended Six Months Ended Affected Line Item in the Condensed Consolidated Statement of Operations (in thousands) 2018 2017 2018 2017 Pension and Other Postretirement Plans: Amortization of net prior service cost $ 70 $ 120 $ 146 $ 240 (1) Amortization of net actuarial gain (3,294 ) (1,568 ) (4,661 ) (3,391 ) (1) (3,224 ) (1,448 ) (4,515 ) (3,151 ) Before tax 869 579 1,217 1,260 Provision for Income Taxes (2,355 ) (869 ) (3,298 ) (1,891 ) Net of Tax Cash Flow Hedge (45 ) 41 (42 ) 72 Interest expense 9 (8 ) 8 (14 ) Provision for Income Taxes (36 ) 33 (34 ) 58 Net of Tax Total reclassification for the period $ (2,391 ) $ (836 ) $ (3,332 ) $ (1,833 ) Net of Tax ____________ (1) These accumulated other comprehensive income components are components of net periodic pension and postretirement plan cost (see Note 12) and are included in non-operating pension and postretirement benefit income in the Company’s Condensed Consolidated Statements of Operations.</t>
  </si>
  <si>
    <t>Business Segments (Tables)</t>
  </si>
  <si>
    <t>Segment Reporting Information [Line Items]</t>
  </si>
  <si>
    <t>Summary of Segment Reporting Information, by Operating Segment</t>
  </si>
  <si>
    <t>The following table summarizes the financial information related to each of the Company’s business segments: Three Months Ended Six months ended June 30 June 30 (in thousands) 2018 2017 2018 2017 Operating Revenues Education $ 370,005 $ 386,499 $ 745,504 $ 759,396 Television broadcasting 114,086 106,102 222,888 197,598 Healthcare 38,208 38,220 75,829 75,119 Other businesses 150,399 145,266 287,937 226,691 Corporate office — — — — Intersegment elimination (21 ) — (45 ) — $ 672,677 $ 676,087 $ 1,332,113 $ 1,258,804 Income (Loss) from Operations Education $ 37,554 $ 33,331 $ 60,254 $ 42,768 Television broadcasting 41,118 39,777 81,660 66,260 Healthcare 764 384 (627 ) (542 ) Other businesses (1,054 ) (9,302 ) (4,749 ) (18,940 ) Corporate office (12,756 ) (14,449 ) (26,698 ) (29,552 ) $ 65,626 $ 49,741 $ 109,840 $ 59,994 Equity in Earnings (Losses) of Affiliates, Net 931 1,331 3,510 1,980 Interest Expense, Net (15,264 ) (7,862 ) (21,963 ) (14,628 ) Debt Extinguishment Costs (11,378 ) — (11,378 ) — Non-Operating Pension and Postretirement Benefit Income, Net 23,041 18,620 44,427 37,421 Loss on Marketable Equity Securities, Net (2,554 ) — (16,656 ) — Other Income, Net 2,333 4,069 11,520 4,918 Income Before Income Taxes $ 62,735 $ 65,899 $ 119,300 $ 89,685 Depreciation of Property, Plant and Equipment Education $ 6,839 $ 8,325 $ 14,445 $ 16,909 Television broadcasting 2,974 2,991 6,045 5,585 Healthcare 647 1,194 1,300 2,263 Other businesses 2,906 3,070 5,965 5,185 Corporate office 253 291 506 581 $ 13,619 $ 15,871 $ 28,261 $ 30,523 Amortization of Intangible Assets and Impairment of Goodwill and Other Long-Lived Assets Education $ 1,663 $ 1,323 $ 2,812 $ 2,443 Television broadcasting 1,408 970 2,816 1,872 Healthcare 1,809 1,644 3,617 3,298 Other businesses 6,519 15,818 12,538 18,978 Corporate office — — — — $ 11,399 $ 19,755 $ 21,783 $ 26,591 Pension Expense Education $ 1,878 $ 2,153 $ 4,542 $ 4,859 Television broadcasting 601 479 1,094 972 Healthcare 165 166 287 332 Other businesses 378 249 667 566 Corporate office 1,295 1,544 2,667 2,776 $ 4,317 $ 4,591 $ 9,257 $ 9,505 Asset information for the Company’s business segments are as follows: As of (in thousands) June 30, 2018 December 31, 2017 Identifiable Assets Education $ 1,543,166 $ 1,592,097 Television broadcasting 454,180 455,884 Healthcare 119,231 129,856 Other businesses 790,735 855,399 Corporate office 146,645 182,905 $ 3,053,957 $ 3,216,141 Marketable Equity Securities 452,917 536,315 Investments in Affiliates 133,550 128,590 Prepaid Pension Cost 1,090,509 1,056,777 Total Assets $ 4,730,933 $ 4,937,823</t>
  </si>
  <si>
    <t xml:space="preserve"> Three Months Ended Six months ended June 30 June 30 (in thousands) 2018 2017 2018 2017 Operating Revenues Kaplan international $ 184,303 $ 171,747 $ 367,885 $ 336,309 Higher education 85,981 111,840 185,811 222,951 Test preparation 68,604 75,730 127,755 140,298 Professional (U.S.) 31,057 27,364 64,413 60,563 Kaplan corporate and other 442 57 727 71 Intersegment elimination (382 ) (239 ) (1,087 ) (796 ) $ 370,005 $ 386,499 $ 745,504 $ 759,396 Income (Loss) from Operations Kaplan international $ 24,187 $ 15,954 $ 44,591 $ 23,661 Higher education 11,219 13,140 12,574 15,586 Test preparation 6,120 5,741 6,641 2,877 Professional (U.S.) 4,780 4,571 14,095 14,729 Kaplan corporate and other (8,763 ) (6,045 ) (17,658 ) (14,108 ) Intersegment elimination 11 (30 ) 11 23 $ 37,554 $ 33,331 $ 60,254 $ 42,768 Depreciation of Property, Plant and Equipment Kaplan international $ 3,764 $ 3,609 $ 7,738 $ 7,291 Higher education 1,274 2,484 3,132 5,132 Test preparation 973 1,332 1,951 2,673 Professional (U.S.) 670 765 1,312 1,548 Kaplan corporate and other 158 135 312 265 $ 6,839 $ 8,325 $ 14,445 $ 16,909 Amortization of Intangible Assets $ 1,663 $ 1,323 $ 2,812 $ 2,443 Pension Expense Kaplan international $ 84 $ 87 $ 167 $ 174 Higher education 804 1,742 2,210 3,484 Test preparation 729 911 1,458 1,822 Professional (U.S.) 290 302 580 604 Kaplan corporate and other (29 ) (889 ) 127 (1,225 ) $ 1,878 $ 2,153 $ 4,542 $ 4,859 Asset information for the Company’s education division is as follows: As of (in thousands) June 30, 2018 December 31, 2017 Identifiable assets Kaplan international $ 1,049,790 $ 1,115,919 Higher education 224,272 231,986 Test preparation 132,067 130,938 Professional (U.S.) 121,711 91,630 Kaplan corporate and other 15,326 21,624 $ 1,543,166 $ 1,592,097</t>
  </si>
  <si>
    <t>Organization, Basis of Presentation and Recent Accounting Pronouncements (Organization and Basis of Presentation) (Narrative) (Details)</t>
  </si>
  <si>
    <t>Jun. 30, 2018TelevisionStationSegment</t>
  </si>
  <si>
    <t>Percentage of ownership indicating control for consolidation purposes</t>
  </si>
  <si>
    <t>more than 50%</t>
  </si>
  <si>
    <t>Television Broadcasting [Member]</t>
  </si>
  <si>
    <t>Number of television broadcast stations | TelevisionStation</t>
  </si>
  <si>
    <t>Kaplan University Transaction [Member] | Education [Member] | Higher Education [Member]</t>
  </si>
  <si>
    <t>Number Of Operating Segments | Segment</t>
  </si>
  <si>
    <t>Organization, Basis of Presentation and Recent Accounting Pronouncements (Recent Accounting Pronouncements) (Narrative) (Details) - USD ($) $ in Thousands</t>
  </si>
  <si>
    <t>Mar. 31, 2018</t>
  </si>
  <si>
    <t>Jan. 01, 2018</t>
  </si>
  <si>
    <t>New Accounting Pronouncements or Change in Accounting Principle [Line Items]</t>
  </si>
  <si>
    <t>Revenues</t>
  </si>
  <si>
    <t>Costs and Expenses</t>
  </si>
  <si>
    <t>Difference between Revenue Guidance in Effect before and after Topic 606 [Member] | Accounting Standards Update 2014-09 [Member]</t>
  </si>
  <si>
    <t>Calculated under Revenue Guidance in Effect before Topic 606 [Member] | Accounting Standards Update 2014-09 [Member]</t>
  </si>
  <si>
    <t>Retained Earnings [Member] | Accounting Standards Update 2016-01 [Member]</t>
  </si>
  <si>
    <t>Cumulative Effect of New Accounting Principle in Period of Adoption</t>
  </si>
  <si>
    <t>Organization, Basis of Presentation and Recent Accounting Pronouncements (Recent Accounting Pronouncements) (Details 1) - USD ($) $ in Thousands</t>
  </si>
  <si>
    <t>Item Effected [Line Items]</t>
  </si>
  <si>
    <t>Deferred income taxes</t>
  </si>
  <si>
    <t>Accounting Standards Update 2014-09 [Member] | Calculated under Revenue Guidance in Effect before Topic 606 [Member]</t>
  </si>
  <si>
    <t>Accounting Standards Update 2014-09 [Member] | Difference between Revenue Guidance in Effect before and after Topic 606 [Member]</t>
  </si>
  <si>
    <t>Organization, Basis of Presentation and Recent Accounting Pronouncements (Recent Accounting Pronouncements)(Details 2) - USD ($) $ in Thousands</t>
  </si>
  <si>
    <t>Operating expenses</t>
  </si>
  <si>
    <t>Non-operating pension and postretirement benefit income</t>
  </si>
  <si>
    <t>Income before income taxes</t>
  </si>
  <si>
    <t>Accounting Standards Update 2017-07 [Member]</t>
  </si>
  <si>
    <t>Accounting Standards Update 2017-07 [Member] | Previously Reported [Member]</t>
  </si>
  <si>
    <t>Accounting Standards Update 2017-07 [Member] | Restatement Adjustment [Member]</t>
  </si>
  <si>
    <t>Acquisitions and Dispositions of Businesses (Acquisitions) (Narrative) (Details) $ in Thousands</t>
  </si>
  <si>
    <t>Jul. 31, 2018business</t>
  </si>
  <si>
    <t>Jul. 12, 2018business</t>
  </si>
  <si>
    <t>Feb. 28, 2018business</t>
  </si>
  <si>
    <t>Jan. 31, 2018business</t>
  </si>
  <si>
    <t>Apr. 30, 2017USD ($)</t>
  </si>
  <si>
    <t>Jun. 30, 2018USD ($)</t>
  </si>
  <si>
    <t>Jun. 30, 2018USD ($)business</t>
  </si>
  <si>
    <t>Jun. 30, 2017USD ($)</t>
  </si>
  <si>
    <t>Dec. 31, 2017USD ($)business</t>
  </si>
  <si>
    <t>May 31, 2018</t>
  </si>
  <si>
    <t>Feb. 28, 2017</t>
  </si>
  <si>
    <t>Business Acquisition [Line Items]</t>
  </si>
  <si>
    <t>Number of businesses acquired | business</t>
  </si>
  <si>
    <t>Acqusition purchase price | $</t>
  </si>
  <si>
    <t>Pension and other post retirement benefits liabilities | $</t>
  </si>
  <si>
    <t>Purchase Price Net of Cash | $</t>
  </si>
  <si>
    <t>Business Acquisition, Transaction Costs | $</t>
  </si>
  <si>
    <t>Goodwill expected to be deductible for income tax purposes | $</t>
  </si>
  <si>
    <t>Revenues of acquired companies since acquisition date | $</t>
  </si>
  <si>
    <t>Operating loss of acquired companies since acquisition date | $</t>
  </si>
  <si>
    <t>Education [Member] | Professional (U.S.) [Member]</t>
  </si>
  <si>
    <t>Education [Member] | Professional (U.S.) [Member] | Professional Publications, Inc. [Member]</t>
  </si>
  <si>
    <t>Percentage of interest acquired</t>
  </si>
  <si>
    <t>100.00%</t>
  </si>
  <si>
    <t>Education [Member] | Test Preparation [Member]</t>
  </si>
  <si>
    <t>Education [Member] | Kaplan International [Member]</t>
  </si>
  <si>
    <t>Education [Member] | Kaplan International [Member] | Genesis [Member]</t>
  </si>
  <si>
    <t>Education [Member] | Kaplan International [Member] | Red Marker [Member]</t>
  </si>
  <si>
    <t>Other Businesses [Member]</t>
  </si>
  <si>
    <t>Other Businesses [Member] | Hoover Treated Wood Products [Member]</t>
  </si>
  <si>
    <t>97.72%</t>
  </si>
  <si>
    <t>Redeemable noncontrolling interest | $</t>
  </si>
  <si>
    <t>Graham Healthcare Group [Member]</t>
  </si>
  <si>
    <t>Graham Healthcare Group [Member] | Hometown Home Health and Hospice [Member]</t>
  </si>
  <si>
    <t>Subsequent Event [Member] | Education [Member] | Professional (U.S.) [Member]</t>
  </si>
  <si>
    <t>Subsequent Event [Member] | Education [Member] | Professional (U.S.) [Member] | College for Financial Planning [Member]</t>
  </si>
  <si>
    <t>Subsequent Event [Member] | Other Businesses [Member]</t>
  </si>
  <si>
    <t>Subsequent Event [Member] | Other Businesses [Member] | Fernlite, Inc. [Member]</t>
  </si>
  <si>
    <t>Acquisitions and Dispositions of Businesses (Dispositions and Other) (Narrative) (Details) $ in Thousands</t>
  </si>
  <si>
    <t>Mar. 22, 2018USD ($)</t>
  </si>
  <si>
    <t>Mar. 31, 2018USD ($)business</t>
  </si>
  <si>
    <t>Income Statement, Balance Sheet and Additional Disclosures by Disposal Groups, Including Discontinued Operations [Line Items]</t>
  </si>
  <si>
    <t>Gain on the sale of businesses</t>
  </si>
  <si>
    <t>Gain Related to Contingent Consideration</t>
  </si>
  <si>
    <t>Number of businesses disposed | business</t>
  </si>
  <si>
    <t>Education [Member] | Higher Education [Member] | Kaplan University Transaction [Member]</t>
  </si>
  <si>
    <t>First Five Years of Transition and Operations Support Agreement</t>
  </si>
  <si>
    <t>5 years</t>
  </si>
  <si>
    <t>Transition and Operations Support Agreement Initial Term</t>
  </si>
  <si>
    <t>30 years</t>
  </si>
  <si>
    <t>Transition and Operations Support Agreement Renewal Periods</t>
  </si>
  <si>
    <t>Transition and Operations Support Agreement Buy-Out Option Eligible Year</t>
  </si>
  <si>
    <t>6 years</t>
  </si>
  <si>
    <t>Number of Consecutive Years of Purdue University Global Cash Operating Losses</t>
  </si>
  <si>
    <t>3 years</t>
  </si>
  <si>
    <t>Education [Member] | Higher Education [Member] | Kaplan University Transaction [Member] | Minimum [Member]</t>
  </si>
  <si>
    <t>Annual Purdue University Global Cash Operating Losses</t>
  </si>
  <si>
    <t>Aggregate Purdue University Global cash operating losses</t>
  </si>
  <si>
    <t>Education [Member] | Higher Education [Member] | Kaplan University Transaction [Member] | Purdue University Global [Member]</t>
  </si>
  <si>
    <t>Percentage of Cost Efficiencies</t>
  </si>
  <si>
    <t>20.00%</t>
  </si>
  <si>
    <t>Advance Related To Kaplan University Transaction</t>
  </si>
  <si>
    <t>Education [Member] | Higher Education [Member] | Kaplan University Transaction [Member] | Kaplan [Member]</t>
  </si>
  <si>
    <t>Education [Member] | Higher Education [Member] | Kaplan University Transaction [Member] | March 22, 2018 through June 30, 2022 [Member] | Kaplan [Member]</t>
  </si>
  <si>
    <t>Kaplan Share of Purdue University Global Revenue</t>
  </si>
  <si>
    <t>12.50%</t>
  </si>
  <si>
    <t>Education [Member] | Higher Education [Member] | Kaplan University Transaction [Member] | March 22, 2018 through June 30, 2023 [Member] | Purdue University Global [Member]</t>
  </si>
  <si>
    <t>Amount of Priority Payment Per Year Beyond Costs</t>
  </si>
  <si>
    <t>Education [Member] | Higher Education [Member] | Kaplan University Transaction [Member] | July 1, 2022 through June 30, 2027 [Member] | Kaplan [Member]</t>
  </si>
  <si>
    <t>13.00%</t>
  </si>
  <si>
    <t>Education [Member] | Higher Education [Member] | Kaplan University Transaction [Member] | After June 30, 2023 [Member] | Purdue University Global [Member]</t>
  </si>
  <si>
    <t>Percentage of Revenue After Kaplan Efficiency Payment</t>
  </si>
  <si>
    <t>10.00%</t>
  </si>
  <si>
    <t>Education [Member] | Higher Education [Member] | Kaplan University Transaction [Member] | After June 30, 2024 [Member] | Kaplan [Member]</t>
  </si>
  <si>
    <t>Kaplan University Transaction Termination Fee</t>
  </si>
  <si>
    <t>125.00%</t>
  </si>
  <si>
    <t>Purdue University Global Final Payment Note Duration</t>
  </si>
  <si>
    <t>10 years</t>
  </si>
  <si>
    <t>Education [Member] | Higher Education [Member] | Kaplan University Transaction [Member] | After June 30, 2027 [Member] | Kaplan [Member]</t>
  </si>
  <si>
    <t>Education [Member] | Higher Education [Member] | Kaplan University Transaction [Member] | After June 30, 2048 [Member] | Kaplan [Member]</t>
  </si>
  <si>
    <t>75.00%</t>
  </si>
  <si>
    <t>Change in redemption value of manditorily redeemable noncontrolling interest</t>
  </si>
  <si>
    <t>Acquisitions and Dispositions of Businesses (Assets Acquired and Liabilities Assumed) (Details 1) - USD ($) $ in Thousands</t>
  </si>
  <si>
    <t>Goodwill</t>
  </si>
  <si>
    <t>Pension and other post retirement benefits liabilities</t>
  </si>
  <si>
    <t>Series of Individually Immaterial Business Acquisitions [Member]</t>
  </si>
  <si>
    <t>Accounts receivable</t>
  </si>
  <si>
    <t>Inventory</t>
  </si>
  <si>
    <t>Property, plant and equipment</t>
  </si>
  <si>
    <t>Indefinite-lived intangible assets</t>
  </si>
  <si>
    <t>Amortized intangible assets</t>
  </si>
  <si>
    <t>Other assets</t>
  </si>
  <si>
    <t>Other liabilities</t>
  </si>
  <si>
    <t>Deferred income tax liability</t>
  </si>
  <si>
    <t>Redeemable noncontrolling interest</t>
  </si>
  <si>
    <t>Aggregate purchase price, net of cash acquired</t>
  </si>
  <si>
    <t>Acquisitions and Dispositions of Businesses (Pro Forma Financials) (Details 2) - USD ($) $ in Thousands</t>
  </si>
  <si>
    <t>Pro Forma Operating Revenues</t>
  </si>
  <si>
    <t>Pro Forma Net Income</t>
  </si>
  <si>
    <t>Acquisitions and Dispositions of Businesses (Significant Component) (Details 3) - Kaplan University Transaction [Member] - Education [Member] - Higher Education [Member] - USD ($) $ in Thousands</t>
  </si>
  <si>
    <t>Disposal Group, Not Discontinued Operation, Revenue</t>
  </si>
  <si>
    <t>Disposal Group, Not Discontinued Operation, Operating Income</t>
  </si>
  <si>
    <t>Investments (Narrative) (Details) £ in Millions, $ in Millions</t>
  </si>
  <si>
    <t>Jun. 30, 2018GBP (£)</t>
  </si>
  <si>
    <t>Dec. 31, 2017USD ($)</t>
  </si>
  <si>
    <t>Dec. 31, 2017GBP (£)</t>
  </si>
  <si>
    <t>Schedule of Investments [Line Items]</t>
  </si>
  <si>
    <t>Money Market Investments</t>
  </si>
  <si>
    <t>Payments to Acquire Marketable Securities</t>
  </si>
  <si>
    <t>Cumulative Realized Gain (Loss) on Marketable securities</t>
  </si>
  <si>
    <t>Equity Securities without Readily Determinable Fair Value</t>
  </si>
  <si>
    <t>Revenue from Related Parties</t>
  </si>
  <si>
    <t>Intersection Holdings [Member]</t>
  </si>
  <si>
    <t>Equity Method Investment, Ownership Percentage</t>
  </si>
  <si>
    <t>11.00%</t>
  </si>
  <si>
    <t>Residential Home Health Illinois [Member] | Graham Healthcare Group [Member]</t>
  </si>
  <si>
    <t>40.00%</t>
  </si>
  <si>
    <t>Residential Hospice Illinois [Member] | Graham Healthcare Group [Member]</t>
  </si>
  <si>
    <t>42.50%</t>
  </si>
  <si>
    <t>Residential Healthcare Michigan hospital joint venture [Member] | Graham Healthcare Group [Member]</t>
  </si>
  <si>
    <t>Celtic Healthcare Allegheny Health Network Joint Venture [Member] | Graham Healthcare Group [Member]</t>
  </si>
  <si>
    <t>York Joint Venture [Member] | KIHL [Member]</t>
  </si>
  <si>
    <t>45.00%</t>
  </si>
  <si>
    <t>Loan commitment to affiliate | £</t>
  </si>
  <si>
    <t>Advances to Affiliate | £</t>
  </si>
  <si>
    <t>Payments to Fund Long-term Loans to Related Parties | £</t>
  </si>
  <si>
    <t>Loan Receivable, Payment Terms</t>
  </si>
  <si>
    <t>25 years</t>
  </si>
  <si>
    <t>Loan Receivable Fixed Interest Rate</t>
  </si>
  <si>
    <t>7.00%</t>
  </si>
  <si>
    <t>Investments (Investments in Marketable Equity Securities) (Details 1) - USD ($) $ in Thousands</t>
  </si>
  <si>
    <t>Total Cost</t>
  </si>
  <si>
    <t>Total cost</t>
  </si>
  <si>
    <t>Gross unrealized gains</t>
  </si>
  <si>
    <t>Total Fair Value</t>
  </si>
  <si>
    <t>Investments (Gain (Loss) on Marketable Equity Securities) (Details 2) - USD ($) $ in Thousands</t>
  </si>
  <si>
    <t>Less: Net losses in earnings from marketable equity securities sold</t>
  </si>
  <si>
    <t>Net unrealized losses in earnings from marketable equity securities still held at the end of the period</t>
  </si>
  <si>
    <t>Accounts Receivable (Narrative) (Details) - USD ($) $ in Millions</t>
  </si>
  <si>
    <t>Bad debt expense</t>
  </si>
  <si>
    <t>Accounts Receivable (Details 1) - USD ($) $ in Thousands</t>
  </si>
  <si>
    <t>Receivable from contracts with customers, less doubtful accounts</t>
  </si>
  <si>
    <t>Other Receivables</t>
  </si>
  <si>
    <t>Allowance for doubtful accounts</t>
  </si>
  <si>
    <t>Inventories and Contracts in Progress (Details) - USD ($) $ in Thousands</t>
  </si>
  <si>
    <t>Raw materials</t>
  </si>
  <si>
    <t>Work-in-process</t>
  </si>
  <si>
    <t>Finished goods</t>
  </si>
  <si>
    <t>Contracts in progress</t>
  </si>
  <si>
    <t>Goodwill and Other Intangible Assets (Goodwill) (Narrative) (Details)</t>
  </si>
  <si>
    <t>Jun. 30, 2018Segment</t>
  </si>
  <si>
    <t>Goodwill [Line Items]</t>
  </si>
  <si>
    <t>Number of reportable segments</t>
  </si>
  <si>
    <t>Goodwill and Other Intangible Assets (Other Intangible Assets) (Narrative) (Details) - USD ($) $ in Thousands</t>
  </si>
  <si>
    <t>Amortized Intangible Assets [Line Items]</t>
  </si>
  <si>
    <t>Goodwill and other long-lived asset impairment charge</t>
  </si>
  <si>
    <t>Amortization of Intangible Assets</t>
  </si>
  <si>
    <t>Estimated amortization of intangible assets, remainder of 2018</t>
  </si>
  <si>
    <t>Estimated amortization of intangible assets, 2019</t>
  </si>
  <si>
    <t>Estimated amortization of intangible assets, 2020</t>
  </si>
  <si>
    <t>Estimated amortization of intangible assets, 2021</t>
  </si>
  <si>
    <t>Estimated amortization of intangible assets, 2022</t>
  </si>
  <si>
    <t>Estimated amortization of intangible assets, after 2022</t>
  </si>
  <si>
    <t>Other Businesses [Member] | Forney [Member]</t>
  </si>
  <si>
    <t>Goodwill and Other Intangible Assets (Changes in Carrying Amount of Goodwill) (Details 1) $ in Thousands</t>
  </si>
  <si>
    <t>Goodwill [Roll Forward]</t>
  </si>
  <si>
    <t>Goodwill, beginning balance</t>
  </si>
  <si>
    <t>Accumulated impairment losses, beginning balance</t>
  </si>
  <si>
    <t>Goodwill, net, beginning balance</t>
  </si>
  <si>
    <t>Acquisitions</t>
  </si>
  <si>
    <t>Dispositions</t>
  </si>
  <si>
    <t>Foreign currency exchange rate changes</t>
  </si>
  <si>
    <t>Goodwill, ending balance</t>
  </si>
  <si>
    <t>Accumulated impairment losses, ending balance</t>
  </si>
  <si>
    <t>Goodwill, net, ending balance</t>
  </si>
  <si>
    <t>Education [Member] | Higher Education [Member]</t>
  </si>
  <si>
    <t>Healthcare [Member]</t>
  </si>
  <si>
    <t>Goodwill and Other Intangible Assets (Other Intangible Assets) (Details 2) - USD ($) $ in Thousands</t>
  </si>
  <si>
    <t>12 Months Ended</t>
  </si>
  <si>
    <t>Gross Carrying Amount</t>
  </si>
  <si>
    <t>Accumulated Amortization</t>
  </si>
  <si>
    <t>Net Carrying Amount</t>
  </si>
  <si>
    <t>Indefinite-Lived Intangible Assets [Line Items]</t>
  </si>
  <si>
    <t>Trade Names and Trademarks [Member]</t>
  </si>
  <si>
    <t>FCC licenses [Member]</t>
  </si>
  <si>
    <t>Licensure and Accreditation [Member]</t>
  </si>
  <si>
    <t>Student and Customer Relationships [Member]</t>
  </si>
  <si>
    <t>Student and Customer Relationships [Member] | Minimum [Member]</t>
  </si>
  <si>
    <t>Useful Life</t>
  </si>
  <si>
    <t>[1]</t>
  </si>
  <si>
    <t>2 years</t>
  </si>
  <si>
    <t>1 year</t>
  </si>
  <si>
    <t>Student and Customer Relationships [Member] | Maximum [Member]</t>
  </si>
  <si>
    <t>Trade Names and Trademarks [Member] | Minimum [Member]</t>
  </si>
  <si>
    <t>Trade Names and Trademarks [Member] | Maximum [Member]</t>
  </si>
  <si>
    <t>Network Affiliation Agreements [Member]</t>
  </si>
  <si>
    <t>Databases and Technology [Member]</t>
  </si>
  <si>
    <t>Databases and Technology [Member] | Minimum [Member]</t>
  </si>
  <si>
    <t>Databases and Technology [Member] | Maximum [Member]</t>
  </si>
  <si>
    <t>Non-compete Agreements [Member]</t>
  </si>
  <si>
    <t>Non-compete Agreements [Member] | Minimum [Member]</t>
  </si>
  <si>
    <t>Non-compete Agreements [Member] | Maximum [Member]</t>
  </si>
  <si>
    <t>Other [Member]</t>
  </si>
  <si>
    <t>Other [Member] | Minimum [Member]</t>
  </si>
  <si>
    <t>Other [Member] | Maximum [Member]</t>
  </si>
  <si>
    <t>8 years</t>
  </si>
  <si>
    <t>As of December 31, 2017, the student and customer relationships’ minimum useful life was 1 year.</t>
  </si>
  <si>
    <t>Debt (Narrative) (Details)</t>
  </si>
  <si>
    <t>Jun. 29, 2018USD ($)</t>
  </si>
  <si>
    <t>May 30, 2018USD ($)</t>
  </si>
  <si>
    <t>Debt Instrument [Line Items]</t>
  </si>
  <si>
    <t>Average borrowings outstanding</t>
  </si>
  <si>
    <t>Weighted average interest rate of borrowings</t>
  </si>
  <si>
    <t>5.80%</t>
  </si>
  <si>
    <t>6.20%</t>
  </si>
  <si>
    <t>6.00%</t>
  </si>
  <si>
    <t>Net interest expense incurred</t>
  </si>
  <si>
    <t>Kaplan Four-Year Credit Agreement dated July 14, 2016 [Member]</t>
  </si>
  <si>
    <t>Borrowings outstanding</t>
  </si>
  <si>
    <t>Unamortized Debt Issuance Expense</t>
  </si>
  <si>
    <t>Other Indebtedness [Member]</t>
  </si>
  <si>
    <t>Interest rate</t>
  </si>
  <si>
    <t>2.00%</t>
  </si>
  <si>
    <t>Maturity year</t>
  </si>
  <si>
    <t>Dec. 31,
		2026</t>
  </si>
  <si>
    <t>5.75% Unsecured Notes due June 1, 2026 [Member]</t>
  </si>
  <si>
    <t>5.75%</t>
  </si>
  <si>
    <t>Debt Instrument, Face Amount</t>
  </si>
  <si>
    <t>Fair value of debt instrument</t>
  </si>
  <si>
    <t>Carrying value of debt instrument</t>
  </si>
  <si>
    <t>[2]</t>
  </si>
  <si>
    <t>7.25% Unsecured Notes due February 1, 2019 [Member]</t>
  </si>
  <si>
    <t>7.25%</t>
  </si>
  <si>
    <t>Redemption of Notes Outstanding</t>
  </si>
  <si>
    <t>Five-Year Credit Agreement dated May 30, 2018 [Member]</t>
  </si>
  <si>
    <t>Credit facility current borrowing capacity</t>
  </si>
  <si>
    <t>Debt covenant net leverage ratio, maximum</t>
  </si>
  <si>
    <t>Debt covenant interest coverage ratio, minimum</t>
  </si>
  <si>
    <t>Term of debt instrument</t>
  </si>
  <si>
    <t>Five-Year Credit Agreement dated May 30, 2018 [Member] | Minimum [Member]</t>
  </si>
  <si>
    <t>Line of Credit Facility, Unused Capacity, Commitment Fee Percentage</t>
  </si>
  <si>
    <t>0.15%</t>
  </si>
  <si>
    <t>Five-Year Credit Agreement dated May 30, 2018 [Member] | Maximum [Member]</t>
  </si>
  <si>
    <t>0.25%</t>
  </si>
  <si>
    <t>Five-Year Credit Agreement dated May 30, 2018 [Member] | Federal Funds Effective Swap Rate [Member]</t>
  </si>
  <si>
    <t>Applicable interest rate margin</t>
  </si>
  <si>
    <t>0.50%</t>
  </si>
  <si>
    <t>Five-Year Credit Agreement dated May 30, 2018 [Member] | Eurodollar [Member]</t>
  </si>
  <si>
    <t>1.00%</t>
  </si>
  <si>
    <t>USD $200 million portion of revolver [Member]</t>
  </si>
  <si>
    <t>Multicurrency $100 million portion of revolver [Member]</t>
  </si>
  <si>
    <t>Graham Healthcare Group [Member] | Securities Subject to Mandatory Redemption [Member]</t>
  </si>
  <si>
    <t>The carrying value is net of $0.3 million and $0.4 million of unamortized debt issuance costs as of June 30, 2018 and December 31, 2017</t>
  </si>
  <si>
    <t>The carrying value is net of $6.1 million of unamortized debt issuance costs as of June 30, 2018.</t>
  </si>
  <si>
    <t>Debt (Details 1) - USD ($) $ in Thousands</t>
  </si>
  <si>
    <t>Other indebtedness</t>
  </si>
  <si>
    <t>Total Debt</t>
  </si>
  <si>
    <t>Less: current portion</t>
  </si>
  <si>
    <t>Total Long-Term Debt</t>
  </si>
  <si>
    <t>Unsecured notes</t>
  </si>
  <si>
    <t>Unamortized debt issuance costs</t>
  </si>
  <si>
    <t>UK Credit Facility</t>
  </si>
  <si>
    <t>Fair Value Measurements (Narrative) (Details) - USD ($) $ in Thousands</t>
  </si>
  <si>
    <t>Fair Value, Assets and Liabilities Measured on Recurring and Nonrecurring Basis [Line Items]</t>
  </si>
  <si>
    <t>Fair Value Measurements (Details 1) - USD ($) $ in Thousands</t>
  </si>
  <si>
    <t>Assets</t>
  </si>
  <si>
    <t>Marketable equity securities</t>
  </si>
  <si>
    <t>Fair Value, Measurements, Recurring [Member]</t>
  </si>
  <si>
    <t>Other current investments</t>
  </si>
  <si>
    <t>[3]</t>
  </si>
  <si>
    <t>Interest Rate Swap</t>
  </si>
  <si>
    <t>[4]</t>
  </si>
  <si>
    <t>Total Financial Assets</t>
  </si>
  <si>
    <t>Liabilities</t>
  </si>
  <si>
    <t>Deferred compensation plan liabilities</t>
  </si>
  <si>
    <t>[5]</t>
  </si>
  <si>
    <t>Interest rate swap</t>
  </si>
  <si>
    <t>[6]</t>
  </si>
  <si>
    <t>[7]</t>
  </si>
  <si>
    <t>Total Financial Liabilities</t>
  </si>
  <si>
    <t>Fair Value, Measurements, Recurring [Member] | Level 1 [Member]</t>
  </si>
  <si>
    <t>Fair Value, Measurements, Recurring [Member] | Level 2 [Member]</t>
  </si>
  <si>
    <t>Fair Value, Measurements, Recurring [Member] | Level 3 [Member]</t>
  </si>
  <si>
    <t>The Company’s money market investments are included in Cash and Cash Equivalents and Restricted Cash and the value considers the liquidity of the counterparty.</t>
  </si>
  <si>
    <t>The Company’s investments in marketable equity securities are held in common shares of U.S. corporations that are actively traded on U.S. stock exchanges. Price quotes for these shares are readily available. Investments in marketable securities were classified as available-for-sale in 2017 prior to the adoption of the new accounting guidance (see Note 1).</t>
  </si>
  <si>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t>
  </si>
  <si>
    <t>Included in Deferred Charges and Other Assets. The Company utilized a market approach model using the notional amount of the interest rate swap multiplied by the observable inputs of time to maturity and market interest rates.</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Included in Other Liabilities. The Company utilized a market approach model using the notional amount of the interest rate swap multiplied by the observable inputs of time to maturity and market interest rates.</t>
  </si>
  <si>
    <t>As of June 30, 2018, the fair value of the mandatorily redeemable noncontrolling interest is based on the redemption value resulting from a negotiated settlement. The mandatorily redeemable noncontrolling interest was redeemed and paid in July 2018. As of December 31, 2017, the fair value of the mandatorily redeemable noncontrolling interest is based on an EBITDA multiple, adjusted for working capital and other items, which approximates fair value.</t>
  </si>
  <si>
    <t>Income Taxes (Narrative) (Details) $ in Millions</t>
  </si>
  <si>
    <t>Jun. 30, 2019USD ($)</t>
  </si>
  <si>
    <t>Scenario, Forecast [Member] | State and Local Jurisdiction [Member] | Education [Member]</t>
  </si>
  <si>
    <t>Income Taxes [Line Items]</t>
  </si>
  <si>
    <t>Valuation Allowance, Deferred Tax Asset, Increase (Decrease), Amount</t>
  </si>
  <si>
    <t>Revenue (Narrative) (Details) $ in Thousands</t>
  </si>
  <si>
    <t>Mar. 22, 2018</t>
  </si>
  <si>
    <t>Maximum Term of Contract</t>
  </si>
  <si>
    <t>Deferred revenue recognized in period related to beginning balance</t>
  </si>
  <si>
    <t>Costs amortized during the period</t>
  </si>
  <si>
    <t>Kaplan International [Member]</t>
  </si>
  <si>
    <t>Number of Performance Obligations</t>
  </si>
  <si>
    <t>Number of Business Lines | business</t>
  </si>
  <si>
    <t>Higher Education [Member]</t>
  </si>
  <si>
    <t>Number of Performance Obligations In Contract With Tuition Cap</t>
  </si>
  <si>
    <t>Test Preparation [Member] | Long-term Contract with Customer [Member]</t>
  </si>
  <si>
    <t>Revenue, Remaining Performance Obligation, Amount</t>
  </si>
  <si>
    <t>Revenue Remaining Performance Obligation Percentage of Revenue Expected to be Recognized Over Next 12 Months</t>
  </si>
  <si>
    <t>86.00%</t>
  </si>
  <si>
    <t>Revenue, Remaining Performance Obligation, Expected Timing of Satisfaction, Period</t>
  </si>
  <si>
    <t>12 months</t>
  </si>
  <si>
    <t>Minimum Term of Contract</t>
  </si>
  <si>
    <t>Television Broadcasting [Member] | Advertising Revenue [Member]</t>
  </si>
  <si>
    <t>Revenue Recognition, Maximum Period between Recognition of Revenue and Receipt of Payment</t>
  </si>
  <si>
    <t>60 days</t>
  </si>
  <si>
    <t>Television Broadcasting [Member] | Retransmission Revenue [Member]</t>
  </si>
  <si>
    <t>Manufacturing [Member]</t>
  </si>
  <si>
    <t>90 days</t>
  </si>
  <si>
    <t>Healthcare [Member] | Other Healthcare Services [Member]</t>
  </si>
  <si>
    <t>SocialCode [Member]</t>
  </si>
  <si>
    <t>45 days</t>
  </si>
  <si>
    <t>Transferred over Time [Member]</t>
  </si>
  <si>
    <t>Percentage of Revenue</t>
  </si>
  <si>
    <t>80.00%</t>
  </si>
  <si>
    <t>Transferred over Time [Member] | Manufacturing [Member]</t>
  </si>
  <si>
    <t>27.00%</t>
  </si>
  <si>
    <t>28.00%</t>
  </si>
  <si>
    <t>Transferred at Point in Time [Member]</t>
  </si>
  <si>
    <t>U.S. [Member]</t>
  </si>
  <si>
    <t>Non-US [Member]</t>
  </si>
  <si>
    <t>25.00%</t>
  </si>
  <si>
    <t>Disaggregation of Revenue (Details) - USD ($) $ in Thousands</t>
  </si>
  <si>
    <t>Test Preparation [Member]</t>
  </si>
  <si>
    <t>Professional (U.S.) [Member]</t>
  </si>
  <si>
    <t>Kaplan Corporate and Other [Member]</t>
  </si>
  <si>
    <t>Education Intersegment Eliminations [Member]</t>
  </si>
  <si>
    <t>Business Intersegment Eliminations [Domain]</t>
  </si>
  <si>
    <t>Contract with Customer Liability (Details) - USD ($) $ in Thousands</t>
  </si>
  <si>
    <t>Deferred Revenue</t>
  </si>
  <si>
    <t>Deferred Revenue, Period Decrease Percentage</t>
  </si>
  <si>
    <t>(26.00%)</t>
  </si>
  <si>
    <t>Capitalized Contract Cost (Details) - USD ($) $ in Thousands</t>
  </si>
  <si>
    <t>Contract costs capitalized during the period</t>
  </si>
  <si>
    <t>Change in capitalized contract cost, other</t>
  </si>
  <si>
    <t>Balance of costs to obtain a contract</t>
  </si>
  <si>
    <t>Earnings Per Share (Narrative) (Details) - $ / shares</t>
  </si>
  <si>
    <t>Share-based Compensation Arrangement by Share-based Payment Award [Line Items]</t>
  </si>
  <si>
    <t>Dividends declared per common share</t>
  </si>
  <si>
    <t>Stock Option Plan [Member]</t>
  </si>
  <si>
    <t>Antidilutive securities, shares</t>
  </si>
  <si>
    <t>Restricted Stock Awards [Member]</t>
  </si>
  <si>
    <t>Earnings Per Share (Details 1) - USD ($) $ / shares in Units, shares in Thousands, $ in Thousands</t>
  </si>
  <si>
    <t>Schedule of Earnings Per Share, Basic and Diluted, Including Two Class Method [Line Items]</t>
  </si>
  <si>
    <t>Net income attributable to Graham Holdings Company common stockholders</t>
  </si>
  <si>
    <t>Less: Dividends paid-common stock outstanding and unvested restricted shares</t>
  </si>
  <si>
    <t>Undistributed earnings</t>
  </si>
  <si>
    <t>Percent allocated to common stockholders</t>
  </si>
  <si>
    <t>99.33%</t>
  </si>
  <si>
    <t>99.06%</t>
  </si>
  <si>
    <t>Undistributed Earnings Allocated To Common Stockholders</t>
  </si>
  <si>
    <t>Add: Dividends paid-common stock outstanding</t>
  </si>
  <si>
    <t>Numerator for basic earnings per share</t>
  </si>
  <si>
    <t>Add: Additional undistributed earnings due to dilutive stock options</t>
  </si>
  <si>
    <t>Numerator for diluted earnings per share</t>
  </si>
  <si>
    <t>Weighted average shares outstanding (shares)</t>
  </si>
  <si>
    <t>Denominator for diluted earnings per share (shares)</t>
  </si>
  <si>
    <t>Graham Holdings Company Common Stockholders:</t>
  </si>
  <si>
    <t>Basic income per common share in dollars per share</t>
  </si>
  <si>
    <t>Diluted income per common share in dollars per share</t>
  </si>
  <si>
    <t>Add: Effect of dilutive stock options (shares)</t>
  </si>
  <si>
    <t>Earnings Per Share (Details 2) - shares shares in Thousands</t>
  </si>
  <si>
    <t>Weighted average restricted stock</t>
  </si>
  <si>
    <t>Pension and Postretirement Plans (Narrative) (Details) - Defined Benefit Pension Plan [Member] $ in Millions</t>
  </si>
  <si>
    <t>Jun. 30, 2018USD ($)Investmentcompanies</t>
  </si>
  <si>
    <t>Dec. 31, 2017USD ($)Investment</t>
  </si>
  <si>
    <t>Defined Benefit Plan Disclosure [Line Items]</t>
  </si>
  <si>
    <t>Percent of plan assets managed internally by the company</t>
  </si>
  <si>
    <t>44.00%</t>
  </si>
  <si>
    <t>Percent of plan assets managed by investment companies</t>
  </si>
  <si>
    <t>56.00%</t>
  </si>
  <si>
    <t>Number of investment companies actively managing plan assets | companies</t>
  </si>
  <si>
    <t>Percentage of total plan assets</t>
  </si>
  <si>
    <t>Berkshire Hathaway Common Stock [Member]</t>
  </si>
  <si>
    <t>Defined benefit plan, target allocation maximum percentage of assets, singular equity security, without prior approval by plan administrator</t>
  </si>
  <si>
    <t>Foreign Investments [Member] | Maximum [Member]</t>
  </si>
  <si>
    <t>Defined benefit plan, target allocation percentage of assets</t>
  </si>
  <si>
    <t>23.00%</t>
  </si>
  <si>
    <t>Fixed income securities [Member] | Minimum [Member]</t>
  </si>
  <si>
    <t>Single Equity Concentration [Member]</t>
  </si>
  <si>
    <t>Value of investments | $</t>
  </si>
  <si>
    <t>46.00%</t>
  </si>
  <si>
    <t>Single Equity Concentration [Member] | Equity Securities [Member]</t>
  </si>
  <si>
    <t>Number of investments the company's pension plan held which individually exceed 10% of total plan assets</t>
  </si>
  <si>
    <t>Single Equity Concentration [Member] | Equity Funds [Member]</t>
  </si>
  <si>
    <t>Concentration In Single Entity, Type Of Industry, Foreign Country Or Individual Fund [Member] | Defined Benefit Plan Assets Total [Member]</t>
  </si>
  <si>
    <t>Minimum percentage of plan assets considered as significant concentrations in pension plans</t>
  </si>
  <si>
    <t>Pension and Postretirement Plans (Total Benefit/Cost) (Details 1) - USD ($) $ in Thousands</t>
  </si>
  <si>
    <t>Net Periodic Cost (Benefit)</t>
  </si>
  <si>
    <t>Service cost</t>
  </si>
  <si>
    <t>Interest cost</t>
  </si>
  <si>
    <t>Expected return on assets</t>
  </si>
  <si>
    <t>Amortization of prior service cost (credit)</t>
  </si>
  <si>
    <t>Recognized actuarial loss (gain)</t>
  </si>
  <si>
    <t>Net Periodic Benefit</t>
  </si>
  <si>
    <t>Curtailment gain</t>
  </si>
  <si>
    <t>Other Postretirement Plans [Member]</t>
  </si>
  <si>
    <t>Pension and Postretirement Plans (Asset Allocation) (Details 2) - Defined Benefit Pension Plans [Member]</t>
  </si>
  <si>
    <t>Defined Benefit Plan Assets Allocation (Percent)</t>
  </si>
  <si>
    <t>U.S. [Member] | Equity Securities [Member]</t>
  </si>
  <si>
    <t>49.00%</t>
  </si>
  <si>
    <t>53.00%</t>
  </si>
  <si>
    <t>U.S. [Member] | Equity Funds [Member]</t>
  </si>
  <si>
    <t>31.00%</t>
  </si>
  <si>
    <t>30.00%</t>
  </si>
  <si>
    <t>U.S. [Member] | Fixed income securities [Member]</t>
  </si>
  <si>
    <t>International [Member] | Equity Securities [Member]</t>
  </si>
  <si>
    <t>9.00%</t>
  </si>
  <si>
    <t>Other Non-Operating Income (Narrative) (Details) $ in Thousands</t>
  </si>
  <si>
    <t>Schedule of Non-Operating Income (Expense) [Line Items]</t>
  </si>
  <si>
    <t>Gain (loss) on sales of businesses</t>
  </si>
  <si>
    <t>Higher Education [Member] | Education [Member] | Kaplan University Transaction [Member]</t>
  </si>
  <si>
    <t>Other Non-Operating Income (Details 1) - USD ($) $ in Thousands</t>
  </si>
  <si>
    <t>Gain on sale of a cost method investment</t>
  </si>
  <si>
    <t>Gain on sale of land</t>
  </si>
  <si>
    <t>Foreign currency (loss) gain, net</t>
  </si>
  <si>
    <t>Other, net</t>
  </si>
  <si>
    <t>Total Other Non-Operating Income</t>
  </si>
  <si>
    <t>Accumulated Other Comprehensive Income (Loss) (Components of OCI) (Details 1) - USD ($) $ in Thousands</t>
  </si>
  <si>
    <t>Other Comprehensive Income (Loss) [Line Items]</t>
  </si>
  <si>
    <t>Other Comprehensive Income (Loss), before tax</t>
  </si>
  <si>
    <t>Other Comprehensive Income (Loss), income tax</t>
  </si>
  <si>
    <t>Other Comprehensive Income (Loss), Net of Tax</t>
  </si>
  <si>
    <t>Foreign Currency Translation Adjustment [Member]</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Net of Tax</t>
  </si>
  <si>
    <t>Unrealized Gains (Losses) on Available-for-Sale Securities [Member]</t>
  </si>
  <si>
    <t>Pension and Other Postretirement Plans [Member]</t>
  </si>
  <si>
    <t>Reclassification from Accumulated Other Comprehensive Income, Current Period, before Tax</t>
  </si>
  <si>
    <t>Reclassification from AOCI, Current Period, Tax</t>
  </si>
  <si>
    <t>Net Prior Service Cost [Member]</t>
  </si>
  <si>
    <t>Net Actuarial (Gain) Loss [Member]</t>
  </si>
  <si>
    <t>Cash Flow Hedge [Member]</t>
  </si>
  <si>
    <t>These accumulated other comprehensive income components are components of net periodic pension and postretirement plan cost (see Note 12) and are included in non-operating pension and postretirement benefit income in the Company’s Condensed Consolidated Statements of Operations.</t>
  </si>
  <si>
    <t>Accumulated Other Comprehensive Income (Loss) (AOCI balances) (Details 2) - USD ($) $ in Thousands</t>
  </si>
  <si>
    <t>AOCI Including Portion Attributable to Noncontrolling Interest, Net of Tax [Roll Forward]</t>
  </si>
  <si>
    <t>Accumulated Other Comprehensive Income (Loss), beginning balance</t>
  </si>
  <si>
    <t>Accumulated Other Comprehensive Income (Loss), ending balance</t>
  </si>
  <si>
    <t>AOCI Including Portion Attributable to Noncontrolling Interest [Member]</t>
  </si>
  <si>
    <t>Reclassification from accumulated other comprehensive income to retained earnings as a result of adoption of new guidance</t>
  </si>
  <si>
    <t>Other comprehensive (loss) income before reclassifications</t>
  </si>
  <si>
    <t>Net amount reclassified from accumulated other comprehensive income (loss)</t>
  </si>
  <si>
    <t>Cumulative Foreign Currency Translation Adjustment [Member]</t>
  </si>
  <si>
    <t>Unrealized Gain on Available-for-Sale Securities [Member]</t>
  </si>
  <si>
    <t>Unrealized Gain on Pensions and Other Postretirement Plans [Member]</t>
  </si>
  <si>
    <t>Accumulated Other Comprehensive Income (Loss) (Reclassifications out of AOCI) (Details 3) - USD ($) $ in Thousands</t>
  </si>
  <si>
    <t>Reclassification Adjustment Out Of Accumulated Other Comprehensive Income [Line Items]</t>
  </si>
  <si>
    <t>Net of Tax</t>
  </si>
  <si>
    <t>Reclassification out of Accumulated Other Comprehensive Income [Member]</t>
  </si>
  <si>
    <t>Reclassifications, net of tax</t>
  </si>
  <si>
    <t>Reclassifications, before tax</t>
  </si>
  <si>
    <t>Provision for Income Tax</t>
  </si>
  <si>
    <t>Cash Flow Hedge [Member] | Reclassification out of Accumulated Other Comprehensive Income [Member]</t>
  </si>
  <si>
    <t>Contingencies (Details) $ in Thousands, £ in Millions</t>
  </si>
  <si>
    <t>Jun. 30, 2018USD ($)claimprogram_review</t>
  </si>
  <si>
    <t>Jun. 30, 2018GBP (£)claimprogram_review</t>
  </si>
  <si>
    <t>Loss Contingencies [Line Items]</t>
  </si>
  <si>
    <t>Number of existing legal claims or proceedings that are likely to have a material effect on the Company's business | claim</t>
  </si>
  <si>
    <t>Deferred Charges and Other Assets | $</t>
  </si>
  <si>
    <t>Maximum [Member]</t>
  </si>
  <si>
    <t>Loss contingency, estimate of possible loss | $</t>
  </si>
  <si>
    <t>Education [Member] | Sale of KHE Campuses business [Member] | Higher Education [Member]</t>
  </si>
  <si>
    <t>Number of pending program reviews | program_review</t>
  </si>
  <si>
    <t>Her Majesty's Revenue and Customs (HMRC) [Member] | UK Pathways [Member] | Kaplan International [Member]</t>
  </si>
  <si>
    <t>Loss contingency, estimate of possible loss | £</t>
  </si>
  <si>
    <t>Deferred Charges and Other Assets | £</t>
  </si>
  <si>
    <t>Business Segments (Narrative) (Details)</t>
  </si>
  <si>
    <t>Business Segments [Line Items]</t>
  </si>
  <si>
    <t>Kaplan University Transaction [Member] | Higher Education [Member] | Education [Member]</t>
  </si>
  <si>
    <t>Number Of Operating Segments</t>
  </si>
  <si>
    <t>Business Segments (Information by Operating Segment) (Details 1) - USD ($) $ in Thousands</t>
  </si>
  <si>
    <t>Income (Loss) from Operations</t>
  </si>
  <si>
    <t>Equity in earnings (losses) of affiliates, net</t>
  </si>
  <si>
    <t>Interest Expense, Net</t>
  </si>
  <si>
    <t>Debt Extinguishment Costs</t>
  </si>
  <si>
    <t>Amortization of Intangible Assets and Impairment of Goodwill and Other Long-Lived Assets</t>
  </si>
  <si>
    <t>Pension Expense</t>
  </si>
  <si>
    <t>Identifiable Assets</t>
  </si>
  <si>
    <t>Marketable Equity Securities</t>
  </si>
  <si>
    <t>Operating Segments [Member] | Education [Member]</t>
  </si>
  <si>
    <t>Operating Segments [Member] | Education [Member] | Kaplan Corporate and Other [Member]</t>
  </si>
  <si>
    <t>Operating Segments [Member] | Education [Member] | Reportable Subsegments [Member] | Kaplan International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Professional (U.S.) [Member]</t>
  </si>
  <si>
    <t>Operating Segments [Member] | Education [Member] | Intersubsegment Eliminations [Member]</t>
  </si>
  <si>
    <t>Operating Segments [Member] | Television Broadcasting [Member]</t>
  </si>
  <si>
    <t>Operating Segments [Member] | Healthcare [Member]</t>
  </si>
  <si>
    <t>Operating Segments [Member] | Other Businesses [Member]</t>
  </si>
  <si>
    <t>Corporate Office [Member]</t>
  </si>
  <si>
    <t>Intersegment Elimination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104889</v>
      </c>
    </row>
    <row r="11" spans="1:3">
      <c r="A11" s="3" t="s">
        <v>18</v>
      </c>
      <c r="B11" s="3" t="s">
        <v>19</v>
      </c>
    </row>
    <row r="12" spans="1:3">
      <c r="A12" s="3" t="s">
        <v>20</v>
      </c>
      <c r="B12" s="3" t="s">
        <v>21</v>
      </c>
    </row>
    <row r="13" spans="1:3">
      <c r="A13" s="3" t="s">
        <v>22</v>
      </c>
    </row>
    <row r="14" spans="1:3">
      <c r="A14" s="3" t="s">
        <v>23</v>
      </c>
      <c r="C14" s="4" t="n">
        <v>964001</v>
      </c>
    </row>
    <row r="15" spans="1:3">
      <c r="A15" s="3" t="s">
        <v>24</v>
      </c>
    </row>
    <row r="16" spans="1:3">
      <c r="A16" s="3" t="s">
        <v>23</v>
      </c>
      <c r="C16" s="4" t="n">
        <v>4382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672677</v>
      </c>
      <c r="C4" s="7" t="n">
        <v>676087</v>
      </c>
      <c r="D4" s="7" t="n">
        <v>1332113</v>
      </c>
      <c r="E4" s="7" t="n">
        <v>1258804</v>
      </c>
    </row>
    <row r="5" spans="1:5">
      <c r="A5" s="6" t="s">
        <v>30</v>
      </c>
    </row>
    <row r="6" spans="1:5">
      <c r="A6" s="3" t="s">
        <v>31</v>
      </c>
      <c r="B6" s="4" t="n">
        <v>440655</v>
      </c>
      <c r="C6" s="4" t="n">
        <v>381747</v>
      </c>
      <c r="D6" s="4" t="n">
        <v>805806</v>
      </c>
      <c r="E6" s="4" t="n">
        <v>707434</v>
      </c>
    </row>
    <row r="7" spans="1:5">
      <c r="A7" s="3" t="s">
        <v>32</v>
      </c>
      <c r="B7" s="4" t="n">
        <v>141378</v>
      </c>
      <c r="C7" s="4" t="n">
        <v>208973</v>
      </c>
      <c r="D7" s="4" t="n">
        <v>366423</v>
      </c>
      <c r="E7" s="4" t="n">
        <v>434262</v>
      </c>
    </row>
    <row r="8" spans="1:5">
      <c r="A8" s="3" t="s">
        <v>33</v>
      </c>
      <c r="B8" s="4" t="n">
        <v>13619</v>
      </c>
      <c r="C8" s="4" t="n">
        <v>15871</v>
      </c>
      <c r="D8" s="4" t="n">
        <v>28261</v>
      </c>
      <c r="E8" s="4" t="n">
        <v>30523</v>
      </c>
    </row>
    <row r="9" spans="1:5">
      <c r="A9" s="3" t="s">
        <v>34</v>
      </c>
      <c r="B9" s="4" t="n">
        <v>11399</v>
      </c>
      <c r="C9" s="4" t="n">
        <v>10531</v>
      </c>
      <c r="D9" s="4" t="n">
        <v>21783</v>
      </c>
      <c r="E9" s="4" t="n">
        <v>17367</v>
      </c>
    </row>
    <row r="10" spans="1:5">
      <c r="A10" s="3" t="s">
        <v>35</v>
      </c>
      <c r="B10" s="4" t="n">
        <v>0</v>
      </c>
      <c r="C10" s="4" t="n">
        <v>9224</v>
      </c>
      <c r="D10" s="4" t="n">
        <v>0</v>
      </c>
      <c r="E10" s="4" t="n">
        <v>9224</v>
      </c>
    </row>
    <row r="11" spans="1:5">
      <c r="A11" s="3" t="s">
        <v>36</v>
      </c>
      <c r="B11" s="4" t="n">
        <v>607051</v>
      </c>
      <c r="C11" s="4" t="n">
        <v>626346</v>
      </c>
      <c r="D11" s="4" t="n">
        <v>1222273</v>
      </c>
      <c r="E11" s="4" t="n">
        <v>1198810</v>
      </c>
    </row>
    <row r="12" spans="1:5">
      <c r="A12" s="3" t="s">
        <v>37</v>
      </c>
      <c r="B12" s="4" t="n">
        <v>65626</v>
      </c>
      <c r="C12" s="4" t="n">
        <v>49741</v>
      </c>
      <c r="D12" s="4" t="n">
        <v>109840</v>
      </c>
      <c r="E12" s="4" t="n">
        <v>59994</v>
      </c>
    </row>
    <row r="13" spans="1:5">
      <c r="A13" s="3" t="s">
        <v>38</v>
      </c>
      <c r="B13" s="4" t="n">
        <v>931</v>
      </c>
      <c r="C13" s="4" t="n">
        <v>1331</v>
      </c>
      <c r="D13" s="4" t="n">
        <v>3510</v>
      </c>
      <c r="E13" s="4" t="n">
        <v>1980</v>
      </c>
    </row>
    <row r="14" spans="1:5">
      <c r="A14" s="3" t="s">
        <v>39</v>
      </c>
      <c r="B14" s="4" t="n">
        <v>1901</v>
      </c>
      <c r="C14" s="4" t="n">
        <v>1173</v>
      </c>
      <c r="D14" s="4" t="n">
        <v>3273</v>
      </c>
      <c r="E14" s="4" t="n">
        <v>2536</v>
      </c>
    </row>
    <row r="15" spans="1:5">
      <c r="A15" s="3" t="s">
        <v>40</v>
      </c>
      <c r="B15" s="4" t="n">
        <v>-17165</v>
      </c>
      <c r="C15" s="4" t="n">
        <v>-9035</v>
      </c>
      <c r="D15" s="4" t="n">
        <v>-25236</v>
      </c>
      <c r="E15" s="4" t="n">
        <v>-17164</v>
      </c>
    </row>
    <row r="16" spans="1:5">
      <c r="A16" s="3" t="s">
        <v>41</v>
      </c>
      <c r="B16" s="4" t="n">
        <v>-11378</v>
      </c>
      <c r="C16" s="4" t="n">
        <v>0</v>
      </c>
      <c r="D16" s="4" t="n">
        <v>-11378</v>
      </c>
      <c r="E16" s="4" t="n">
        <v>0</v>
      </c>
    </row>
    <row r="17" spans="1:5">
      <c r="A17" s="3" t="s">
        <v>42</v>
      </c>
      <c r="B17" s="4" t="n">
        <v>23041</v>
      </c>
      <c r="C17" s="4" t="n">
        <v>18620</v>
      </c>
      <c r="D17" s="4" t="n">
        <v>44427</v>
      </c>
      <c r="E17" s="4" t="n">
        <v>37421</v>
      </c>
    </row>
    <row r="18" spans="1:5">
      <c r="A18" s="3" t="s">
        <v>43</v>
      </c>
      <c r="B18" s="4" t="n">
        <v>-2554</v>
      </c>
      <c r="C18" s="4" t="n">
        <v>0</v>
      </c>
      <c r="D18" s="4" t="n">
        <v>-16656</v>
      </c>
      <c r="E18" s="4" t="n">
        <v>0</v>
      </c>
    </row>
    <row r="19" spans="1:5">
      <c r="A19" s="3" t="s">
        <v>44</v>
      </c>
      <c r="B19" s="4" t="n">
        <v>2333</v>
      </c>
      <c r="C19" s="4" t="n">
        <v>4069</v>
      </c>
      <c r="D19" s="4" t="n">
        <v>11520</v>
      </c>
      <c r="E19" s="4" t="n">
        <v>4918</v>
      </c>
    </row>
    <row r="20" spans="1:5">
      <c r="A20" s="3" t="s">
        <v>45</v>
      </c>
      <c r="B20" s="4" t="n">
        <v>62735</v>
      </c>
      <c r="C20" s="4" t="n">
        <v>65899</v>
      </c>
      <c r="D20" s="4" t="n">
        <v>119300</v>
      </c>
      <c r="E20" s="4" t="n">
        <v>89685</v>
      </c>
    </row>
    <row r="21" spans="1:5">
      <c r="A21" s="3" t="s">
        <v>46</v>
      </c>
      <c r="B21" s="4" t="n">
        <v>16100</v>
      </c>
      <c r="C21" s="4" t="n">
        <v>23900</v>
      </c>
      <c r="D21" s="4" t="n">
        <v>29700</v>
      </c>
      <c r="E21" s="4" t="n">
        <v>26600</v>
      </c>
    </row>
    <row r="22" spans="1:5">
      <c r="A22" s="3" t="s">
        <v>47</v>
      </c>
      <c r="B22" s="4" t="n">
        <v>46635</v>
      </c>
      <c r="C22" s="4" t="n">
        <v>41999</v>
      </c>
      <c r="D22" s="4" t="n">
        <v>89600</v>
      </c>
      <c r="E22" s="4" t="n">
        <v>63085</v>
      </c>
    </row>
    <row r="23" spans="1:5">
      <c r="A23" s="3" t="s">
        <v>48</v>
      </c>
      <c r="B23" s="4" t="n">
        <v>-69</v>
      </c>
      <c r="C23" s="4" t="n">
        <v>-3</v>
      </c>
      <c r="D23" s="4" t="n">
        <v>-143</v>
      </c>
      <c r="E23" s="4" t="n">
        <v>-3</v>
      </c>
    </row>
    <row r="24" spans="1:5">
      <c r="A24" s="3" t="s">
        <v>49</v>
      </c>
      <c r="B24" s="7" t="n">
        <v>46566</v>
      </c>
      <c r="C24" s="7" t="n">
        <v>41996</v>
      </c>
      <c r="D24" s="7" t="n">
        <v>89457</v>
      </c>
      <c r="E24" s="7" t="n">
        <v>63082</v>
      </c>
    </row>
    <row r="25" spans="1:5">
      <c r="A25" s="6" t="s">
        <v>50</v>
      </c>
    </row>
    <row r="26" spans="1:5">
      <c r="A26" s="3" t="s">
        <v>51</v>
      </c>
      <c r="B26" s="8" t="n">
        <v>8.69</v>
      </c>
      <c r="C26" s="8" t="n">
        <v>7.51</v>
      </c>
      <c r="D26" s="8" t="n">
        <v>16.52</v>
      </c>
      <c r="E26" s="8" t="n">
        <v>11.29</v>
      </c>
    </row>
    <row r="27" spans="1:5">
      <c r="A27" s="3" t="s">
        <v>52</v>
      </c>
      <c r="B27" s="4" t="n">
        <v>5325</v>
      </c>
      <c r="C27" s="4" t="n">
        <v>5539</v>
      </c>
      <c r="D27" s="4" t="n">
        <v>5380</v>
      </c>
      <c r="E27" s="4" t="n">
        <v>5537</v>
      </c>
    </row>
    <row r="28" spans="1:5">
      <c r="A28" s="3" t="s">
        <v>53</v>
      </c>
      <c r="B28" s="8" t="n">
        <v>8.630000000000001</v>
      </c>
      <c r="C28" s="8" t="n">
        <v>7.46</v>
      </c>
      <c r="D28" s="8" t="n">
        <v>16.4</v>
      </c>
      <c r="E28" s="8" t="n">
        <v>11.21</v>
      </c>
    </row>
    <row r="29" spans="1:5">
      <c r="A29" s="3" t="s">
        <v>54</v>
      </c>
      <c r="B29" s="4" t="n">
        <v>5362</v>
      </c>
      <c r="C29" s="4" t="n">
        <v>5577</v>
      </c>
      <c r="D29" s="4" t="n">
        <v>5417</v>
      </c>
      <c r="E29" s="4" t="n">
        <v>55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6" t="s">
        <v>155</v>
      </c>
    </row>
    <row r="4" spans="1:2">
      <c r="A4" s="3" t="s">
        <v>204</v>
      </c>
      <c r="B4" s="3" t="s">
        <v>205</v>
      </c>
    </row>
    <row r="5" spans="1:2">
      <c r="A5" s="3" t="s">
        <v>206</v>
      </c>
      <c r="B5" s="3" t="s">
        <v>207</v>
      </c>
    </row>
    <row r="6" spans="1:2">
      <c r="A6" s="3" t="s">
        <v>208</v>
      </c>
      <c r="B6"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6" t="s">
        <v>158</v>
      </c>
    </row>
    <row r="4" spans="1:2">
      <c r="A4" s="3" t="s">
        <v>217</v>
      </c>
      <c r="B4" s="3" t="s">
        <v>218</v>
      </c>
    </row>
    <row r="5" spans="1:2">
      <c r="A5" s="3" t="s">
        <v>219</v>
      </c>
      <c r="B5" s="3" t="s">
        <v>220</v>
      </c>
    </row>
    <row r="6" spans="1:2">
      <c r="A6" s="3" t="s">
        <v>221</v>
      </c>
      <c r="B6"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6" t="s">
        <v>161</v>
      </c>
    </row>
    <row r="4" spans="1:2">
      <c r="A4" s="3" t="s">
        <v>224</v>
      </c>
      <c r="B4" s="3" t="s">
        <v>225</v>
      </c>
    </row>
    <row r="5" spans="1:2">
      <c r="A5" s="3" t="s">
        <v>226</v>
      </c>
      <c r="B5"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6" t="s">
        <v>164</v>
      </c>
    </row>
    <row r="4" spans="1:2">
      <c r="A4" s="3" t="s">
        <v>229</v>
      </c>
      <c r="B4"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167</v>
      </c>
    </row>
    <row r="4" spans="1:2">
      <c r="A4" s="3" t="s">
        <v>232</v>
      </c>
      <c r="B4"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c r="B3" s="3" t="s">
        <v>236</v>
      </c>
    </row>
    <row r="4" spans="1:2">
      <c r="A4" s="3" t="s">
        <v>237</v>
      </c>
      <c r="B4" s="3" t="s">
        <v>238</v>
      </c>
    </row>
    <row r="5" spans="1:2">
      <c r="A5" s="3" t="s">
        <v>239</v>
      </c>
    </row>
    <row r="6" spans="1:2">
      <c r="A6" s="3" t="s">
        <v>235</v>
      </c>
      <c r="B6" s="3"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6" t="s">
        <v>173</v>
      </c>
    </row>
    <row r="4" spans="1:2">
      <c r="A4" s="3" t="s">
        <v>242</v>
      </c>
      <c r="B4" s="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6</v>
      </c>
      <c r="D1" s="2" t="s">
        <v>1</v>
      </c>
    </row>
    <row r="2" spans="1:5">
      <c r="B2" s="2" t="s">
        <v>2</v>
      </c>
      <c r="C2" s="2" t="s">
        <v>27</v>
      </c>
      <c r="D2" s="2" t="s">
        <v>2</v>
      </c>
      <c r="E2" s="2" t="s">
        <v>27</v>
      </c>
    </row>
    <row r="3" spans="1:5">
      <c r="A3" s="6" t="s">
        <v>56</v>
      </c>
    </row>
    <row r="4" spans="1:5">
      <c r="A4" s="3" t="s">
        <v>47</v>
      </c>
      <c r="B4" s="7" t="n">
        <v>46635</v>
      </c>
      <c r="C4" s="7" t="n">
        <v>41999</v>
      </c>
      <c r="D4" s="7" t="n">
        <v>89600</v>
      </c>
      <c r="E4" s="7" t="n">
        <v>63085</v>
      </c>
    </row>
    <row r="5" spans="1:5">
      <c r="A5" s="6" t="s">
        <v>57</v>
      </c>
    </row>
    <row r="6" spans="1:5">
      <c r="A6" s="3" t="s">
        <v>58</v>
      </c>
      <c r="B6" s="4" t="n">
        <v>-31167</v>
      </c>
      <c r="C6" s="4" t="n">
        <v>9638</v>
      </c>
      <c r="D6" s="4" t="n">
        <v>-19603</v>
      </c>
      <c r="E6" s="4" t="n">
        <v>23306</v>
      </c>
    </row>
    <row r="7" spans="1:5">
      <c r="A7" s="6" t="s">
        <v>59</v>
      </c>
    </row>
    <row r="8" spans="1:5">
      <c r="A8" s="3" t="s">
        <v>60</v>
      </c>
      <c r="B8" s="4" t="n">
        <v>0</v>
      </c>
      <c r="C8" s="4" t="n">
        <v>13976</v>
      </c>
      <c r="D8" s="4" t="n">
        <v>0</v>
      </c>
      <c r="E8" s="4" t="n">
        <v>23534</v>
      </c>
    </row>
    <row r="9" spans="1:5">
      <c r="A9" s="6" t="s">
        <v>61</v>
      </c>
    </row>
    <row r="10" spans="1:5">
      <c r="A10" s="3" t="s">
        <v>62</v>
      </c>
      <c r="B10" s="4" t="n">
        <v>70</v>
      </c>
      <c r="C10" s="4" t="n">
        <v>120</v>
      </c>
      <c r="D10" s="4" t="n">
        <v>146</v>
      </c>
      <c r="E10" s="4" t="n">
        <v>240</v>
      </c>
    </row>
    <row r="11" spans="1:5">
      <c r="A11" s="3" t="s">
        <v>63</v>
      </c>
      <c r="B11" s="4" t="n">
        <v>-3294</v>
      </c>
      <c r="C11" s="4" t="n">
        <v>-1568</v>
      </c>
      <c r="D11" s="4" t="n">
        <v>-4661</v>
      </c>
      <c r="E11" s="4" t="n">
        <v>-3391</v>
      </c>
    </row>
    <row r="12" spans="1:5">
      <c r="A12" s="3" t="s">
        <v>64</v>
      </c>
      <c r="B12" s="4" t="n">
        <v>-3224</v>
      </c>
      <c r="C12" s="4" t="n">
        <v>-1448</v>
      </c>
      <c r="D12" s="4" t="n">
        <v>-4515</v>
      </c>
      <c r="E12" s="4" t="n">
        <v>-3151</v>
      </c>
    </row>
    <row r="13" spans="1:5">
      <c r="A13" s="3" t="s">
        <v>65</v>
      </c>
      <c r="B13" s="4" t="n">
        <v>371</v>
      </c>
      <c r="C13" s="4" t="n">
        <v>-19</v>
      </c>
      <c r="D13" s="4" t="n">
        <v>607</v>
      </c>
      <c r="E13" s="4" t="n">
        <v>-143</v>
      </c>
    </row>
    <row r="14" spans="1:5">
      <c r="A14" s="3" t="s">
        <v>66</v>
      </c>
      <c r="B14" s="4" t="n">
        <v>-34020</v>
      </c>
      <c r="C14" s="4" t="n">
        <v>22147</v>
      </c>
      <c r="D14" s="4" t="n">
        <v>-23511</v>
      </c>
      <c r="E14" s="4" t="n">
        <v>43546</v>
      </c>
    </row>
    <row r="15" spans="1:5">
      <c r="A15" s="3" t="s">
        <v>67</v>
      </c>
      <c r="B15" s="4" t="n">
        <v>799</v>
      </c>
      <c r="C15" s="4" t="n">
        <v>-5008</v>
      </c>
      <c r="D15" s="4" t="n">
        <v>1102</v>
      </c>
      <c r="E15" s="4" t="n">
        <v>-8125</v>
      </c>
    </row>
    <row r="16" spans="1:5">
      <c r="A16" s="3" t="s">
        <v>68</v>
      </c>
      <c r="B16" s="4" t="n">
        <v>-33221</v>
      </c>
      <c r="C16" s="4" t="n">
        <v>17139</v>
      </c>
      <c r="D16" s="4" t="n">
        <v>-22409</v>
      </c>
      <c r="E16" s="4" t="n">
        <v>35421</v>
      </c>
    </row>
    <row r="17" spans="1:5">
      <c r="A17" s="3" t="s">
        <v>69</v>
      </c>
      <c r="B17" s="4" t="n">
        <v>13414</v>
      </c>
      <c r="C17" s="4" t="n">
        <v>59138</v>
      </c>
      <c r="D17" s="4" t="n">
        <v>67191</v>
      </c>
      <c r="E17" s="4" t="n">
        <v>98506</v>
      </c>
    </row>
    <row r="18" spans="1:5">
      <c r="A18" s="3" t="s">
        <v>70</v>
      </c>
      <c r="B18" s="4" t="n">
        <v>-69</v>
      </c>
      <c r="C18" s="4" t="n">
        <v>-3</v>
      </c>
      <c r="D18" s="4" t="n">
        <v>-143</v>
      </c>
      <c r="E18" s="4" t="n">
        <v>-3</v>
      </c>
    </row>
    <row r="19" spans="1:5">
      <c r="A19" s="3" t="s">
        <v>71</v>
      </c>
      <c r="B19" s="7" t="n">
        <v>13345</v>
      </c>
      <c r="C19" s="7" t="n">
        <v>59135</v>
      </c>
      <c r="D19" s="7" t="n">
        <v>67048</v>
      </c>
      <c r="E19" s="7" t="n">
        <v>985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6" t="s">
        <v>176</v>
      </c>
    </row>
    <row r="4" spans="1:2">
      <c r="A4" s="3" t="s">
        <v>245</v>
      </c>
      <c r="B4"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6" t="s">
        <v>248</v>
      </c>
    </row>
    <row r="4" spans="1:2">
      <c r="A4" s="3" t="s">
        <v>249</v>
      </c>
      <c r="B4" s="3" t="s">
        <v>250</v>
      </c>
    </row>
    <row r="5" spans="1:2">
      <c r="A5" s="6" t="s">
        <v>251</v>
      </c>
    </row>
    <row r="6" spans="1:2">
      <c r="A6" s="3" t="s">
        <v>252</v>
      </c>
      <c r="B6" s="3" t="s">
        <v>253</v>
      </c>
    </row>
    <row r="7" spans="1:2">
      <c r="A7" s="6" t="s">
        <v>254</v>
      </c>
    </row>
    <row r="8" spans="1:2">
      <c r="A8" s="3" t="s">
        <v>255</v>
      </c>
      <c r="B8" s="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6" t="s">
        <v>186</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63</v>
      </c>
    </row>
    <row r="4" spans="1:2">
      <c r="A4" s="3" t="s">
        <v>264</v>
      </c>
      <c r="B4" s="3" t="s">
        <v>265</v>
      </c>
    </row>
    <row r="5" spans="1:2">
      <c r="A5" s="3" t="s">
        <v>266</v>
      </c>
      <c r="B5" s="3" t="s">
        <v>267</v>
      </c>
    </row>
    <row r="6" spans="1:2">
      <c r="A6" s="3" t="s">
        <v>268</v>
      </c>
    </row>
    <row r="7" spans="1:2">
      <c r="A7" s="3" t="s">
        <v>264</v>
      </c>
      <c r="B7" s="3" t="s">
        <v>269</v>
      </c>
    </row>
    <row r="8" spans="1:2">
      <c r="A8" s="3" t="s">
        <v>270</v>
      </c>
    </row>
    <row r="9" spans="1:2">
      <c r="A9" s="3" t="s">
        <v>264</v>
      </c>
      <c r="B9"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6" t="s">
        <v>192</v>
      </c>
    </row>
    <row r="4" spans="1:2">
      <c r="A4" s="3" t="s">
        <v>273</v>
      </c>
      <c r="B4" s="3"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195</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6" t="s">
        <v>283</v>
      </c>
    </row>
    <row r="4" spans="1:2">
      <c r="A4" s="3" t="s">
        <v>284</v>
      </c>
      <c r="B4" s="3" t="s">
        <v>285</v>
      </c>
    </row>
    <row r="5" spans="1:2">
      <c r="A5" s="3" t="s">
        <v>239</v>
      </c>
    </row>
    <row r="6" spans="1:2">
      <c r="A6" s="6" t="s">
        <v>283</v>
      </c>
    </row>
    <row r="7" spans="1:2">
      <c r="A7" s="3" t="s">
        <v>284</v>
      </c>
      <c r="B7" s="3"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8"/>
  </cols>
  <sheetData>
    <row r="1" spans="1:2">
      <c r="A1" s="1" t="s">
        <v>287</v>
      </c>
      <c r="B1" s="2" t="s">
        <v>1</v>
      </c>
    </row>
    <row r="2" spans="1:2">
      <c r="B2" s="2" t="s">
        <v>288</v>
      </c>
    </row>
    <row r="3" spans="1:2">
      <c r="A3" s="3" t="s">
        <v>289</v>
      </c>
      <c r="B3" s="3" t="s">
        <v>290</v>
      </c>
    </row>
    <row r="4" spans="1:2">
      <c r="A4" s="3" t="s">
        <v>291</v>
      </c>
    </row>
    <row r="5" spans="1:2">
      <c r="A5" s="3" t="s">
        <v>292</v>
      </c>
      <c r="B5" s="4" t="n">
        <v>7</v>
      </c>
    </row>
    <row r="6" spans="1:2">
      <c r="A6" s="3" t="s">
        <v>293</v>
      </c>
    </row>
    <row r="7" spans="1:2">
      <c r="A7" s="3" t="s">
        <v>294</v>
      </c>
      <c r="B7" s="4"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5</v>
      </c>
      <c r="B1" s="2" t="s">
        <v>26</v>
      </c>
      <c r="D1" s="2" t="s">
        <v>1</v>
      </c>
    </row>
    <row r="2" spans="1:8">
      <c r="B2" s="2" t="s">
        <v>2</v>
      </c>
      <c r="C2" s="2" t="s">
        <v>27</v>
      </c>
      <c r="D2" s="2" t="s">
        <v>2</v>
      </c>
      <c r="E2" s="2" t="s">
        <v>27</v>
      </c>
      <c r="F2" s="2" t="s">
        <v>296</v>
      </c>
      <c r="G2" s="2" t="s">
        <v>297</v>
      </c>
      <c r="H2" s="2" t="s">
        <v>73</v>
      </c>
    </row>
    <row r="3" spans="1:8">
      <c r="A3" s="6" t="s">
        <v>298</v>
      </c>
    </row>
    <row r="4" spans="1:8">
      <c r="A4" s="3" t="s">
        <v>111</v>
      </c>
      <c r="B4" s="7" t="n">
        <v>6061932</v>
      </c>
      <c r="D4" s="7" t="n">
        <v>6061932</v>
      </c>
      <c r="G4" s="7" t="n">
        <v>5799173</v>
      </c>
      <c r="H4" s="7" t="n">
        <v>5791724</v>
      </c>
    </row>
    <row r="5" spans="1:8">
      <c r="A5" s="3" t="s">
        <v>299</v>
      </c>
      <c r="B5" s="4" t="n">
        <v>-672677</v>
      </c>
      <c r="C5" s="7" t="n">
        <v>-676087</v>
      </c>
      <c r="D5" s="4" t="n">
        <v>-1332113</v>
      </c>
      <c r="E5" s="7" t="n">
        <v>-1258804</v>
      </c>
    </row>
    <row r="6" spans="1:8">
      <c r="A6" s="3" t="s">
        <v>300</v>
      </c>
      <c r="B6" s="4" t="n">
        <v>-607051</v>
      </c>
      <c r="C6" s="7" t="n">
        <v>-626346</v>
      </c>
      <c r="D6" s="4" t="n">
        <v>-1222273</v>
      </c>
      <c r="E6" s="7" t="n">
        <v>-1198810</v>
      </c>
    </row>
    <row r="7" spans="1:8">
      <c r="A7" s="3" t="s">
        <v>301</v>
      </c>
    </row>
    <row r="8" spans="1:8">
      <c r="A8" s="6" t="s">
        <v>298</v>
      </c>
    </row>
    <row r="9" spans="1:8">
      <c r="A9" s="3" t="s">
        <v>111</v>
      </c>
      <c r="G9" s="7" t="n">
        <v>7449</v>
      </c>
    </row>
    <row r="10" spans="1:8">
      <c r="A10" s="3" t="s">
        <v>302</v>
      </c>
    </row>
    <row r="11" spans="1:8">
      <c r="A11" s="6" t="s">
        <v>298</v>
      </c>
    </row>
    <row r="12" spans="1:8">
      <c r="A12" s="3" t="s">
        <v>111</v>
      </c>
      <c r="H12" s="7" t="n">
        <v>5791724</v>
      </c>
    </row>
    <row r="13" spans="1:8">
      <c r="A13" s="3" t="s">
        <v>299</v>
      </c>
      <c r="D13" s="4" t="n">
        <v>-1300</v>
      </c>
    </row>
    <row r="14" spans="1:8">
      <c r="A14" s="3" t="s">
        <v>300</v>
      </c>
      <c r="B14" s="7" t="n">
        <v>-3800</v>
      </c>
      <c r="D14" s="7" t="n">
        <v>-800</v>
      </c>
    </row>
    <row r="15" spans="1:8">
      <c r="A15" s="3" t="s">
        <v>303</v>
      </c>
    </row>
    <row r="16" spans="1:8">
      <c r="A16" s="6" t="s">
        <v>298</v>
      </c>
    </row>
    <row r="17" spans="1:8">
      <c r="A17" s="3" t="s">
        <v>304</v>
      </c>
      <c r="F17" s="7" t="n">
        <v>194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97</v>
      </c>
      <c r="D1" s="2" t="s">
        <v>73</v>
      </c>
    </row>
    <row r="2" spans="1:4">
      <c r="A2" s="6" t="s">
        <v>306</v>
      </c>
    </row>
    <row r="3" spans="1:4">
      <c r="A3" s="3" t="s">
        <v>78</v>
      </c>
      <c r="B3" s="7" t="n">
        <v>563580</v>
      </c>
      <c r="C3" s="7" t="n">
        <v>622461</v>
      </c>
      <c r="D3" s="7" t="n">
        <v>620319</v>
      </c>
    </row>
    <row r="4" spans="1:4">
      <c r="A4" s="3" t="s">
        <v>80</v>
      </c>
      <c r="B4" s="4" t="n">
        <v>76005</v>
      </c>
      <c r="C4" s="4" t="n">
        <v>61515</v>
      </c>
      <c r="D4" s="4" t="n">
        <v>60612</v>
      </c>
    </row>
    <row r="5" spans="1:4">
      <c r="A5" s="3" t="s">
        <v>81</v>
      </c>
      <c r="B5" s="4" t="n">
        <v>78721</v>
      </c>
      <c r="C5" s="4" t="n">
        <v>72596</v>
      </c>
      <c r="D5" s="4" t="n">
        <v>66253</v>
      </c>
    </row>
    <row r="6" spans="1:4">
      <c r="A6" s="3" t="s">
        <v>93</v>
      </c>
      <c r="B6" s="4" t="n">
        <v>457300</v>
      </c>
      <c r="C6" s="4" t="n">
        <v>526411</v>
      </c>
      <c r="D6" s="4" t="n">
        <v>526323</v>
      </c>
    </row>
    <row r="7" spans="1:4">
      <c r="A7" s="3" t="s">
        <v>94</v>
      </c>
      <c r="B7" s="4" t="n">
        <v>248437</v>
      </c>
      <c r="C7" s="4" t="n">
        <v>339108</v>
      </c>
      <c r="D7" s="4" t="n">
        <v>339454</v>
      </c>
    </row>
    <row r="8" spans="1:4">
      <c r="A8" s="3" t="s">
        <v>307</v>
      </c>
      <c r="C8" s="4" t="n">
        <v>364898</v>
      </c>
    </row>
    <row r="9" spans="1:4">
      <c r="A9" s="3" t="s">
        <v>111</v>
      </c>
      <c r="B9" s="7" t="n">
        <v>6061932</v>
      </c>
      <c r="C9" s="4" t="n">
        <v>5799173</v>
      </c>
      <c r="D9" s="4" t="n">
        <v>5791724</v>
      </c>
    </row>
    <row r="10" spans="1:4">
      <c r="A10" s="3" t="s">
        <v>308</v>
      </c>
    </row>
    <row r="11" spans="1:4">
      <c r="A11" s="6" t="s">
        <v>306</v>
      </c>
    </row>
    <row r="12" spans="1:4">
      <c r="A12" s="3" t="s">
        <v>78</v>
      </c>
      <c r="D12" s="4" t="n">
        <v>620319</v>
      </c>
    </row>
    <row r="13" spans="1:4">
      <c r="A13" s="3" t="s">
        <v>80</v>
      </c>
      <c r="D13" s="4" t="n">
        <v>60612</v>
      </c>
    </row>
    <row r="14" spans="1:4">
      <c r="A14" s="3" t="s">
        <v>81</v>
      </c>
      <c r="D14" s="4" t="n">
        <v>66253</v>
      </c>
    </row>
    <row r="15" spans="1:4">
      <c r="A15" s="3" t="s">
        <v>93</v>
      </c>
      <c r="D15" s="4" t="n">
        <v>526323</v>
      </c>
    </row>
    <row r="16" spans="1:4">
      <c r="A16" s="3" t="s">
        <v>94</v>
      </c>
      <c r="D16" s="4" t="n">
        <v>339454</v>
      </c>
    </row>
    <row r="17" spans="1:4">
      <c r="A17" s="3" t="s">
        <v>307</v>
      </c>
      <c r="D17" s="4" t="n">
        <v>362701</v>
      </c>
    </row>
    <row r="18" spans="1:4">
      <c r="A18" s="3" t="s">
        <v>111</v>
      </c>
      <c r="D18" s="7" t="n">
        <v>5791724</v>
      </c>
    </row>
    <row r="19" spans="1:4">
      <c r="A19" s="3" t="s">
        <v>309</v>
      </c>
    </row>
    <row r="20" spans="1:4">
      <c r="A20" s="6" t="s">
        <v>306</v>
      </c>
    </row>
    <row r="21" spans="1:4">
      <c r="A21" s="3" t="s">
        <v>78</v>
      </c>
      <c r="C21" s="4" t="n">
        <v>2142</v>
      </c>
    </row>
    <row r="22" spans="1:4">
      <c r="A22" s="3" t="s">
        <v>80</v>
      </c>
      <c r="C22" s="4" t="n">
        <v>903</v>
      </c>
    </row>
    <row r="23" spans="1:4">
      <c r="A23" s="3" t="s">
        <v>81</v>
      </c>
      <c r="C23" s="4" t="n">
        <v>6343</v>
      </c>
    </row>
    <row r="24" spans="1:4">
      <c r="A24" s="3" t="s">
        <v>93</v>
      </c>
      <c r="C24" s="4" t="n">
        <v>88</v>
      </c>
    </row>
    <row r="25" spans="1:4">
      <c r="A25" s="3" t="s">
        <v>94</v>
      </c>
      <c r="C25" s="4" t="n">
        <v>-346</v>
      </c>
    </row>
    <row r="26" spans="1:4">
      <c r="A26" s="3" t="s">
        <v>307</v>
      </c>
      <c r="C26" s="4" t="n">
        <v>2197</v>
      </c>
    </row>
    <row r="27" spans="1:4">
      <c r="A27" s="3" t="s">
        <v>111</v>
      </c>
      <c r="C27" s="7" t="n">
        <v>7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v>
      </c>
      <c r="B1" s="2" t="s">
        <v>2</v>
      </c>
      <c r="C1" s="2" t="s">
        <v>73</v>
      </c>
    </row>
    <row r="2" spans="1:3">
      <c r="A2" s="6" t="s">
        <v>74</v>
      </c>
    </row>
    <row r="3" spans="1:3">
      <c r="A3" s="3" t="s">
        <v>75</v>
      </c>
      <c r="B3" s="7" t="n">
        <v>288593</v>
      </c>
      <c r="C3" s="7" t="n">
        <v>390014</v>
      </c>
    </row>
    <row r="4" spans="1:3">
      <c r="A4" s="3" t="s">
        <v>76</v>
      </c>
      <c r="B4" s="4" t="n">
        <v>14148</v>
      </c>
      <c r="C4" s="4" t="n">
        <v>17552</v>
      </c>
    </row>
    <row r="5" spans="1:3">
      <c r="A5" s="3" t="s">
        <v>77</v>
      </c>
      <c r="B5" s="4" t="n">
        <v>474110</v>
      </c>
      <c r="C5" s="4" t="n">
        <v>557153</v>
      </c>
    </row>
    <row r="6" spans="1:3">
      <c r="A6" s="3" t="s">
        <v>78</v>
      </c>
      <c r="B6" s="4" t="n">
        <v>563580</v>
      </c>
      <c r="C6" s="4" t="n">
        <v>620319</v>
      </c>
    </row>
    <row r="7" spans="1:3">
      <c r="A7" s="3" t="s">
        <v>79</v>
      </c>
      <c r="B7" s="4" t="n">
        <v>0</v>
      </c>
      <c r="C7" s="4" t="n">
        <v>23901</v>
      </c>
    </row>
    <row r="8" spans="1:3">
      <c r="A8" s="3" t="s">
        <v>80</v>
      </c>
      <c r="B8" s="4" t="n">
        <v>76005</v>
      </c>
      <c r="C8" s="4" t="n">
        <v>60612</v>
      </c>
    </row>
    <row r="9" spans="1:3">
      <c r="A9" s="3" t="s">
        <v>81</v>
      </c>
      <c r="B9" s="4" t="n">
        <v>78721</v>
      </c>
      <c r="C9" s="4" t="n">
        <v>66253</v>
      </c>
    </row>
    <row r="10" spans="1:3">
      <c r="A10" s="3" t="s">
        <v>82</v>
      </c>
      <c r="B10" s="4" t="n">
        <v>1495157</v>
      </c>
      <c r="C10" s="4" t="n">
        <v>1735804</v>
      </c>
    </row>
    <row r="11" spans="1:3">
      <c r="A11" s="3" t="s">
        <v>83</v>
      </c>
      <c r="B11" s="4" t="n">
        <v>265502</v>
      </c>
      <c r="C11" s="4" t="n">
        <v>259358</v>
      </c>
    </row>
    <row r="12" spans="1:3">
      <c r="A12" s="3" t="s">
        <v>84</v>
      </c>
      <c r="B12" s="4" t="n">
        <v>133550</v>
      </c>
      <c r="C12" s="4" t="n">
        <v>128590</v>
      </c>
    </row>
    <row r="13" spans="1:3">
      <c r="A13" s="3" t="s">
        <v>85</v>
      </c>
      <c r="B13" s="4" t="n">
        <v>1280357</v>
      </c>
      <c r="C13" s="4" t="n">
        <v>1299710</v>
      </c>
    </row>
    <row r="14" spans="1:3">
      <c r="A14" s="3" t="s">
        <v>86</v>
      </c>
      <c r="B14" s="4" t="n">
        <v>100444</v>
      </c>
      <c r="C14" s="4" t="n">
        <v>102195</v>
      </c>
    </row>
    <row r="15" spans="1:3">
      <c r="A15" s="3" t="s">
        <v>87</v>
      </c>
      <c r="B15" s="4" t="n">
        <v>236597</v>
      </c>
      <c r="C15" s="4" t="n">
        <v>237976</v>
      </c>
    </row>
    <row r="16" spans="1:3">
      <c r="A16" s="3" t="s">
        <v>88</v>
      </c>
      <c r="B16" s="4" t="n">
        <v>1090509</v>
      </c>
      <c r="C16" s="4" t="n">
        <v>1056777</v>
      </c>
    </row>
    <row r="17" spans="1:3">
      <c r="A17" s="3" t="s">
        <v>89</v>
      </c>
      <c r="B17" s="4" t="n">
        <v>15367</v>
      </c>
      <c r="C17" s="4" t="n">
        <v>15367</v>
      </c>
    </row>
    <row r="18" spans="1:3">
      <c r="A18" s="3" t="s">
        <v>90</v>
      </c>
      <c r="B18" s="4" t="n">
        <v>113450</v>
      </c>
      <c r="C18" s="4" t="n">
        <v>102046</v>
      </c>
    </row>
    <row r="19" spans="1:3">
      <c r="A19" s="3" t="s">
        <v>91</v>
      </c>
      <c r="B19" s="4" t="n">
        <v>4730933</v>
      </c>
      <c r="C19" s="4" t="n">
        <v>4937823</v>
      </c>
    </row>
    <row r="20" spans="1:3">
      <c r="A20" s="6" t="s">
        <v>92</v>
      </c>
    </row>
    <row r="21" spans="1:3">
      <c r="A21" s="3" t="s">
        <v>93</v>
      </c>
      <c r="B21" s="4" t="n">
        <v>457300</v>
      </c>
      <c r="C21" s="4" t="n">
        <v>526323</v>
      </c>
    </row>
    <row r="22" spans="1:3">
      <c r="A22" s="3" t="s">
        <v>94</v>
      </c>
      <c r="B22" s="4" t="n">
        <v>248437</v>
      </c>
      <c r="C22" s="4" t="n">
        <v>339454</v>
      </c>
    </row>
    <row r="23" spans="1:3">
      <c r="A23" s="3" t="s">
        <v>95</v>
      </c>
      <c r="B23" s="4" t="n">
        <v>10463</v>
      </c>
      <c r="C23" s="4" t="n">
        <v>6109</v>
      </c>
    </row>
    <row r="24" spans="1:3">
      <c r="A24" s="3" t="s">
        <v>96</v>
      </c>
      <c r="B24" s="4" t="n">
        <v>16500</v>
      </c>
      <c r="C24" s="4" t="n">
        <v>0</v>
      </c>
    </row>
    <row r="25" spans="1:3">
      <c r="A25" s="3" t="s">
        <v>97</v>
      </c>
      <c r="B25" s="4" t="n">
        <v>6553</v>
      </c>
      <c r="C25" s="4" t="n">
        <v>6726</v>
      </c>
    </row>
    <row r="26" spans="1:3">
      <c r="A26" s="3" t="s">
        <v>98</v>
      </c>
      <c r="B26" s="4" t="n">
        <v>7134</v>
      </c>
      <c r="C26" s="4" t="n">
        <v>0</v>
      </c>
    </row>
    <row r="27" spans="1:3">
      <c r="A27" s="3" t="s">
        <v>99</v>
      </c>
      <c r="B27" s="4" t="n">
        <v>746387</v>
      </c>
      <c r="C27" s="4" t="n">
        <v>878612</v>
      </c>
    </row>
    <row r="28" spans="1:3">
      <c r="A28" s="3" t="s">
        <v>100</v>
      </c>
      <c r="B28" s="4" t="n">
        <v>21359</v>
      </c>
      <c r="C28" s="4" t="n">
        <v>20865</v>
      </c>
    </row>
    <row r="29" spans="1:3">
      <c r="A29" s="3" t="s">
        <v>101</v>
      </c>
      <c r="B29" s="4" t="n">
        <v>178571</v>
      </c>
      <c r="C29" s="4" t="n">
        <v>193024</v>
      </c>
    </row>
    <row r="30" spans="1:3">
      <c r="A30" s="3" t="s">
        <v>102</v>
      </c>
      <c r="B30" s="4" t="n">
        <v>60716</v>
      </c>
      <c r="C30" s="4" t="n">
        <v>65977</v>
      </c>
    </row>
    <row r="31" spans="1:3">
      <c r="A31" s="3" t="s">
        <v>89</v>
      </c>
      <c r="B31" s="4" t="n">
        <v>362986</v>
      </c>
      <c r="C31" s="4" t="n">
        <v>362701</v>
      </c>
    </row>
    <row r="32" spans="1:3">
      <c r="A32" s="3" t="s">
        <v>103</v>
      </c>
      <c r="B32" s="4" t="n">
        <v>0</v>
      </c>
      <c r="C32" s="4" t="n">
        <v>10331</v>
      </c>
    </row>
    <row r="33" spans="1:3">
      <c r="A33" s="3" t="s">
        <v>104</v>
      </c>
      <c r="B33" s="4" t="n">
        <v>478774</v>
      </c>
      <c r="C33" s="4" t="n">
        <v>486561</v>
      </c>
    </row>
    <row r="34" spans="1:3">
      <c r="A34" s="3" t="s">
        <v>105</v>
      </c>
      <c r="B34" s="4" t="n">
        <v>1848793</v>
      </c>
      <c r="C34" s="4" t="n">
        <v>2018071</v>
      </c>
    </row>
    <row r="35" spans="1:3">
      <c r="A35" s="3" t="s">
        <v>106</v>
      </c>
      <c r="B35" s="4" t="n">
        <v>4750</v>
      </c>
      <c r="C35" s="4" t="n">
        <v>4607</v>
      </c>
    </row>
    <row r="36" spans="1:3">
      <c r="A36" s="3" t="s">
        <v>107</v>
      </c>
      <c r="B36" s="4" t="n">
        <v>0</v>
      </c>
      <c r="C36" s="4" t="n">
        <v>0</v>
      </c>
    </row>
    <row r="37" spans="1:3">
      <c r="A37" s="6" t="s">
        <v>108</v>
      </c>
    </row>
    <row r="38" spans="1:3">
      <c r="A38" s="3" t="s">
        <v>109</v>
      </c>
      <c r="B38" s="4" t="n">
        <v>20000</v>
      </c>
      <c r="C38" s="4" t="n">
        <v>20000</v>
      </c>
    </row>
    <row r="39" spans="1:3">
      <c r="A39" s="3" t="s">
        <v>110</v>
      </c>
      <c r="B39" s="4" t="n">
        <v>374502</v>
      </c>
      <c r="C39" s="4" t="n">
        <v>370700</v>
      </c>
    </row>
    <row r="40" spans="1:3">
      <c r="A40" s="3" t="s">
        <v>111</v>
      </c>
      <c r="B40" s="4" t="n">
        <v>6061932</v>
      </c>
      <c r="C40" s="4" t="n">
        <v>5791724</v>
      </c>
    </row>
    <row r="41" spans="1:3">
      <c r="A41" s="6" t="s">
        <v>112</v>
      </c>
    </row>
    <row r="42" spans="1:3">
      <c r="A42" s="3" t="s">
        <v>113</v>
      </c>
      <c r="B42" s="4" t="n">
        <v>-13289</v>
      </c>
      <c r="C42" s="4" t="n">
        <v>6314</v>
      </c>
    </row>
    <row r="43" spans="1:3">
      <c r="A43" s="3" t="s">
        <v>114</v>
      </c>
      <c r="B43" s="4" t="n">
        <v>0</v>
      </c>
      <c r="C43" s="4" t="n">
        <v>194889</v>
      </c>
    </row>
    <row r="44" spans="1:3">
      <c r="A44" s="3" t="s">
        <v>115</v>
      </c>
      <c r="B44" s="4" t="n">
        <v>331238</v>
      </c>
      <c r="C44" s="4" t="n">
        <v>334536</v>
      </c>
    </row>
    <row r="45" spans="1:3">
      <c r="A45" s="3" t="s">
        <v>116</v>
      </c>
      <c r="B45" s="4" t="n">
        <v>308</v>
      </c>
      <c r="C45" s="4" t="n">
        <v>-184</v>
      </c>
    </row>
    <row r="46" spans="1:3">
      <c r="A46" s="3" t="s">
        <v>117</v>
      </c>
      <c r="B46" s="4" t="n">
        <v>-3897301</v>
      </c>
      <c r="C46" s="4" t="n">
        <v>-3802834</v>
      </c>
    </row>
    <row r="47" spans="1:3">
      <c r="A47" s="3" t="s">
        <v>118</v>
      </c>
      <c r="B47" s="4" t="n">
        <v>2877390</v>
      </c>
      <c r="C47" s="4" t="n">
        <v>2915145</v>
      </c>
    </row>
    <row r="48" spans="1:3">
      <c r="A48" s="3" t="s">
        <v>119</v>
      </c>
      <c r="B48" s="7" t="n">
        <v>4730933</v>
      </c>
      <c r="C48" s="7" t="n">
        <v>49378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6</v>
      </c>
      <c r="D1" s="2" t="s">
        <v>1</v>
      </c>
    </row>
    <row r="2" spans="1:5">
      <c r="B2" s="2" t="s">
        <v>2</v>
      </c>
      <c r="C2" s="2" t="s">
        <v>27</v>
      </c>
      <c r="D2" s="2" t="s">
        <v>2</v>
      </c>
      <c r="E2" s="2" t="s">
        <v>27</v>
      </c>
    </row>
    <row r="3" spans="1:5">
      <c r="A3" s="6" t="s">
        <v>298</v>
      </c>
    </row>
    <row r="4" spans="1:5">
      <c r="A4" s="3" t="s">
        <v>311</v>
      </c>
      <c r="B4" s="7" t="n">
        <v>440655</v>
      </c>
      <c r="C4" s="7" t="n">
        <v>381747</v>
      </c>
      <c r="D4" s="7" t="n">
        <v>805806</v>
      </c>
      <c r="E4" s="7" t="n">
        <v>707434</v>
      </c>
    </row>
    <row r="5" spans="1:5">
      <c r="A5" s="3" t="s">
        <v>32</v>
      </c>
      <c r="B5" s="4" t="n">
        <v>141378</v>
      </c>
      <c r="C5" s="4" t="n">
        <v>208973</v>
      </c>
      <c r="D5" s="4" t="n">
        <v>366423</v>
      </c>
      <c r="E5" s="4" t="n">
        <v>434262</v>
      </c>
    </row>
    <row r="6" spans="1:5">
      <c r="A6" s="3" t="s">
        <v>37</v>
      </c>
      <c r="B6" s="4" t="n">
        <v>65626</v>
      </c>
      <c r="C6" s="4" t="n">
        <v>49741</v>
      </c>
      <c r="D6" s="4" t="n">
        <v>109840</v>
      </c>
      <c r="E6" s="4" t="n">
        <v>59994</v>
      </c>
    </row>
    <row r="7" spans="1:5">
      <c r="A7" s="3" t="s">
        <v>312</v>
      </c>
      <c r="B7" s="4" t="n">
        <v>-23041</v>
      </c>
      <c r="C7" s="4" t="n">
        <v>-18620</v>
      </c>
      <c r="D7" s="4" t="n">
        <v>-44427</v>
      </c>
      <c r="E7" s="4" t="n">
        <v>-37421</v>
      </c>
    </row>
    <row r="8" spans="1:5">
      <c r="A8" s="3" t="s">
        <v>313</v>
      </c>
      <c r="B8" s="7" t="n">
        <v>62735</v>
      </c>
      <c r="C8" s="4" t="n">
        <v>65899</v>
      </c>
      <c r="D8" s="7" t="n">
        <v>119300</v>
      </c>
      <c r="E8" s="4" t="n">
        <v>89685</v>
      </c>
    </row>
    <row r="9" spans="1:5">
      <c r="A9" s="3" t="s">
        <v>314</v>
      </c>
    </row>
    <row r="10" spans="1:5">
      <c r="A10" s="6" t="s">
        <v>298</v>
      </c>
    </row>
    <row r="11" spans="1:5">
      <c r="A11" s="3" t="s">
        <v>311</v>
      </c>
      <c r="C11" s="4" t="n">
        <v>381747</v>
      </c>
      <c r="E11" s="4" t="n">
        <v>707434</v>
      </c>
    </row>
    <row r="12" spans="1:5">
      <c r="A12" s="3" t="s">
        <v>32</v>
      </c>
      <c r="C12" s="4" t="n">
        <v>208973</v>
      </c>
      <c r="E12" s="4" t="n">
        <v>434262</v>
      </c>
    </row>
    <row r="13" spans="1:5">
      <c r="A13" s="3" t="s">
        <v>37</v>
      </c>
      <c r="C13" s="4" t="n">
        <v>49741</v>
      </c>
      <c r="E13" s="4" t="n">
        <v>59994</v>
      </c>
    </row>
    <row r="14" spans="1:5">
      <c r="A14" s="3" t="s">
        <v>312</v>
      </c>
      <c r="C14" s="4" t="n">
        <v>18620</v>
      </c>
      <c r="E14" s="4" t="n">
        <v>37421</v>
      </c>
    </row>
    <row r="15" spans="1:5">
      <c r="A15" s="3" t="s">
        <v>313</v>
      </c>
      <c r="C15" s="4" t="n">
        <v>65899</v>
      </c>
      <c r="E15" s="4" t="n">
        <v>89685</v>
      </c>
    </row>
    <row r="16" spans="1:5">
      <c r="A16" s="3" t="s">
        <v>315</v>
      </c>
    </row>
    <row r="17" spans="1:5">
      <c r="A17" s="6" t="s">
        <v>298</v>
      </c>
    </row>
    <row r="18" spans="1:5">
      <c r="A18" s="3" t="s">
        <v>311</v>
      </c>
      <c r="C18" s="4" t="n">
        <v>358252</v>
      </c>
      <c r="E18" s="4" t="n">
        <v>658918</v>
      </c>
    </row>
    <row r="19" spans="1:5">
      <c r="A19" s="3" t="s">
        <v>32</v>
      </c>
      <c r="C19" s="4" t="n">
        <v>213848</v>
      </c>
      <c r="E19" s="4" t="n">
        <v>445357</v>
      </c>
    </row>
    <row r="20" spans="1:5">
      <c r="A20" s="3" t="s">
        <v>37</v>
      </c>
      <c r="C20" s="4" t="n">
        <v>68361</v>
      </c>
      <c r="E20" s="4" t="n">
        <v>97415</v>
      </c>
    </row>
    <row r="21" spans="1:5">
      <c r="A21" s="3" t="s">
        <v>312</v>
      </c>
      <c r="C21" s="4" t="n">
        <v>0</v>
      </c>
      <c r="E21" s="4" t="n">
        <v>0</v>
      </c>
    </row>
    <row r="22" spans="1:5">
      <c r="A22" s="3" t="s">
        <v>313</v>
      </c>
      <c r="C22" s="4" t="n">
        <v>65899</v>
      </c>
      <c r="E22" s="4" t="n">
        <v>89685</v>
      </c>
    </row>
    <row r="23" spans="1:5">
      <c r="A23" s="3" t="s">
        <v>316</v>
      </c>
    </row>
    <row r="24" spans="1:5">
      <c r="A24" s="6" t="s">
        <v>298</v>
      </c>
    </row>
    <row r="25" spans="1:5">
      <c r="A25" s="3" t="s">
        <v>311</v>
      </c>
      <c r="C25" s="4" t="n">
        <v>23495</v>
      </c>
      <c r="E25" s="4" t="n">
        <v>48516</v>
      </c>
    </row>
    <row r="26" spans="1:5">
      <c r="A26" s="3" t="s">
        <v>32</v>
      </c>
      <c r="C26" s="4" t="n">
        <v>-4875</v>
      </c>
      <c r="E26" s="4" t="n">
        <v>-11095</v>
      </c>
    </row>
    <row r="27" spans="1:5">
      <c r="A27" s="3" t="s">
        <v>37</v>
      </c>
      <c r="C27" s="4" t="n">
        <v>-18620</v>
      </c>
      <c r="E27" s="4" t="n">
        <v>-37421</v>
      </c>
    </row>
    <row r="28" spans="1:5">
      <c r="A28" s="3" t="s">
        <v>312</v>
      </c>
      <c r="C28" s="4" t="n">
        <v>18620</v>
      </c>
      <c r="E28" s="4" t="n">
        <v>37421</v>
      </c>
    </row>
    <row r="29" spans="1:5">
      <c r="A29" s="3" t="s">
        <v>313</v>
      </c>
      <c r="C29" s="7" t="n">
        <v>0</v>
      </c>
      <c r="E2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1"/>
    <col customWidth="1" max="7" min="7" width="21"/>
    <col customWidth="1" max="8" min="8" width="29"/>
    <col customWidth="1" max="9" min="9" width="21"/>
    <col customWidth="1" max="10" min="10" width="29"/>
    <col customWidth="1" max="11" min="11" width="13"/>
    <col customWidth="1" max="12" min="12" width="14"/>
  </cols>
  <sheetData>
    <row r="1" spans="1:12">
      <c r="A1" s="1" t="s">
        <v>317</v>
      </c>
      <c r="B1" s="2" t="s">
        <v>318</v>
      </c>
      <c r="C1" s="2" t="s">
        <v>319</v>
      </c>
      <c r="D1" s="2" t="s">
        <v>320</v>
      </c>
      <c r="E1" s="2" t="s">
        <v>321</v>
      </c>
      <c r="F1" s="2" t="s">
        <v>322</v>
      </c>
      <c r="G1" s="2" t="s">
        <v>323</v>
      </c>
      <c r="H1" s="2" t="s">
        <v>324</v>
      </c>
      <c r="I1" s="2" t="s">
        <v>325</v>
      </c>
      <c r="J1" s="2" t="s">
        <v>326</v>
      </c>
      <c r="K1" s="2" t="s">
        <v>327</v>
      </c>
      <c r="L1" s="2" t="s">
        <v>328</v>
      </c>
    </row>
    <row r="2" spans="1:12">
      <c r="A2" s="6" t="s">
        <v>329</v>
      </c>
    </row>
    <row r="3" spans="1:12">
      <c r="A3" s="3" t="s">
        <v>330</v>
      </c>
      <c r="J3" s="4" t="n">
        <v>6</v>
      </c>
    </row>
    <row r="4" spans="1:12">
      <c r="A4" s="3" t="s">
        <v>331</v>
      </c>
      <c r="J4" s="7" t="n">
        <v>318900</v>
      </c>
    </row>
    <row r="5" spans="1:12">
      <c r="A5" s="3" t="s">
        <v>332</v>
      </c>
      <c r="J5" s="4" t="n">
        <v>-59100</v>
      </c>
    </row>
    <row r="6" spans="1:12">
      <c r="A6" s="3" t="s">
        <v>333</v>
      </c>
      <c r="H6" s="7" t="n">
        <v>24717</v>
      </c>
      <c r="I6" s="7" t="n">
        <v>299938</v>
      </c>
    </row>
    <row r="7" spans="1:12">
      <c r="A7" s="3" t="s">
        <v>334</v>
      </c>
      <c r="G7" s="7" t="n">
        <v>600</v>
      </c>
      <c r="H7" s="4" t="n">
        <v>600</v>
      </c>
      <c r="I7" s="7" t="n">
        <v>3500</v>
      </c>
    </row>
    <row r="8" spans="1:12">
      <c r="A8" s="3" t="s">
        <v>335</v>
      </c>
      <c r="G8" s="4" t="n">
        <v>700</v>
      </c>
      <c r="H8" s="4" t="n">
        <v>700</v>
      </c>
      <c r="J8" s="7" t="n">
        <v>11000</v>
      </c>
    </row>
    <row r="9" spans="1:12">
      <c r="A9" s="3" t="s">
        <v>336</v>
      </c>
      <c r="G9" s="4" t="n">
        <v>2100</v>
      </c>
      <c r="H9" s="4" t="n">
        <v>2500</v>
      </c>
    </row>
    <row r="10" spans="1:12">
      <c r="A10" s="3" t="s">
        <v>337</v>
      </c>
      <c r="G10" s="7" t="n">
        <v>-800</v>
      </c>
      <c r="H10" s="7" t="n">
        <v>-900</v>
      </c>
    </row>
    <row r="11" spans="1:12">
      <c r="A11" s="3" t="s">
        <v>239</v>
      </c>
    </row>
    <row r="12" spans="1:12">
      <c r="A12" s="6" t="s">
        <v>329</v>
      </c>
    </row>
    <row r="13" spans="1:12">
      <c r="A13" s="3" t="s">
        <v>330</v>
      </c>
      <c r="H13" s="4" t="n">
        <v>3</v>
      </c>
      <c r="J13" s="4" t="n">
        <v>2</v>
      </c>
    </row>
    <row r="14" spans="1:12">
      <c r="A14" s="3" t="s">
        <v>331</v>
      </c>
      <c r="H14" s="7" t="n">
        <v>26200</v>
      </c>
    </row>
    <row r="15" spans="1:12">
      <c r="A15" s="3" t="s">
        <v>338</v>
      </c>
    </row>
    <row r="16" spans="1:12">
      <c r="A16" s="6" t="s">
        <v>329</v>
      </c>
    </row>
    <row r="17" spans="1:12">
      <c r="A17" s="3" t="s">
        <v>330</v>
      </c>
      <c r="H17" s="4" t="n">
        <v>1</v>
      </c>
    </row>
    <row r="18" spans="1:12">
      <c r="A18" s="3" t="s">
        <v>339</v>
      </c>
    </row>
    <row r="19" spans="1:12">
      <c r="A19" s="6" t="s">
        <v>329</v>
      </c>
    </row>
    <row r="20" spans="1:12">
      <c r="A20" s="3" t="s">
        <v>340</v>
      </c>
      <c r="K20" s="3" t="s">
        <v>341</v>
      </c>
    </row>
    <row r="21" spans="1:12">
      <c r="A21" s="3" t="s">
        <v>342</v>
      </c>
    </row>
    <row r="22" spans="1:12">
      <c r="A22" s="6" t="s">
        <v>329</v>
      </c>
    </row>
    <row r="23" spans="1:12">
      <c r="A23" s="3" t="s">
        <v>330</v>
      </c>
      <c r="D23" s="4" t="n">
        <v>1</v>
      </c>
    </row>
    <row r="24" spans="1:12">
      <c r="A24" s="3" t="s">
        <v>343</v>
      </c>
    </row>
    <row r="25" spans="1:12">
      <c r="A25" s="6" t="s">
        <v>329</v>
      </c>
    </row>
    <row r="26" spans="1:12">
      <c r="A26" s="3" t="s">
        <v>330</v>
      </c>
      <c r="E26" s="4" t="n">
        <v>1</v>
      </c>
    </row>
    <row r="27" spans="1:12">
      <c r="A27" s="3" t="s">
        <v>344</v>
      </c>
    </row>
    <row r="28" spans="1:12">
      <c r="A28" s="6" t="s">
        <v>329</v>
      </c>
    </row>
    <row r="29" spans="1:12">
      <c r="A29" s="3" t="s">
        <v>340</v>
      </c>
      <c r="L29" s="3" t="s">
        <v>341</v>
      </c>
    </row>
    <row r="30" spans="1:12">
      <c r="A30" s="3" t="s">
        <v>345</v>
      </c>
    </row>
    <row r="31" spans="1:12">
      <c r="A31" s="6" t="s">
        <v>329</v>
      </c>
    </row>
    <row r="32" spans="1:12">
      <c r="A32" s="3" t="s">
        <v>340</v>
      </c>
      <c r="L32" s="3" t="s">
        <v>341</v>
      </c>
    </row>
    <row r="33" spans="1:12">
      <c r="A33" s="3" t="s">
        <v>291</v>
      </c>
    </row>
    <row r="34" spans="1:12">
      <c r="A34" s="6" t="s">
        <v>329</v>
      </c>
    </row>
    <row r="35" spans="1:12">
      <c r="A35" s="3" t="s">
        <v>330</v>
      </c>
      <c r="J35" s="4" t="n">
        <v>2</v>
      </c>
    </row>
    <row r="36" spans="1:12">
      <c r="A36" s="3" t="s">
        <v>346</v>
      </c>
    </row>
    <row r="37" spans="1:12">
      <c r="A37" s="6" t="s">
        <v>329</v>
      </c>
    </row>
    <row r="38" spans="1:12">
      <c r="A38" s="3" t="s">
        <v>330</v>
      </c>
      <c r="J38" s="4" t="n">
        <v>1</v>
      </c>
    </row>
    <row r="39" spans="1:12">
      <c r="A39" s="3" t="s">
        <v>347</v>
      </c>
    </row>
    <row r="40" spans="1:12">
      <c r="A40" s="6" t="s">
        <v>329</v>
      </c>
    </row>
    <row r="41" spans="1:12">
      <c r="A41" s="3" t="s">
        <v>340</v>
      </c>
      <c r="F41" s="3" t="s">
        <v>348</v>
      </c>
    </row>
    <row r="42" spans="1:12">
      <c r="A42" s="3" t="s">
        <v>333</v>
      </c>
      <c r="F42" s="7" t="n">
        <v>206800</v>
      </c>
    </row>
    <row r="43" spans="1:12">
      <c r="A43" s="3" t="s">
        <v>349</v>
      </c>
      <c r="F43" s="7" t="n">
        <v>3700</v>
      </c>
    </row>
    <row r="44" spans="1:12">
      <c r="A44" s="3" t="s">
        <v>350</v>
      </c>
    </row>
    <row r="45" spans="1:12">
      <c r="A45" s="6" t="s">
        <v>329</v>
      </c>
    </row>
    <row r="46" spans="1:12">
      <c r="A46" s="3" t="s">
        <v>330</v>
      </c>
      <c r="J46" s="4" t="n">
        <v>1</v>
      </c>
    </row>
    <row r="47" spans="1:12">
      <c r="A47" s="3" t="s">
        <v>351</v>
      </c>
    </row>
    <row r="48" spans="1:12">
      <c r="A48" s="6" t="s">
        <v>329</v>
      </c>
    </row>
    <row r="49" spans="1:12">
      <c r="A49" s="3" t="s">
        <v>340</v>
      </c>
      <c r="I49" s="3" t="s">
        <v>341</v>
      </c>
    </row>
    <row r="50" spans="1:12">
      <c r="A50" s="3" t="s">
        <v>352</v>
      </c>
    </row>
    <row r="51" spans="1:12">
      <c r="A51" s="6" t="s">
        <v>329</v>
      </c>
    </row>
    <row r="52" spans="1:12">
      <c r="A52" s="3" t="s">
        <v>330</v>
      </c>
      <c r="C52" s="4" t="n">
        <v>1</v>
      </c>
    </row>
    <row r="53" spans="1:12">
      <c r="A53" s="3" t="s">
        <v>353</v>
      </c>
    </row>
    <row r="54" spans="1:12">
      <c r="A54" s="6" t="s">
        <v>329</v>
      </c>
    </row>
    <row r="55" spans="1:12">
      <c r="A55" s="3" t="s">
        <v>340</v>
      </c>
      <c r="C55" s="3" t="s">
        <v>341</v>
      </c>
    </row>
    <row r="56" spans="1:12">
      <c r="A56" s="3" t="s">
        <v>354</v>
      </c>
    </row>
    <row r="57" spans="1:12">
      <c r="A57" s="6" t="s">
        <v>329</v>
      </c>
    </row>
    <row r="58" spans="1:12">
      <c r="A58" s="3" t="s">
        <v>330</v>
      </c>
      <c r="B58" s="4" t="n">
        <v>1</v>
      </c>
    </row>
    <row r="59" spans="1:12">
      <c r="A59" s="3" t="s">
        <v>355</v>
      </c>
    </row>
    <row r="60" spans="1:12">
      <c r="A60" s="6" t="s">
        <v>329</v>
      </c>
    </row>
    <row r="61" spans="1:12">
      <c r="A61" s="3" t="s">
        <v>340</v>
      </c>
      <c r="B61" s="3" t="s">
        <v>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356</v>
      </c>
      <c r="B1" s="2" t="s">
        <v>357</v>
      </c>
      <c r="C1" s="2" t="s">
        <v>323</v>
      </c>
      <c r="D1" s="2" t="s">
        <v>358</v>
      </c>
      <c r="E1" s="2" t="s">
        <v>325</v>
      </c>
      <c r="F1" s="2" t="s">
        <v>323</v>
      </c>
      <c r="G1" s="2" t="s">
        <v>325</v>
      </c>
    </row>
    <row r="2" spans="1:7">
      <c r="A2" s="6" t="s">
        <v>359</v>
      </c>
    </row>
    <row r="3" spans="1:7">
      <c r="A3" s="3" t="s">
        <v>360</v>
      </c>
      <c r="C3" s="7" t="n">
        <v>1334</v>
      </c>
      <c r="E3" s="7" t="n">
        <v>0</v>
      </c>
      <c r="F3" s="7" t="n">
        <v>7241</v>
      </c>
      <c r="G3" s="7" t="n">
        <v>-342</v>
      </c>
    </row>
    <row r="4" spans="1:7">
      <c r="A4" s="3" t="s">
        <v>361</v>
      </c>
      <c r="C4" s="4" t="n">
        <v>1400</v>
      </c>
    </row>
    <row r="5" spans="1:7">
      <c r="A5" s="3" t="s">
        <v>239</v>
      </c>
    </row>
    <row r="6" spans="1:7">
      <c r="A6" s="6" t="s">
        <v>359</v>
      </c>
    </row>
    <row r="7" spans="1:7">
      <c r="A7" s="3" t="s">
        <v>360</v>
      </c>
      <c r="D7" s="7" t="n">
        <v>5900</v>
      </c>
    </row>
    <row r="8" spans="1:7">
      <c r="A8" s="3" t="s">
        <v>362</v>
      </c>
      <c r="D8" s="4" t="n">
        <v>2</v>
      </c>
    </row>
    <row r="9" spans="1:7">
      <c r="A9" s="3" t="s">
        <v>363</v>
      </c>
    </row>
    <row r="10" spans="1:7">
      <c r="A10" s="6" t="s">
        <v>359</v>
      </c>
    </row>
    <row r="11" spans="1:7">
      <c r="A11" s="3" t="s">
        <v>364</v>
      </c>
      <c r="B11" s="3" t="s">
        <v>365</v>
      </c>
    </row>
    <row r="12" spans="1:7">
      <c r="A12" s="3" t="s">
        <v>366</v>
      </c>
      <c r="B12" s="3" t="s">
        <v>367</v>
      </c>
    </row>
    <row r="13" spans="1:7">
      <c r="A13" s="3" t="s">
        <v>368</v>
      </c>
      <c r="B13" s="3" t="s">
        <v>365</v>
      </c>
    </row>
    <row r="14" spans="1:7">
      <c r="A14" s="3" t="s">
        <v>369</v>
      </c>
      <c r="B14" s="3" t="s">
        <v>370</v>
      </c>
    </row>
    <row r="15" spans="1:7">
      <c r="A15" s="3" t="s">
        <v>371</v>
      </c>
      <c r="B15" s="3" t="s">
        <v>372</v>
      </c>
    </row>
    <row r="16" spans="1:7">
      <c r="A16" s="3" t="s">
        <v>360</v>
      </c>
      <c r="D16" s="7" t="n">
        <v>4300</v>
      </c>
    </row>
    <row r="17" spans="1:7">
      <c r="A17" s="3" t="s">
        <v>361</v>
      </c>
      <c r="C17" s="4" t="n">
        <v>1400</v>
      </c>
    </row>
    <row r="18" spans="1:7">
      <c r="A18" s="3" t="s">
        <v>373</v>
      </c>
    </row>
    <row r="19" spans="1:7">
      <c r="A19" s="6" t="s">
        <v>359</v>
      </c>
    </row>
    <row r="20" spans="1:7">
      <c r="A20" s="3" t="s">
        <v>374</v>
      </c>
      <c r="B20" s="7" t="n">
        <v>25000</v>
      </c>
    </row>
    <row r="21" spans="1:7">
      <c r="A21" s="3" t="s">
        <v>375</v>
      </c>
      <c r="B21" s="7" t="n">
        <v>75000</v>
      </c>
    </row>
    <row r="22" spans="1:7">
      <c r="A22" s="3" t="s">
        <v>376</v>
      </c>
    </row>
    <row r="23" spans="1:7">
      <c r="A23" s="6" t="s">
        <v>359</v>
      </c>
    </row>
    <row r="24" spans="1:7">
      <c r="A24" s="3" t="s">
        <v>377</v>
      </c>
      <c r="B24" s="3" t="s">
        <v>378</v>
      </c>
    </row>
    <row r="25" spans="1:7">
      <c r="A25" s="3" t="s">
        <v>379</v>
      </c>
      <c r="B25" s="7" t="n">
        <v>20000</v>
      </c>
    </row>
    <row r="26" spans="1:7">
      <c r="A26" s="3" t="s">
        <v>380</v>
      </c>
    </row>
    <row r="27" spans="1:7">
      <c r="A27" s="6" t="s">
        <v>359</v>
      </c>
    </row>
    <row r="28" spans="1:7">
      <c r="A28" s="3" t="s">
        <v>377</v>
      </c>
      <c r="B28" s="3" t="s">
        <v>378</v>
      </c>
    </row>
    <row r="29" spans="1:7">
      <c r="A29" s="3" t="s">
        <v>381</v>
      </c>
    </row>
    <row r="30" spans="1:7">
      <c r="A30" s="6" t="s">
        <v>359</v>
      </c>
    </row>
    <row r="31" spans="1:7">
      <c r="A31" s="3" t="s">
        <v>382</v>
      </c>
      <c r="B31" s="3" t="s">
        <v>383</v>
      </c>
    </row>
    <row r="32" spans="1:7">
      <c r="A32" s="3" t="s">
        <v>384</v>
      </c>
    </row>
    <row r="33" spans="1:7">
      <c r="A33" s="6" t="s">
        <v>359</v>
      </c>
    </row>
    <row r="34" spans="1:7">
      <c r="A34" s="3" t="s">
        <v>385</v>
      </c>
      <c r="B34" s="7" t="n">
        <v>10000</v>
      </c>
    </row>
    <row r="35" spans="1:7">
      <c r="A35" s="3" t="s">
        <v>386</v>
      </c>
    </row>
    <row r="36" spans="1:7">
      <c r="A36" s="6" t="s">
        <v>359</v>
      </c>
    </row>
    <row r="37" spans="1:7">
      <c r="A37" s="3" t="s">
        <v>382</v>
      </c>
      <c r="B37" s="3" t="s">
        <v>387</v>
      </c>
    </row>
    <row r="38" spans="1:7">
      <c r="A38" s="3" t="s">
        <v>388</v>
      </c>
    </row>
    <row r="39" spans="1:7">
      <c r="A39" s="6" t="s">
        <v>359</v>
      </c>
    </row>
    <row r="40" spans="1:7">
      <c r="A40" s="3" t="s">
        <v>389</v>
      </c>
      <c r="B40" s="3" t="s">
        <v>390</v>
      </c>
    </row>
    <row r="41" spans="1:7">
      <c r="A41" s="3" t="s">
        <v>391</v>
      </c>
    </row>
    <row r="42" spans="1:7">
      <c r="A42" s="6" t="s">
        <v>359</v>
      </c>
    </row>
    <row r="43" spans="1:7">
      <c r="A43" s="3" t="s">
        <v>392</v>
      </c>
      <c r="B43" s="3" t="s">
        <v>393</v>
      </c>
    </row>
    <row r="44" spans="1:7">
      <c r="A44" s="3" t="s">
        <v>394</v>
      </c>
      <c r="B44" s="3" t="s">
        <v>395</v>
      </c>
    </row>
    <row r="45" spans="1:7">
      <c r="A45" s="3" t="s">
        <v>396</v>
      </c>
    </row>
    <row r="46" spans="1:7">
      <c r="A46" s="6" t="s">
        <v>359</v>
      </c>
    </row>
    <row r="47" spans="1:7">
      <c r="A47" s="3" t="s">
        <v>382</v>
      </c>
      <c r="B47" s="3" t="s">
        <v>383</v>
      </c>
    </row>
    <row r="48" spans="1:7">
      <c r="A48" s="3" t="s">
        <v>397</v>
      </c>
    </row>
    <row r="49" spans="1:7">
      <c r="A49" s="6" t="s">
        <v>359</v>
      </c>
    </row>
    <row r="50" spans="1:7">
      <c r="A50" s="3" t="s">
        <v>392</v>
      </c>
      <c r="B50" s="3" t="s">
        <v>398</v>
      </c>
    </row>
    <row r="51" spans="1:7">
      <c r="A51" s="3" t="s">
        <v>394</v>
      </c>
      <c r="B51" s="3" t="s">
        <v>395</v>
      </c>
    </row>
    <row r="52" spans="1:7">
      <c r="A52" s="3" t="s">
        <v>350</v>
      </c>
    </row>
    <row r="53" spans="1:7">
      <c r="A53" s="6" t="s">
        <v>359</v>
      </c>
    </row>
    <row r="54" spans="1:7">
      <c r="A54" s="3" t="s">
        <v>399</v>
      </c>
      <c r="C54" s="7" t="n">
        <v>6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73</v>
      </c>
    </row>
    <row r="2" spans="1:3">
      <c r="A2" s="6" t="s">
        <v>329</v>
      </c>
    </row>
    <row r="3" spans="1:3">
      <c r="A3" s="3" t="s">
        <v>401</v>
      </c>
      <c r="B3" s="7" t="n">
        <v>1280357</v>
      </c>
      <c r="C3" s="7" t="n">
        <v>1299710</v>
      </c>
    </row>
    <row r="4" spans="1:3">
      <c r="A4" s="3" t="s">
        <v>402</v>
      </c>
      <c r="C4" s="4" t="n">
        <v>-59100</v>
      </c>
    </row>
    <row r="5" spans="1:3">
      <c r="A5" s="3" t="s">
        <v>403</v>
      </c>
    </row>
    <row r="6" spans="1:3">
      <c r="A6" s="6" t="s">
        <v>329</v>
      </c>
    </row>
    <row r="7" spans="1:3">
      <c r="A7" s="3" t="s">
        <v>404</v>
      </c>
      <c r="B7" s="4" t="n">
        <v>734</v>
      </c>
      <c r="C7" s="4" t="n">
        <v>12502</v>
      </c>
    </row>
    <row r="8" spans="1:3">
      <c r="A8" s="3" t="s">
        <v>405</v>
      </c>
      <c r="B8" s="4" t="n">
        <v>381</v>
      </c>
      <c r="C8" s="4" t="n">
        <v>25253</v>
      </c>
    </row>
    <row r="9" spans="1:3">
      <c r="A9" s="3" t="s">
        <v>406</v>
      </c>
      <c r="B9" s="4" t="n">
        <v>867</v>
      </c>
      <c r="C9" s="4" t="n">
        <v>29921</v>
      </c>
    </row>
    <row r="10" spans="1:3">
      <c r="A10" s="3" t="s">
        <v>401</v>
      </c>
      <c r="B10" s="4" t="n">
        <v>9629</v>
      </c>
      <c r="C10" s="4" t="n">
        <v>143149</v>
      </c>
    </row>
    <row r="11" spans="1:3">
      <c r="A11" s="3" t="s">
        <v>407</v>
      </c>
      <c r="B11" s="4" t="n">
        <v>0</v>
      </c>
      <c r="C11" s="4" t="n">
        <v>33800</v>
      </c>
    </row>
    <row r="12" spans="1:3">
      <c r="A12" s="3" t="s">
        <v>408</v>
      </c>
      <c r="B12" s="4" t="n">
        <v>20644</v>
      </c>
      <c r="C12" s="4" t="n">
        <v>170658</v>
      </c>
    </row>
    <row r="13" spans="1:3">
      <c r="A13" s="3" t="s">
        <v>409</v>
      </c>
      <c r="B13" s="4" t="n">
        <v>339</v>
      </c>
      <c r="C13" s="4" t="n">
        <v>1880</v>
      </c>
    </row>
    <row r="14" spans="1:3">
      <c r="A14" s="3" t="s">
        <v>402</v>
      </c>
      <c r="B14" s="4" t="n">
        <v>0</v>
      </c>
      <c r="C14" s="4" t="n">
        <v>-59116</v>
      </c>
    </row>
    <row r="15" spans="1:3">
      <c r="A15" s="3" t="s">
        <v>410</v>
      </c>
      <c r="B15" s="4" t="n">
        <v>-3085</v>
      </c>
      <c r="C15" s="4" t="n">
        <v>-12177</v>
      </c>
    </row>
    <row r="16" spans="1:3">
      <c r="A16" s="3" t="s">
        <v>411</v>
      </c>
      <c r="B16" s="4" t="n">
        <v>-4460</v>
      </c>
      <c r="C16" s="4" t="n">
        <v>-37289</v>
      </c>
    </row>
    <row r="17" spans="1:3">
      <c r="A17" s="3" t="s">
        <v>412</v>
      </c>
      <c r="B17" s="4" t="n">
        <v>0</v>
      </c>
      <c r="C17" s="4" t="n">
        <v>-3666</v>
      </c>
    </row>
    <row r="18" spans="1:3">
      <c r="A18" s="3" t="s">
        <v>413</v>
      </c>
      <c r="B18" s="7" t="n">
        <v>25049</v>
      </c>
      <c r="C18" s="7" t="n">
        <v>3049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6</v>
      </c>
      <c r="D1" s="2" t="s">
        <v>1</v>
      </c>
    </row>
    <row r="2" spans="1:5">
      <c r="B2" s="2" t="s">
        <v>2</v>
      </c>
      <c r="C2" s="2" t="s">
        <v>27</v>
      </c>
      <c r="D2" s="2" t="s">
        <v>2</v>
      </c>
      <c r="E2" s="2" t="s">
        <v>27</v>
      </c>
    </row>
    <row r="3" spans="1:5">
      <c r="A3" s="6" t="s">
        <v>158</v>
      </c>
    </row>
    <row r="4" spans="1:5">
      <c r="A4" s="3" t="s">
        <v>415</v>
      </c>
      <c r="B4" s="7" t="n">
        <v>677743</v>
      </c>
      <c r="C4" s="7" t="n">
        <v>688504</v>
      </c>
      <c r="D4" s="7" t="n">
        <v>1337712</v>
      </c>
      <c r="E4" s="7" t="n">
        <v>1330929</v>
      </c>
    </row>
    <row r="5" spans="1:5">
      <c r="A5" s="3" t="s">
        <v>416</v>
      </c>
      <c r="B5" s="7" t="n">
        <v>46558</v>
      </c>
      <c r="C5" s="7" t="n">
        <v>48045</v>
      </c>
      <c r="D5" s="7" t="n">
        <v>89633</v>
      </c>
      <c r="E5" s="7" t="n">
        <v>723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6</v>
      </c>
      <c r="D1" s="2" t="s">
        <v>1</v>
      </c>
    </row>
    <row r="2" spans="1:5">
      <c r="B2" s="2" t="s">
        <v>2</v>
      </c>
      <c r="C2" s="2" t="s">
        <v>27</v>
      </c>
      <c r="D2" s="2" t="s">
        <v>2</v>
      </c>
      <c r="E2" s="2" t="s">
        <v>27</v>
      </c>
    </row>
    <row r="3" spans="1:5">
      <c r="A3" s="6" t="s">
        <v>359</v>
      </c>
    </row>
    <row r="4" spans="1:5">
      <c r="A4" s="3" t="s">
        <v>418</v>
      </c>
      <c r="B4" s="7" t="n">
        <v>0</v>
      </c>
      <c r="C4" s="7" t="n">
        <v>111619</v>
      </c>
      <c r="D4" s="7" t="n">
        <v>91526</v>
      </c>
      <c r="E4" s="7" t="n">
        <v>222493</v>
      </c>
    </row>
    <row r="5" spans="1:5">
      <c r="A5" s="3" t="s">
        <v>419</v>
      </c>
      <c r="B5" s="7" t="n">
        <v>0</v>
      </c>
      <c r="C5" s="7" t="n">
        <v>12788</v>
      </c>
      <c r="D5" s="7" t="n">
        <v>213</v>
      </c>
      <c r="E5" s="7" t="n">
        <v>167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0</v>
      </c>
      <c r="B1" s="2" t="s">
        <v>26</v>
      </c>
      <c r="E1" s="2" t="s">
        <v>1</v>
      </c>
    </row>
    <row r="2" spans="1:9">
      <c r="B2" s="2" t="s">
        <v>323</v>
      </c>
      <c r="C2" s="2" t="s">
        <v>421</v>
      </c>
      <c r="D2" s="2" t="s">
        <v>325</v>
      </c>
      <c r="E2" s="2" t="s">
        <v>323</v>
      </c>
      <c r="F2" s="2" t="s">
        <v>325</v>
      </c>
      <c r="G2" s="2" t="s">
        <v>421</v>
      </c>
      <c r="H2" s="2" t="s">
        <v>422</v>
      </c>
      <c r="I2" s="2" t="s">
        <v>423</v>
      </c>
    </row>
    <row r="3" spans="1:9">
      <c r="A3" s="6" t="s">
        <v>424</v>
      </c>
    </row>
    <row r="4" spans="1:9">
      <c r="A4" s="3" t="s">
        <v>425</v>
      </c>
      <c r="B4" s="9" t="n">
        <v>157.2</v>
      </c>
      <c r="E4" s="9" t="n">
        <v>157.2</v>
      </c>
      <c r="H4" s="9" t="n">
        <v>217.6</v>
      </c>
    </row>
    <row r="5" spans="1:9">
      <c r="A5" s="3" t="s">
        <v>426</v>
      </c>
      <c r="E5" s="4" t="n">
        <v>0</v>
      </c>
      <c r="F5" s="7" t="n">
        <v>0</v>
      </c>
    </row>
    <row r="6" spans="1:9">
      <c r="A6" s="3" t="s">
        <v>427</v>
      </c>
      <c r="E6" s="10" t="n">
        <v>37.3</v>
      </c>
    </row>
    <row r="7" spans="1:9">
      <c r="A7" s="3" t="s">
        <v>135</v>
      </c>
      <c r="E7" s="10" t="n">
        <v>66.7</v>
      </c>
      <c r="F7" s="4" t="n">
        <v>0</v>
      </c>
    </row>
    <row r="8" spans="1:9">
      <c r="A8" s="3" t="s">
        <v>428</v>
      </c>
      <c r="B8" s="10" t="n">
        <v>19.9</v>
      </c>
      <c r="E8" s="10" t="n">
        <v>19.9</v>
      </c>
      <c r="H8" s="9" t="n">
        <v>19.9</v>
      </c>
    </row>
    <row r="9" spans="1:9">
      <c r="A9" s="3" t="s">
        <v>350</v>
      </c>
    </row>
    <row r="10" spans="1:9">
      <c r="A10" s="6" t="s">
        <v>424</v>
      </c>
    </row>
    <row r="11" spans="1:9">
      <c r="A11" s="3" t="s">
        <v>429</v>
      </c>
      <c r="B11" s="9" t="n">
        <v>3.3</v>
      </c>
      <c r="D11" s="7" t="n">
        <v>5</v>
      </c>
      <c r="E11" s="7" t="n">
        <v>7</v>
      </c>
      <c r="F11" s="9" t="n">
        <v>9.6</v>
      </c>
    </row>
    <row r="12" spans="1:9">
      <c r="A12" s="3" t="s">
        <v>430</v>
      </c>
    </row>
    <row r="13" spans="1:9">
      <c r="A13" s="6" t="s">
        <v>424</v>
      </c>
    </row>
    <row r="14" spans="1:9">
      <c r="A14" s="3" t="s">
        <v>431</v>
      </c>
      <c r="B14" s="3" t="s">
        <v>432</v>
      </c>
      <c r="E14" s="3" t="s">
        <v>432</v>
      </c>
      <c r="G14" s="3" t="s">
        <v>432</v>
      </c>
    </row>
    <row r="15" spans="1:9">
      <c r="A15" s="3" t="s">
        <v>433</v>
      </c>
    </row>
    <row r="16" spans="1:9">
      <c r="A16" s="6" t="s">
        <v>424</v>
      </c>
    </row>
    <row r="17" spans="1:9">
      <c r="A17" s="3" t="s">
        <v>431</v>
      </c>
      <c r="B17" s="3" t="s">
        <v>434</v>
      </c>
      <c r="E17" s="3" t="s">
        <v>434</v>
      </c>
      <c r="G17" s="3" t="s">
        <v>434</v>
      </c>
    </row>
    <row r="18" spans="1:9">
      <c r="A18" s="3" t="s">
        <v>435</v>
      </c>
    </row>
    <row r="19" spans="1:9">
      <c r="A19" s="6" t="s">
        <v>424</v>
      </c>
    </row>
    <row r="20" spans="1:9">
      <c r="A20" s="3" t="s">
        <v>431</v>
      </c>
      <c r="B20" s="3" t="s">
        <v>436</v>
      </c>
      <c r="E20" s="3" t="s">
        <v>436</v>
      </c>
      <c r="G20" s="3" t="s">
        <v>436</v>
      </c>
    </row>
    <row r="21" spans="1:9">
      <c r="A21" s="3" t="s">
        <v>437</v>
      </c>
    </row>
    <row r="22" spans="1:9">
      <c r="A22" s="6" t="s">
        <v>424</v>
      </c>
    </row>
    <row r="23" spans="1:9">
      <c r="A23" s="3" t="s">
        <v>431</v>
      </c>
      <c r="B23" s="3" t="s">
        <v>434</v>
      </c>
      <c r="E23" s="3" t="s">
        <v>434</v>
      </c>
      <c r="G23" s="3" t="s">
        <v>434</v>
      </c>
    </row>
    <row r="24" spans="1:9">
      <c r="A24" s="3" t="s">
        <v>438</v>
      </c>
    </row>
    <row r="25" spans="1:9">
      <c r="A25" s="6" t="s">
        <v>424</v>
      </c>
    </row>
    <row r="26" spans="1:9">
      <c r="A26" s="3" t="s">
        <v>431</v>
      </c>
      <c r="B26" s="3" t="s">
        <v>434</v>
      </c>
      <c r="E26" s="3" t="s">
        <v>434</v>
      </c>
      <c r="G26" s="3" t="s">
        <v>434</v>
      </c>
    </row>
    <row r="27" spans="1:9">
      <c r="A27" s="3" t="s">
        <v>439</v>
      </c>
    </row>
    <row r="28" spans="1:9">
      <c r="A28" s="6" t="s">
        <v>424</v>
      </c>
    </row>
    <row r="29" spans="1:9">
      <c r="A29" s="3" t="s">
        <v>431</v>
      </c>
      <c r="B29" s="3" t="s">
        <v>440</v>
      </c>
      <c r="E29" s="3" t="s">
        <v>440</v>
      </c>
      <c r="G29" s="3" t="s">
        <v>440</v>
      </c>
    </row>
    <row r="30" spans="1:9">
      <c r="A30" s="3" t="s">
        <v>441</v>
      </c>
      <c r="G30" s="11" t="n">
        <v>25</v>
      </c>
    </row>
    <row r="31" spans="1:9">
      <c r="A31" s="3" t="s">
        <v>442</v>
      </c>
      <c r="G31" s="11" t="n">
        <v>22</v>
      </c>
      <c r="I31" s="11" t="n">
        <v>16</v>
      </c>
    </row>
    <row r="32" spans="1:9">
      <c r="A32" s="3" t="s">
        <v>443</v>
      </c>
      <c r="C32" s="11" t="n">
        <v>6</v>
      </c>
    </row>
    <row r="33" spans="1:9">
      <c r="A33" s="3" t="s">
        <v>444</v>
      </c>
      <c r="B33" s="3" t="s">
        <v>445</v>
      </c>
      <c r="C33" s="3" t="s">
        <v>445</v>
      </c>
    </row>
    <row r="34" spans="1:9">
      <c r="A34" s="3" t="s">
        <v>446</v>
      </c>
      <c r="B34" s="3" t="s">
        <v>447</v>
      </c>
      <c r="C34" s="3" t="s">
        <v>447</v>
      </c>
    </row>
  </sheetData>
  <mergeCells count="4">
    <mergeCell ref="A1:A2"/>
    <mergeCell ref="B1:D1"/>
    <mergeCell ref="E1:F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73</v>
      </c>
    </row>
    <row r="2" spans="1:3">
      <c r="A2" s="6" t="s">
        <v>161</v>
      </c>
    </row>
    <row r="3" spans="1:3">
      <c r="A3" s="3" t="s">
        <v>449</v>
      </c>
      <c r="B3" s="7" t="n">
        <v>239904</v>
      </c>
    </row>
    <row r="4" spans="1:3">
      <c r="A4" s="3" t="s">
        <v>450</v>
      </c>
      <c r="C4" s="7" t="n">
        <v>269343</v>
      </c>
    </row>
    <row r="5" spans="1:3">
      <c r="A5" s="3" t="s">
        <v>451</v>
      </c>
      <c r="B5" s="4" t="n">
        <v>213013</v>
      </c>
    </row>
    <row r="6" spans="1:3">
      <c r="A6" s="3" t="s">
        <v>451</v>
      </c>
      <c r="C6" s="4" t="n">
        <v>266972</v>
      </c>
    </row>
    <row r="7" spans="1:3">
      <c r="A7" s="3" t="s">
        <v>452</v>
      </c>
      <c r="B7" s="7" t="n">
        <v>452917</v>
      </c>
    </row>
    <row r="8" spans="1:3">
      <c r="A8" s="3" t="s">
        <v>452</v>
      </c>
      <c r="C8" s="7" t="n">
        <v>5363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6</v>
      </c>
      <c r="D1" s="2" t="s">
        <v>1</v>
      </c>
    </row>
    <row r="2" spans="1:5">
      <c r="B2" s="2" t="s">
        <v>2</v>
      </c>
      <c r="C2" s="2" t="s">
        <v>27</v>
      </c>
      <c r="D2" s="2" t="s">
        <v>2</v>
      </c>
      <c r="E2" s="2" t="s">
        <v>27</v>
      </c>
    </row>
    <row r="3" spans="1:5">
      <c r="A3" s="6" t="s">
        <v>161</v>
      </c>
    </row>
    <row r="4" spans="1:5">
      <c r="A4" s="3" t="s">
        <v>43</v>
      </c>
      <c r="B4" s="7" t="n">
        <v>-2554</v>
      </c>
      <c r="C4" s="7" t="n">
        <v>0</v>
      </c>
      <c r="D4" s="7" t="n">
        <v>-16656</v>
      </c>
      <c r="E4" s="7" t="n">
        <v>0</v>
      </c>
    </row>
    <row r="5" spans="1:5">
      <c r="A5" s="3" t="s">
        <v>454</v>
      </c>
      <c r="B5" s="4" t="n">
        <v>1660</v>
      </c>
      <c r="D5" s="4" t="n">
        <v>4271</v>
      </c>
    </row>
    <row r="6" spans="1:5">
      <c r="A6" s="3" t="s">
        <v>455</v>
      </c>
      <c r="B6" s="7" t="n">
        <v>-894</v>
      </c>
      <c r="D6" s="7" t="n">
        <v>-123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56</v>
      </c>
      <c r="B1" s="2" t="s">
        <v>26</v>
      </c>
      <c r="D1" s="2" t="s">
        <v>1</v>
      </c>
    </row>
    <row r="2" spans="1:5">
      <c r="B2" s="2" t="s">
        <v>2</v>
      </c>
      <c r="C2" s="2" t="s">
        <v>27</v>
      </c>
      <c r="D2" s="2" t="s">
        <v>2</v>
      </c>
      <c r="E2" s="2" t="s">
        <v>27</v>
      </c>
    </row>
    <row r="3" spans="1:5">
      <c r="A3" s="6" t="s">
        <v>164</v>
      </c>
    </row>
    <row r="4" spans="1:5">
      <c r="A4" s="3" t="s">
        <v>457</v>
      </c>
      <c r="B4" s="9" t="n">
        <v>0.3</v>
      </c>
      <c r="C4" s="9" t="n">
        <v>6.4</v>
      </c>
      <c r="D4" s="9" t="n">
        <v>6.1</v>
      </c>
      <c r="E4" s="9" t="n">
        <v>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7</v>
      </c>
    </row>
    <row r="3" spans="1:3">
      <c r="A3" s="6" t="s">
        <v>121</v>
      </c>
    </row>
    <row r="4" spans="1:3">
      <c r="A4" s="3" t="s">
        <v>47</v>
      </c>
      <c r="B4" s="7" t="n">
        <v>89600</v>
      </c>
      <c r="C4" s="7" t="n">
        <v>63085</v>
      </c>
    </row>
    <row r="5" spans="1:3">
      <c r="A5" s="6" t="s">
        <v>122</v>
      </c>
    </row>
    <row r="6" spans="1:3">
      <c r="A6" s="3" t="s">
        <v>123</v>
      </c>
      <c r="B6" s="4" t="n">
        <v>50044</v>
      </c>
      <c r="C6" s="4" t="n">
        <v>57113</v>
      </c>
    </row>
    <row r="7" spans="1:3">
      <c r="A7" s="3" t="s">
        <v>124</v>
      </c>
      <c r="B7" s="4" t="n">
        <v>-36868</v>
      </c>
      <c r="C7" s="4" t="n">
        <v>-29517</v>
      </c>
    </row>
    <row r="8" spans="1:3">
      <c r="A8" s="3" t="s">
        <v>43</v>
      </c>
      <c r="B8" s="4" t="n">
        <v>16656</v>
      </c>
      <c r="C8" s="4" t="n">
        <v>0</v>
      </c>
    </row>
    <row r="9" spans="1:3">
      <c r="A9" s="3" t="s">
        <v>125</v>
      </c>
      <c r="B9" s="4" t="n">
        <v>3262</v>
      </c>
      <c r="C9" s="4" t="n">
        <v>5204</v>
      </c>
    </row>
    <row r="10" spans="1:3">
      <c r="A10" s="3" t="s">
        <v>126</v>
      </c>
      <c r="B10" s="4" t="n">
        <v>-12598</v>
      </c>
      <c r="C10" s="4" t="n">
        <v>402</v>
      </c>
    </row>
    <row r="11" spans="1:3">
      <c r="A11" s="3" t="s">
        <v>41</v>
      </c>
      <c r="B11" s="4" t="n">
        <v>10563</v>
      </c>
      <c r="C11" s="4" t="n">
        <v>0</v>
      </c>
    </row>
    <row r="12" spans="1:3">
      <c r="A12" s="3" t="s">
        <v>127</v>
      </c>
      <c r="B12" s="4" t="n">
        <v>2089</v>
      </c>
      <c r="C12" s="4" t="n">
        <v>-5194</v>
      </c>
    </row>
    <row r="13" spans="1:3">
      <c r="A13" s="3" t="s">
        <v>128</v>
      </c>
      <c r="B13" s="4" t="n">
        <v>-2945</v>
      </c>
      <c r="C13" s="4" t="n">
        <v>-1966</v>
      </c>
    </row>
    <row r="14" spans="1:3">
      <c r="A14" s="3" t="s">
        <v>129</v>
      </c>
      <c r="B14" s="4" t="n">
        <v>-4140</v>
      </c>
      <c r="C14" s="4" t="n">
        <v>14370</v>
      </c>
    </row>
    <row r="15" spans="1:3">
      <c r="A15" s="6" t="s">
        <v>130</v>
      </c>
    </row>
    <row r="16" spans="1:3">
      <c r="A16" s="3" t="s">
        <v>78</v>
      </c>
      <c r="B16" s="4" t="n">
        <v>79007</v>
      </c>
      <c r="C16" s="4" t="n">
        <v>122122</v>
      </c>
    </row>
    <row r="17" spans="1:3">
      <c r="A17" s="3" t="s">
        <v>93</v>
      </c>
      <c r="B17" s="4" t="n">
        <v>-72017</v>
      </c>
      <c r="C17" s="4" t="n">
        <v>-63654</v>
      </c>
    </row>
    <row r="18" spans="1:3">
      <c r="A18" s="3" t="s">
        <v>94</v>
      </c>
      <c r="B18" s="4" t="n">
        <v>-46193</v>
      </c>
      <c r="C18" s="4" t="n">
        <v>-29706</v>
      </c>
    </row>
    <row r="19" spans="1:3">
      <c r="A19" s="3" t="s">
        <v>79</v>
      </c>
      <c r="B19" s="4" t="n">
        <v>26323</v>
      </c>
      <c r="C19" s="4" t="n">
        <v>6374</v>
      </c>
    </row>
    <row r="20" spans="1:3">
      <c r="A20" s="3" t="s">
        <v>131</v>
      </c>
      <c r="B20" s="4" t="n">
        <v>-33980</v>
      </c>
      <c r="C20" s="4" t="n">
        <v>-7425</v>
      </c>
    </row>
    <row r="21" spans="1:3">
      <c r="A21" s="3" t="s">
        <v>132</v>
      </c>
      <c r="B21" s="4" t="n">
        <v>1735</v>
      </c>
      <c r="C21" s="4" t="n">
        <v>360</v>
      </c>
    </row>
    <row r="22" spans="1:3">
      <c r="A22" s="3" t="s">
        <v>133</v>
      </c>
      <c r="B22" s="4" t="n">
        <v>70538</v>
      </c>
      <c r="C22" s="4" t="n">
        <v>131568</v>
      </c>
    </row>
    <row r="23" spans="1:3">
      <c r="A23" s="6" t="s">
        <v>134</v>
      </c>
    </row>
    <row r="24" spans="1:3">
      <c r="A24" s="3" t="s">
        <v>135</v>
      </c>
      <c r="B24" s="4" t="n">
        <v>66741</v>
      </c>
      <c r="C24" s="4" t="n">
        <v>0</v>
      </c>
    </row>
    <row r="25" spans="1:3">
      <c r="A25" s="3" t="s">
        <v>136</v>
      </c>
      <c r="B25" s="4" t="n">
        <v>-40506</v>
      </c>
      <c r="C25" s="4" t="n">
        <v>-29947</v>
      </c>
    </row>
    <row r="26" spans="1:3">
      <c r="A26" s="3" t="s">
        <v>137</v>
      </c>
      <c r="B26" s="4" t="n">
        <v>-28061</v>
      </c>
      <c r="C26" s="4" t="n">
        <v>0</v>
      </c>
    </row>
    <row r="27" spans="1:3">
      <c r="A27" s="3" t="s">
        <v>138</v>
      </c>
      <c r="B27" s="4" t="n">
        <v>-24717</v>
      </c>
      <c r="C27" s="4" t="n">
        <v>-299938</v>
      </c>
    </row>
    <row r="28" spans="1:3">
      <c r="A28" s="3" t="s">
        <v>139</v>
      </c>
      <c r="B28" s="4" t="n">
        <v>-13332</v>
      </c>
      <c r="C28" s="4" t="n">
        <v>1760</v>
      </c>
    </row>
    <row r="29" spans="1:3">
      <c r="A29" s="3" t="s">
        <v>140</v>
      </c>
      <c r="B29" s="4" t="n">
        <v>-6310</v>
      </c>
      <c r="C29" s="4" t="n">
        <v>-10527</v>
      </c>
    </row>
    <row r="30" spans="1:3">
      <c r="A30" s="3" t="s">
        <v>141</v>
      </c>
      <c r="B30" s="4" t="n">
        <v>2056</v>
      </c>
      <c r="C30" s="4" t="n">
        <v>3527</v>
      </c>
    </row>
    <row r="31" spans="1:3">
      <c r="A31" s="3" t="s">
        <v>142</v>
      </c>
      <c r="B31" s="4" t="n">
        <v>-44129</v>
      </c>
      <c r="C31" s="4" t="n">
        <v>-335125</v>
      </c>
    </row>
    <row r="32" spans="1:3">
      <c r="A32" s="6" t="s">
        <v>143</v>
      </c>
    </row>
    <row r="33" spans="1:3">
      <c r="A33" s="3" t="s">
        <v>144</v>
      </c>
      <c r="B33" s="4" t="n">
        <v>-410569</v>
      </c>
      <c r="C33" s="4" t="n">
        <v>-1214</v>
      </c>
    </row>
    <row r="34" spans="1:3">
      <c r="A34" s="3" t="s">
        <v>145</v>
      </c>
      <c r="B34" s="4" t="n">
        <v>400000</v>
      </c>
      <c r="C34" s="4" t="n">
        <v>0</v>
      </c>
    </row>
    <row r="35" spans="1:3">
      <c r="A35" s="3" t="s">
        <v>146</v>
      </c>
      <c r="B35" s="4" t="n">
        <v>-94092</v>
      </c>
      <c r="C35" s="4" t="n">
        <v>-395</v>
      </c>
    </row>
    <row r="36" spans="1:3">
      <c r="A36" s="3" t="s">
        <v>147</v>
      </c>
      <c r="B36" s="4" t="n">
        <v>-14453</v>
      </c>
      <c r="C36" s="4" t="n">
        <v>-14201</v>
      </c>
    </row>
    <row r="37" spans="1:3">
      <c r="A37" s="3" t="s">
        <v>148</v>
      </c>
      <c r="B37" s="4" t="n">
        <v>-6924</v>
      </c>
      <c r="C37" s="4" t="n">
        <v>0</v>
      </c>
    </row>
    <row r="38" spans="1:3">
      <c r="A38" s="3" t="s">
        <v>132</v>
      </c>
      <c r="B38" s="4" t="n">
        <v>-844</v>
      </c>
      <c r="C38" s="4" t="n">
        <v>-3329</v>
      </c>
    </row>
    <row r="39" spans="1:3">
      <c r="A39" s="3" t="s">
        <v>149</v>
      </c>
      <c r="B39" s="4" t="n">
        <v>-126882</v>
      </c>
      <c r="C39" s="4" t="n">
        <v>-19139</v>
      </c>
    </row>
    <row r="40" spans="1:3">
      <c r="A40" s="3" t="s">
        <v>150</v>
      </c>
      <c r="B40" s="4" t="n">
        <v>-4352</v>
      </c>
      <c r="C40" s="4" t="n">
        <v>7026</v>
      </c>
    </row>
    <row r="41" spans="1:3">
      <c r="A41" s="3" t="s">
        <v>151</v>
      </c>
      <c r="B41" s="4" t="n">
        <v>-104825</v>
      </c>
      <c r="C41" s="4" t="n">
        <v>-215670</v>
      </c>
    </row>
    <row r="42" spans="1:3">
      <c r="A42" s="3" t="s">
        <v>152</v>
      </c>
      <c r="B42" s="4" t="n">
        <v>407566</v>
      </c>
      <c r="C42" s="4" t="n">
        <v>670816</v>
      </c>
    </row>
    <row r="43" spans="1:3">
      <c r="A43" s="3" t="s">
        <v>153</v>
      </c>
      <c r="B43" s="7" t="n">
        <v>302741</v>
      </c>
      <c r="C43" s="7" t="n">
        <v>4551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58</v>
      </c>
      <c r="B1" s="2" t="s">
        <v>2</v>
      </c>
      <c r="C1" s="2" t="s">
        <v>297</v>
      </c>
      <c r="D1" s="2" t="s">
        <v>73</v>
      </c>
    </row>
    <row r="2" spans="1:4">
      <c r="A2" s="6" t="s">
        <v>164</v>
      </c>
    </row>
    <row r="3" spans="1:4">
      <c r="A3" s="3" t="s">
        <v>459</v>
      </c>
      <c r="B3" s="7" t="n">
        <v>476658</v>
      </c>
      <c r="D3" s="7" t="n">
        <v>600215</v>
      </c>
    </row>
    <row r="4" spans="1:4">
      <c r="A4" s="3" t="s">
        <v>460</v>
      </c>
      <c r="B4" s="4" t="n">
        <v>86922</v>
      </c>
      <c r="D4" s="4" t="n">
        <v>20104</v>
      </c>
    </row>
    <row r="5" spans="1:4">
      <c r="A5" s="3" t="s">
        <v>78</v>
      </c>
      <c r="B5" s="4" t="n">
        <v>563580</v>
      </c>
      <c r="C5" s="7" t="n">
        <v>622461</v>
      </c>
      <c r="D5" s="4" t="n">
        <v>620319</v>
      </c>
    </row>
    <row r="6" spans="1:4">
      <c r="A6" s="3" t="s">
        <v>461</v>
      </c>
      <c r="B6" s="7" t="n">
        <v>17019</v>
      </c>
      <c r="D6" s="7" t="n">
        <v>229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297</v>
      </c>
      <c r="D1" s="2" t="s">
        <v>73</v>
      </c>
    </row>
    <row r="2" spans="1:4">
      <c r="A2" s="6" t="s">
        <v>167</v>
      </c>
    </row>
    <row r="3" spans="1:4">
      <c r="A3" s="3" t="s">
        <v>463</v>
      </c>
      <c r="B3" s="7" t="n">
        <v>37069</v>
      </c>
      <c r="D3" s="7" t="n">
        <v>30429</v>
      </c>
    </row>
    <row r="4" spans="1:4">
      <c r="A4" s="3" t="s">
        <v>464</v>
      </c>
      <c r="B4" s="4" t="n">
        <v>12674</v>
      </c>
      <c r="D4" s="4" t="n">
        <v>10258</v>
      </c>
    </row>
    <row r="5" spans="1:4">
      <c r="A5" s="3" t="s">
        <v>465</v>
      </c>
      <c r="B5" s="4" t="n">
        <v>18614</v>
      </c>
      <c r="D5" s="4" t="n">
        <v>18851</v>
      </c>
    </row>
    <row r="6" spans="1:4">
      <c r="A6" s="3" t="s">
        <v>466</v>
      </c>
      <c r="B6" s="4" t="n">
        <v>7648</v>
      </c>
      <c r="D6" s="4" t="n">
        <v>1074</v>
      </c>
    </row>
    <row r="7" spans="1:4">
      <c r="A7" s="3" t="s">
        <v>80</v>
      </c>
      <c r="B7" s="7" t="n">
        <v>76005</v>
      </c>
      <c r="C7" s="7" t="n">
        <v>61515</v>
      </c>
      <c r="D7" s="7" t="n">
        <v>606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67</v>
      </c>
      <c r="B1" s="2" t="s">
        <v>1</v>
      </c>
    </row>
    <row r="2" spans="1:2">
      <c r="B2" s="2" t="s">
        <v>468</v>
      </c>
    </row>
    <row r="3" spans="1:2">
      <c r="A3" s="6" t="s">
        <v>469</v>
      </c>
    </row>
    <row r="4" spans="1:2">
      <c r="A4" s="3" t="s">
        <v>470</v>
      </c>
      <c r="B4" s="4"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6</v>
      </c>
      <c r="D1" s="2" t="s">
        <v>1</v>
      </c>
    </row>
    <row r="2" spans="1:5">
      <c r="B2" s="2" t="s">
        <v>2</v>
      </c>
      <c r="C2" s="2" t="s">
        <v>27</v>
      </c>
      <c r="D2" s="2" t="s">
        <v>2</v>
      </c>
      <c r="E2" s="2" t="s">
        <v>27</v>
      </c>
    </row>
    <row r="3" spans="1:5">
      <c r="A3" s="6" t="s">
        <v>472</v>
      </c>
    </row>
    <row r="4" spans="1:5">
      <c r="A4" s="3" t="s">
        <v>473</v>
      </c>
      <c r="B4" s="7" t="n">
        <v>0</v>
      </c>
      <c r="C4" s="7" t="n">
        <v>9224</v>
      </c>
      <c r="D4" s="7" t="n">
        <v>0</v>
      </c>
      <c r="E4" s="7" t="n">
        <v>9224</v>
      </c>
    </row>
    <row r="5" spans="1:5">
      <c r="A5" s="6" t="s">
        <v>474</v>
      </c>
    </row>
    <row r="6" spans="1:5">
      <c r="A6" s="3" t="s">
        <v>34</v>
      </c>
      <c r="B6" s="4" t="n">
        <v>11399</v>
      </c>
      <c r="C6" s="4" t="n">
        <v>10531</v>
      </c>
      <c r="D6" s="4" t="n">
        <v>21783</v>
      </c>
      <c r="E6" s="7" t="n">
        <v>17367</v>
      </c>
    </row>
    <row r="7" spans="1:5">
      <c r="A7" s="3" t="s">
        <v>475</v>
      </c>
      <c r="B7" s="4" t="n">
        <v>22000</v>
      </c>
      <c r="D7" s="4" t="n">
        <v>22000</v>
      </c>
    </row>
    <row r="8" spans="1:5">
      <c r="A8" s="3" t="s">
        <v>476</v>
      </c>
      <c r="B8" s="4" t="n">
        <v>42000</v>
      </c>
      <c r="D8" s="4" t="n">
        <v>42000</v>
      </c>
    </row>
    <row r="9" spans="1:5">
      <c r="A9" s="3" t="s">
        <v>477</v>
      </c>
      <c r="B9" s="4" t="n">
        <v>39000</v>
      </c>
      <c r="D9" s="4" t="n">
        <v>39000</v>
      </c>
    </row>
    <row r="10" spans="1:5">
      <c r="A10" s="3" t="s">
        <v>478</v>
      </c>
      <c r="B10" s="4" t="n">
        <v>34000</v>
      </c>
      <c r="D10" s="4" t="n">
        <v>34000</v>
      </c>
    </row>
    <row r="11" spans="1:5">
      <c r="A11" s="3" t="s">
        <v>479</v>
      </c>
      <c r="B11" s="4" t="n">
        <v>28000</v>
      </c>
      <c r="D11" s="4" t="n">
        <v>28000</v>
      </c>
    </row>
    <row r="12" spans="1:5">
      <c r="A12" s="3" t="s">
        <v>480</v>
      </c>
      <c r="B12" s="7" t="n">
        <v>72000</v>
      </c>
      <c r="D12" s="7" t="n">
        <v>72000</v>
      </c>
    </row>
    <row r="13" spans="1:5">
      <c r="A13" s="3" t="s">
        <v>481</v>
      </c>
    </row>
    <row r="14" spans="1:5">
      <c r="A14" s="6" t="s">
        <v>472</v>
      </c>
    </row>
    <row r="15" spans="1:5">
      <c r="A15" s="3" t="s">
        <v>473</v>
      </c>
      <c r="C15" s="7" t="n">
        <v>9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323</v>
      </c>
    </row>
    <row r="3" spans="1:2">
      <c r="A3" s="6" t="s">
        <v>483</v>
      </c>
    </row>
    <row r="4" spans="1:2">
      <c r="A4" s="3" t="s">
        <v>484</v>
      </c>
      <c r="B4" s="7" t="n">
        <v>1665861</v>
      </c>
    </row>
    <row r="5" spans="1:2">
      <c r="A5" s="3" t="s">
        <v>485</v>
      </c>
      <c r="B5" s="4" t="n">
        <v>-366151</v>
      </c>
    </row>
    <row r="6" spans="1:2">
      <c r="A6" s="3" t="s">
        <v>486</v>
      </c>
      <c r="B6" s="4" t="n">
        <v>1299710</v>
      </c>
    </row>
    <row r="7" spans="1:2">
      <c r="A7" s="3" t="s">
        <v>487</v>
      </c>
      <c r="B7" s="4" t="n">
        <v>9629</v>
      </c>
    </row>
    <row r="8" spans="1:2">
      <c r="A8" s="3" t="s">
        <v>488</v>
      </c>
      <c r="B8" s="4" t="n">
        <v>-11191</v>
      </c>
    </row>
    <row r="9" spans="1:2">
      <c r="A9" s="3" t="s">
        <v>489</v>
      </c>
      <c r="B9" s="4" t="n">
        <v>-17791</v>
      </c>
    </row>
    <row r="10" spans="1:2">
      <c r="A10" s="3" t="s">
        <v>490</v>
      </c>
      <c r="B10" s="4" t="n">
        <v>1626809</v>
      </c>
    </row>
    <row r="11" spans="1:2">
      <c r="A11" s="3" t="s">
        <v>491</v>
      </c>
      <c r="B11" s="4" t="n">
        <v>-346452</v>
      </c>
    </row>
    <row r="12" spans="1:2">
      <c r="A12" s="3" t="s">
        <v>492</v>
      </c>
      <c r="B12" s="4" t="n">
        <v>1280357</v>
      </c>
    </row>
    <row r="13" spans="1:2">
      <c r="A13" s="3" t="s">
        <v>239</v>
      </c>
    </row>
    <row r="14" spans="1:2">
      <c r="A14" s="6" t="s">
        <v>483</v>
      </c>
    </row>
    <row r="15" spans="1:2">
      <c r="A15" s="3" t="s">
        <v>484</v>
      </c>
      <c r="B15" s="4" t="n">
        <v>1171812</v>
      </c>
    </row>
    <row r="16" spans="1:2">
      <c r="A16" s="3" t="s">
        <v>485</v>
      </c>
      <c r="B16" s="4" t="n">
        <v>-350850</v>
      </c>
    </row>
    <row r="17" spans="1:2">
      <c r="A17" s="3" t="s">
        <v>486</v>
      </c>
      <c r="B17" s="4" t="n">
        <v>820962</v>
      </c>
    </row>
    <row r="18" spans="1:2">
      <c r="A18" s="3" t="s">
        <v>487</v>
      </c>
      <c r="B18" s="4" t="n">
        <v>9629</v>
      </c>
    </row>
    <row r="19" spans="1:2">
      <c r="A19" s="3" t="s">
        <v>488</v>
      </c>
      <c r="B19" s="4" t="n">
        <v>-11191</v>
      </c>
    </row>
    <row r="20" spans="1:2">
      <c r="A20" s="3" t="s">
        <v>489</v>
      </c>
      <c r="B20" s="4" t="n">
        <v>-17791</v>
      </c>
    </row>
    <row r="21" spans="1:2">
      <c r="A21" s="3" t="s">
        <v>490</v>
      </c>
      <c r="B21" s="4" t="n">
        <v>1132760</v>
      </c>
    </row>
    <row r="22" spans="1:2">
      <c r="A22" s="3" t="s">
        <v>491</v>
      </c>
      <c r="B22" s="4" t="n">
        <v>-331151</v>
      </c>
    </row>
    <row r="23" spans="1:2">
      <c r="A23" s="3" t="s">
        <v>492</v>
      </c>
      <c r="B23" s="4" t="n">
        <v>801609</v>
      </c>
    </row>
    <row r="24" spans="1:2">
      <c r="A24" s="3" t="s">
        <v>343</v>
      </c>
    </row>
    <row r="25" spans="1:2">
      <c r="A25" s="6" t="s">
        <v>483</v>
      </c>
    </row>
    <row r="26" spans="1:2">
      <c r="A26" s="3" t="s">
        <v>484</v>
      </c>
      <c r="B26" s="4" t="n">
        <v>615861</v>
      </c>
    </row>
    <row r="27" spans="1:2">
      <c r="A27" s="3" t="s">
        <v>485</v>
      </c>
      <c r="B27" s="4" t="n">
        <v>0</v>
      </c>
    </row>
    <row r="28" spans="1:2">
      <c r="A28" s="3" t="s">
        <v>486</v>
      </c>
      <c r="B28" s="4" t="n">
        <v>615861</v>
      </c>
    </row>
    <row r="29" spans="1:2">
      <c r="A29" s="3" t="s">
        <v>487</v>
      </c>
      <c r="B29" s="4" t="n">
        <v>26</v>
      </c>
    </row>
    <row r="30" spans="1:2">
      <c r="A30" s="3" t="s">
        <v>488</v>
      </c>
      <c r="B30" s="4" t="n">
        <v>0</v>
      </c>
    </row>
    <row r="31" spans="1:2">
      <c r="A31" s="3" t="s">
        <v>489</v>
      </c>
      <c r="B31" s="4" t="n">
        <v>-17690</v>
      </c>
    </row>
    <row r="32" spans="1:2">
      <c r="A32" s="3" t="s">
        <v>490</v>
      </c>
      <c r="B32" s="4" t="n">
        <v>598197</v>
      </c>
    </row>
    <row r="33" spans="1:2">
      <c r="A33" s="3" t="s">
        <v>491</v>
      </c>
      <c r="B33" s="4" t="n">
        <v>0</v>
      </c>
    </row>
    <row r="34" spans="1:2">
      <c r="A34" s="3" t="s">
        <v>492</v>
      </c>
      <c r="B34" s="4" t="n">
        <v>598197</v>
      </c>
    </row>
    <row r="35" spans="1:2">
      <c r="A35" s="3" t="s">
        <v>493</v>
      </c>
    </row>
    <row r="36" spans="1:2">
      <c r="A36" s="6" t="s">
        <v>483</v>
      </c>
    </row>
    <row r="37" spans="1:2">
      <c r="A37" s="3" t="s">
        <v>484</v>
      </c>
      <c r="B37" s="4" t="n">
        <v>205494</v>
      </c>
    </row>
    <row r="38" spans="1:2">
      <c r="A38" s="3" t="s">
        <v>485</v>
      </c>
      <c r="B38" s="4" t="n">
        <v>-131023</v>
      </c>
    </row>
    <row r="39" spans="1:2">
      <c r="A39" s="3" t="s">
        <v>486</v>
      </c>
      <c r="B39" s="4" t="n">
        <v>74471</v>
      </c>
    </row>
    <row r="40" spans="1:2">
      <c r="A40" s="3" t="s">
        <v>487</v>
      </c>
      <c r="B40" s="4" t="n">
        <v>0</v>
      </c>
    </row>
    <row r="41" spans="1:2">
      <c r="A41" s="3" t="s">
        <v>488</v>
      </c>
      <c r="B41" s="4" t="n">
        <v>-11191</v>
      </c>
    </row>
    <row r="42" spans="1:2">
      <c r="A42" s="3" t="s">
        <v>489</v>
      </c>
      <c r="B42" s="4" t="n">
        <v>-40</v>
      </c>
    </row>
    <row r="43" spans="1:2">
      <c r="A43" s="3" t="s">
        <v>490</v>
      </c>
      <c r="B43" s="4" t="n">
        <v>174564</v>
      </c>
    </row>
    <row r="44" spans="1:2">
      <c r="A44" s="3" t="s">
        <v>491</v>
      </c>
      <c r="B44" s="4" t="n">
        <v>-111324</v>
      </c>
    </row>
    <row r="45" spans="1:2">
      <c r="A45" s="3" t="s">
        <v>492</v>
      </c>
      <c r="B45" s="4" t="n">
        <v>63240</v>
      </c>
    </row>
    <row r="46" spans="1:2">
      <c r="A46" s="3" t="s">
        <v>342</v>
      </c>
    </row>
    <row r="47" spans="1:2">
      <c r="A47" s="6" t="s">
        <v>483</v>
      </c>
    </row>
    <row r="48" spans="1:2">
      <c r="A48" s="3" t="s">
        <v>484</v>
      </c>
      <c r="B48" s="4" t="n">
        <v>166098</v>
      </c>
    </row>
    <row r="49" spans="1:2">
      <c r="A49" s="3" t="s">
        <v>485</v>
      </c>
      <c r="B49" s="4" t="n">
        <v>-102259</v>
      </c>
    </row>
    <row r="50" spans="1:2">
      <c r="A50" s="3" t="s">
        <v>486</v>
      </c>
      <c r="B50" s="4" t="n">
        <v>63839</v>
      </c>
    </row>
    <row r="51" spans="1:2">
      <c r="A51" s="3" t="s">
        <v>487</v>
      </c>
      <c r="B51" s="4" t="n">
        <v>473</v>
      </c>
    </row>
    <row r="52" spans="1:2">
      <c r="A52" s="3" t="s">
        <v>488</v>
      </c>
      <c r="B52" s="4" t="n">
        <v>0</v>
      </c>
    </row>
    <row r="53" spans="1:2">
      <c r="A53" s="3" t="s">
        <v>489</v>
      </c>
      <c r="B53" s="4" t="n">
        <v>0</v>
      </c>
    </row>
    <row r="54" spans="1:2">
      <c r="A54" s="3" t="s">
        <v>490</v>
      </c>
      <c r="B54" s="4" t="n">
        <v>166571</v>
      </c>
    </row>
    <row r="55" spans="1:2">
      <c r="A55" s="3" t="s">
        <v>491</v>
      </c>
      <c r="B55" s="4" t="n">
        <v>-102259</v>
      </c>
    </row>
    <row r="56" spans="1:2">
      <c r="A56" s="3" t="s">
        <v>492</v>
      </c>
      <c r="B56" s="4" t="n">
        <v>64312</v>
      </c>
    </row>
    <row r="57" spans="1:2">
      <c r="A57" s="3" t="s">
        <v>338</v>
      </c>
    </row>
    <row r="58" spans="1:2">
      <c r="A58" s="6" t="s">
        <v>483</v>
      </c>
    </row>
    <row r="59" spans="1:2">
      <c r="A59" s="3" t="s">
        <v>484</v>
      </c>
      <c r="B59" s="4" t="n">
        <v>184359</v>
      </c>
    </row>
    <row r="60" spans="1:2">
      <c r="A60" s="3" t="s">
        <v>485</v>
      </c>
      <c r="B60" s="4" t="n">
        <v>-117568</v>
      </c>
    </row>
    <row r="61" spans="1:2">
      <c r="A61" s="3" t="s">
        <v>486</v>
      </c>
      <c r="B61" s="4" t="n">
        <v>66791</v>
      </c>
    </row>
    <row r="62" spans="1:2">
      <c r="A62" s="3" t="s">
        <v>487</v>
      </c>
      <c r="B62" s="4" t="n">
        <v>9130</v>
      </c>
    </row>
    <row r="63" spans="1:2">
      <c r="A63" s="3" t="s">
        <v>488</v>
      </c>
      <c r="B63" s="4" t="n">
        <v>0</v>
      </c>
    </row>
    <row r="64" spans="1:2">
      <c r="A64" s="3" t="s">
        <v>489</v>
      </c>
      <c r="B64" s="4" t="n">
        <v>-61</v>
      </c>
    </row>
    <row r="65" spans="1:2">
      <c r="A65" s="3" t="s">
        <v>490</v>
      </c>
      <c r="B65" s="4" t="n">
        <v>193428</v>
      </c>
    </row>
    <row r="66" spans="1:2">
      <c r="A66" s="3" t="s">
        <v>491</v>
      </c>
      <c r="B66" s="4" t="n">
        <v>-117568</v>
      </c>
    </row>
    <row r="67" spans="1:2">
      <c r="A67" s="3" t="s">
        <v>492</v>
      </c>
      <c r="B67" s="4" t="n">
        <v>75860</v>
      </c>
    </row>
    <row r="68" spans="1:2">
      <c r="A68" s="3" t="s">
        <v>291</v>
      </c>
    </row>
    <row r="69" spans="1:2">
      <c r="A69" s="6" t="s">
        <v>483</v>
      </c>
    </row>
    <row r="70" spans="1:2">
      <c r="A70" s="3" t="s">
        <v>484</v>
      </c>
      <c r="B70" s="4" t="n">
        <v>190815</v>
      </c>
    </row>
    <row r="71" spans="1:2">
      <c r="A71" s="3" t="s">
        <v>485</v>
      </c>
      <c r="B71" s="4" t="n">
        <v>0</v>
      </c>
    </row>
    <row r="72" spans="1:2">
      <c r="A72" s="3" t="s">
        <v>486</v>
      </c>
      <c r="B72" s="4" t="n">
        <v>190815</v>
      </c>
    </row>
    <row r="73" spans="1:2">
      <c r="A73" s="3" t="s">
        <v>487</v>
      </c>
      <c r="B73" s="4" t="n">
        <v>0</v>
      </c>
    </row>
    <row r="74" spans="1:2">
      <c r="A74" s="3" t="s">
        <v>488</v>
      </c>
      <c r="B74" s="4" t="n">
        <v>0</v>
      </c>
    </row>
    <row r="75" spans="1:2">
      <c r="A75" s="3" t="s">
        <v>489</v>
      </c>
      <c r="B75" s="4" t="n">
        <v>0</v>
      </c>
    </row>
    <row r="76" spans="1:2">
      <c r="A76" s="3" t="s">
        <v>490</v>
      </c>
      <c r="B76" s="4" t="n">
        <v>190815</v>
      </c>
    </row>
    <row r="77" spans="1:2">
      <c r="A77" s="3" t="s">
        <v>491</v>
      </c>
      <c r="B77" s="4" t="n">
        <v>0</v>
      </c>
    </row>
    <row r="78" spans="1:2">
      <c r="A78" s="3" t="s">
        <v>492</v>
      </c>
      <c r="B78" s="4" t="n">
        <v>190815</v>
      </c>
    </row>
    <row r="79" spans="1:2">
      <c r="A79" s="3" t="s">
        <v>494</v>
      </c>
    </row>
    <row r="80" spans="1:2">
      <c r="A80" s="6" t="s">
        <v>483</v>
      </c>
    </row>
    <row r="81" spans="1:2">
      <c r="A81" s="3" t="s">
        <v>484</v>
      </c>
      <c r="B81" s="4" t="n">
        <v>69409</v>
      </c>
    </row>
    <row r="82" spans="1:2">
      <c r="A82" s="3" t="s">
        <v>485</v>
      </c>
      <c r="B82" s="4" t="n">
        <v>0</v>
      </c>
    </row>
    <row r="83" spans="1:2">
      <c r="A83" s="3" t="s">
        <v>486</v>
      </c>
      <c r="B83" s="4" t="n">
        <v>69409</v>
      </c>
    </row>
    <row r="84" spans="1:2">
      <c r="A84" s="3" t="s">
        <v>487</v>
      </c>
      <c r="B84" s="4" t="n">
        <v>0</v>
      </c>
    </row>
    <row r="85" spans="1:2">
      <c r="A85" s="3" t="s">
        <v>488</v>
      </c>
      <c r="B85" s="4" t="n">
        <v>0</v>
      </c>
    </row>
    <row r="86" spans="1:2">
      <c r="A86" s="3" t="s">
        <v>489</v>
      </c>
      <c r="B86" s="4" t="n">
        <v>0</v>
      </c>
    </row>
    <row r="87" spans="1:2">
      <c r="A87" s="3" t="s">
        <v>490</v>
      </c>
      <c r="B87" s="4" t="n">
        <v>69409</v>
      </c>
    </row>
    <row r="88" spans="1:2">
      <c r="A88" s="3" t="s">
        <v>491</v>
      </c>
      <c r="B88" s="4" t="n">
        <v>0</v>
      </c>
    </row>
    <row r="89" spans="1:2">
      <c r="A89" s="3" t="s">
        <v>492</v>
      </c>
      <c r="B89" s="4" t="n">
        <v>69409</v>
      </c>
    </row>
    <row r="90" spans="1:2">
      <c r="A90" s="3" t="s">
        <v>346</v>
      </c>
    </row>
    <row r="91" spans="1:2">
      <c r="A91" s="6" t="s">
        <v>483</v>
      </c>
    </row>
    <row r="92" spans="1:2">
      <c r="A92" s="3" t="s">
        <v>484</v>
      </c>
      <c r="B92" s="4" t="n">
        <v>233825</v>
      </c>
    </row>
    <row r="93" spans="1:2">
      <c r="A93" s="3" t="s">
        <v>485</v>
      </c>
      <c r="B93" s="4" t="n">
        <v>-15301</v>
      </c>
    </row>
    <row r="94" spans="1:2">
      <c r="A94" s="3" t="s">
        <v>486</v>
      </c>
      <c r="B94" s="4" t="n">
        <v>218524</v>
      </c>
    </row>
    <row r="95" spans="1:2">
      <c r="A95" s="3" t="s">
        <v>487</v>
      </c>
      <c r="B95" s="4" t="n">
        <v>0</v>
      </c>
    </row>
    <row r="96" spans="1:2">
      <c r="A96" s="3" t="s">
        <v>488</v>
      </c>
      <c r="B96" s="4" t="n">
        <v>0</v>
      </c>
    </row>
    <row r="97" spans="1:2">
      <c r="A97" s="3" t="s">
        <v>489</v>
      </c>
      <c r="B97" s="4" t="n">
        <v>0</v>
      </c>
    </row>
    <row r="98" spans="1:2">
      <c r="A98" s="3" t="s">
        <v>490</v>
      </c>
      <c r="B98" s="4" t="n">
        <v>233825</v>
      </c>
    </row>
    <row r="99" spans="1:2">
      <c r="A99" s="3" t="s">
        <v>491</v>
      </c>
      <c r="B99" s="4" t="n">
        <v>-15301</v>
      </c>
    </row>
    <row r="100" spans="1:2">
      <c r="A100" s="3" t="s">
        <v>492</v>
      </c>
      <c r="B100" s="7" t="n">
        <v>218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95</v>
      </c>
      <c r="C1" s="2" t="s">
        <v>1</v>
      </c>
      <c r="D1" s="2" t="s">
        <v>496</v>
      </c>
    </row>
    <row r="2" spans="1:4">
      <c r="C2" s="2" t="s">
        <v>2</v>
      </c>
      <c r="D2" s="2" t="s">
        <v>73</v>
      </c>
    </row>
    <row r="3" spans="1:4">
      <c r="A3" s="6" t="s">
        <v>472</v>
      </c>
    </row>
    <row r="4" spans="1:4">
      <c r="A4" s="3" t="s">
        <v>497</v>
      </c>
      <c r="C4" s="7" t="n">
        <v>381542</v>
      </c>
      <c r="D4" s="7" t="n">
        <v>362073</v>
      </c>
    </row>
    <row r="5" spans="1:4">
      <c r="A5" s="3" t="s">
        <v>498</v>
      </c>
      <c r="C5" s="4" t="n">
        <v>144945</v>
      </c>
      <c r="D5" s="4" t="n">
        <v>124097</v>
      </c>
    </row>
    <row r="6" spans="1:4">
      <c r="A6" s="3" t="s">
        <v>499</v>
      </c>
      <c r="C6" s="4" t="n">
        <v>236597</v>
      </c>
      <c r="D6" s="4" t="n">
        <v>237976</v>
      </c>
    </row>
    <row r="7" spans="1:4">
      <c r="A7" s="6" t="s">
        <v>500</v>
      </c>
    </row>
    <row r="8" spans="1:4">
      <c r="A8" s="3" t="s">
        <v>86</v>
      </c>
      <c r="C8" s="4" t="n">
        <v>100444</v>
      </c>
      <c r="D8" s="4" t="n">
        <v>102195</v>
      </c>
    </row>
    <row r="9" spans="1:4">
      <c r="A9" s="3" t="s">
        <v>501</v>
      </c>
    </row>
    <row r="10" spans="1:4">
      <c r="A10" s="6" t="s">
        <v>500</v>
      </c>
    </row>
    <row r="11" spans="1:4">
      <c r="A11" s="3" t="s">
        <v>86</v>
      </c>
      <c r="C11" s="4" t="n">
        <v>81494</v>
      </c>
      <c r="D11" s="4" t="n">
        <v>82745</v>
      </c>
    </row>
    <row r="12" spans="1:4">
      <c r="A12" s="3" t="s">
        <v>502</v>
      </c>
    </row>
    <row r="13" spans="1:4">
      <c r="A13" s="6" t="s">
        <v>500</v>
      </c>
    </row>
    <row r="14" spans="1:4">
      <c r="A14" s="3" t="s">
        <v>86</v>
      </c>
      <c r="C14" s="4" t="n">
        <v>18800</v>
      </c>
      <c r="D14" s="4" t="n">
        <v>18800</v>
      </c>
    </row>
    <row r="15" spans="1:4">
      <c r="A15" s="3" t="s">
        <v>503</v>
      </c>
    </row>
    <row r="16" spans="1:4">
      <c r="A16" s="6" t="s">
        <v>500</v>
      </c>
    </row>
    <row r="17" spans="1:4">
      <c r="A17" s="3" t="s">
        <v>86</v>
      </c>
      <c r="C17" s="4" t="n">
        <v>150</v>
      </c>
      <c r="D17" s="4" t="n">
        <v>650</v>
      </c>
    </row>
    <row r="18" spans="1:4">
      <c r="A18" s="3" t="s">
        <v>504</v>
      </c>
    </row>
    <row r="19" spans="1:4">
      <c r="A19" s="6" t="s">
        <v>472</v>
      </c>
    </row>
    <row r="20" spans="1:4">
      <c r="A20" s="3" t="s">
        <v>497</v>
      </c>
      <c r="C20" s="4" t="n">
        <v>261312</v>
      </c>
      <c r="D20" s="4" t="n">
        <v>260464</v>
      </c>
    </row>
    <row r="21" spans="1:4">
      <c r="A21" s="3" t="s">
        <v>498</v>
      </c>
      <c r="C21" s="4" t="n">
        <v>98381</v>
      </c>
      <c r="D21" s="4" t="n">
        <v>83690</v>
      </c>
    </row>
    <row r="22" spans="1:4">
      <c r="A22" s="3" t="s">
        <v>499</v>
      </c>
      <c r="C22" s="7" t="n">
        <v>162931</v>
      </c>
      <c r="D22" s="7" t="n">
        <v>176774</v>
      </c>
    </row>
    <row r="23" spans="1:4">
      <c r="A23" s="3" t="s">
        <v>505</v>
      </c>
    </row>
    <row r="24" spans="1:4">
      <c r="A24" s="6" t="s">
        <v>472</v>
      </c>
    </row>
    <row r="25" spans="1:4">
      <c r="A25" s="3" t="s">
        <v>506</v>
      </c>
      <c r="B25" s="3" t="s">
        <v>507</v>
      </c>
      <c r="C25" s="3" t="s">
        <v>508</v>
      </c>
      <c r="D25" s="3" t="s">
        <v>509</v>
      </c>
    </row>
    <row r="26" spans="1:4">
      <c r="A26" s="3" t="s">
        <v>510</v>
      </c>
    </row>
    <row r="27" spans="1:4">
      <c r="A27" s="6" t="s">
        <v>472</v>
      </c>
    </row>
    <row r="28" spans="1:4">
      <c r="A28" s="3" t="s">
        <v>506</v>
      </c>
      <c r="B28" s="3" t="s">
        <v>507</v>
      </c>
      <c r="C28" s="3" t="s">
        <v>395</v>
      </c>
      <c r="D28" s="3" t="s">
        <v>395</v>
      </c>
    </row>
    <row r="29" spans="1:4">
      <c r="A29" s="3" t="s">
        <v>501</v>
      </c>
    </row>
    <row r="30" spans="1:4">
      <c r="A30" s="6" t="s">
        <v>472</v>
      </c>
    </row>
    <row r="31" spans="1:4">
      <c r="A31" s="3" t="s">
        <v>497</v>
      </c>
      <c r="C31" s="7" t="n">
        <v>64110</v>
      </c>
      <c r="D31" s="7" t="n">
        <v>50286</v>
      </c>
    </row>
    <row r="32" spans="1:4">
      <c r="A32" s="3" t="s">
        <v>498</v>
      </c>
      <c r="C32" s="4" t="n">
        <v>27708</v>
      </c>
      <c r="D32" s="4" t="n">
        <v>25596</v>
      </c>
    </row>
    <row r="33" spans="1:4">
      <c r="A33" s="3" t="s">
        <v>499</v>
      </c>
      <c r="C33" s="7" t="n">
        <v>36402</v>
      </c>
      <c r="D33" s="7" t="n">
        <v>24690</v>
      </c>
    </row>
    <row r="34" spans="1:4">
      <c r="A34" s="3" t="s">
        <v>511</v>
      </c>
    </row>
    <row r="35" spans="1:4">
      <c r="A35" s="6" t="s">
        <v>472</v>
      </c>
    </row>
    <row r="36" spans="1:4">
      <c r="A36" s="3" t="s">
        <v>506</v>
      </c>
      <c r="C36" s="3" t="s">
        <v>508</v>
      </c>
      <c r="D36" s="3" t="s">
        <v>508</v>
      </c>
    </row>
    <row r="37" spans="1:4">
      <c r="A37" s="3" t="s">
        <v>512</v>
      </c>
    </row>
    <row r="38" spans="1:4">
      <c r="A38" s="6" t="s">
        <v>472</v>
      </c>
    </row>
    <row r="39" spans="1:4">
      <c r="A39" s="3" t="s">
        <v>506</v>
      </c>
      <c r="C39" s="3" t="s">
        <v>395</v>
      </c>
      <c r="D39" s="3" t="s">
        <v>395</v>
      </c>
    </row>
    <row r="40" spans="1:4">
      <c r="A40" s="3" t="s">
        <v>513</v>
      </c>
    </row>
    <row r="41" spans="1:4">
      <c r="A41" s="6" t="s">
        <v>472</v>
      </c>
    </row>
    <row r="42" spans="1:4">
      <c r="A42" s="3" t="s">
        <v>506</v>
      </c>
      <c r="C42" s="3" t="s">
        <v>395</v>
      </c>
      <c r="D42" s="3" t="s">
        <v>395</v>
      </c>
    </row>
    <row r="43" spans="1:4">
      <c r="A43" s="3" t="s">
        <v>497</v>
      </c>
      <c r="C43" s="7" t="n">
        <v>17400</v>
      </c>
      <c r="D43" s="7" t="n">
        <v>17400</v>
      </c>
    </row>
    <row r="44" spans="1:4">
      <c r="A44" s="3" t="s">
        <v>498</v>
      </c>
      <c r="C44" s="4" t="n">
        <v>2538</v>
      </c>
      <c r="D44" s="4" t="n">
        <v>1668</v>
      </c>
    </row>
    <row r="45" spans="1:4">
      <c r="A45" s="3" t="s">
        <v>499</v>
      </c>
      <c r="C45" s="4" t="n">
        <v>14862</v>
      </c>
      <c r="D45" s="4" t="n">
        <v>15732</v>
      </c>
    </row>
    <row r="46" spans="1:4">
      <c r="A46" s="3" t="s">
        <v>514</v>
      </c>
    </row>
    <row r="47" spans="1:4">
      <c r="A47" s="6" t="s">
        <v>472</v>
      </c>
    </row>
    <row r="48" spans="1:4">
      <c r="A48" s="3" t="s">
        <v>497</v>
      </c>
      <c r="C48" s="4" t="n">
        <v>24197</v>
      </c>
      <c r="D48" s="4" t="n">
        <v>19563</v>
      </c>
    </row>
    <row r="49" spans="1:4">
      <c r="A49" s="3" t="s">
        <v>498</v>
      </c>
      <c r="C49" s="4" t="n">
        <v>7416</v>
      </c>
      <c r="D49" s="4" t="n">
        <v>5008</v>
      </c>
    </row>
    <row r="50" spans="1:4">
      <c r="A50" s="3" t="s">
        <v>499</v>
      </c>
      <c r="C50" s="7" t="n">
        <v>16781</v>
      </c>
      <c r="D50" s="7" t="n">
        <v>14555</v>
      </c>
    </row>
    <row r="51" spans="1:4">
      <c r="A51" s="3" t="s">
        <v>515</v>
      </c>
    </row>
    <row r="52" spans="1:4">
      <c r="A52" s="6" t="s">
        <v>472</v>
      </c>
    </row>
    <row r="53" spans="1:4">
      <c r="A53" s="3" t="s">
        <v>506</v>
      </c>
      <c r="C53" s="3" t="s">
        <v>372</v>
      </c>
      <c r="D53" s="3" t="s">
        <v>372</v>
      </c>
    </row>
    <row r="54" spans="1:4">
      <c r="A54" s="3" t="s">
        <v>516</v>
      </c>
    </row>
    <row r="55" spans="1:4">
      <c r="A55" s="6" t="s">
        <v>472</v>
      </c>
    </row>
    <row r="56" spans="1:4">
      <c r="A56" s="3" t="s">
        <v>506</v>
      </c>
      <c r="C56" s="3" t="s">
        <v>370</v>
      </c>
      <c r="D56" s="3" t="s">
        <v>370</v>
      </c>
    </row>
    <row r="57" spans="1:4">
      <c r="A57" s="3" t="s">
        <v>517</v>
      </c>
    </row>
    <row r="58" spans="1:4">
      <c r="A58" s="6" t="s">
        <v>472</v>
      </c>
    </row>
    <row r="59" spans="1:4">
      <c r="A59" s="3" t="s">
        <v>497</v>
      </c>
      <c r="C59" s="7" t="n">
        <v>1093</v>
      </c>
      <c r="D59" s="7" t="n">
        <v>930</v>
      </c>
    </row>
    <row r="60" spans="1:4">
      <c r="A60" s="3" t="s">
        <v>498</v>
      </c>
      <c r="C60" s="4" t="n">
        <v>687</v>
      </c>
      <c r="D60" s="4" t="n">
        <v>467</v>
      </c>
    </row>
    <row r="61" spans="1:4">
      <c r="A61" s="3" t="s">
        <v>499</v>
      </c>
      <c r="C61" s="7" t="n">
        <v>406</v>
      </c>
      <c r="D61" s="7" t="n">
        <v>463</v>
      </c>
    </row>
    <row r="62" spans="1:4">
      <c r="A62" s="3" t="s">
        <v>518</v>
      </c>
    </row>
    <row r="63" spans="1:4">
      <c r="A63" s="6" t="s">
        <v>472</v>
      </c>
    </row>
    <row r="64" spans="1:4">
      <c r="A64" s="3" t="s">
        <v>506</v>
      </c>
      <c r="C64" s="3" t="s">
        <v>508</v>
      </c>
      <c r="D64" s="3" t="s">
        <v>508</v>
      </c>
    </row>
    <row r="65" spans="1:4">
      <c r="A65" s="3" t="s">
        <v>519</v>
      </c>
    </row>
    <row r="66" spans="1:4">
      <c r="A66" s="6" t="s">
        <v>472</v>
      </c>
    </row>
    <row r="67" spans="1:4">
      <c r="A67" s="3" t="s">
        <v>506</v>
      </c>
      <c r="C67" s="3" t="s">
        <v>365</v>
      </c>
      <c r="D67" s="3" t="s">
        <v>365</v>
      </c>
    </row>
    <row r="68" spans="1:4">
      <c r="A68" s="3" t="s">
        <v>520</v>
      </c>
    </row>
    <row r="69" spans="1:4">
      <c r="A69" s="6" t="s">
        <v>472</v>
      </c>
    </row>
    <row r="70" spans="1:4">
      <c r="A70" s="3" t="s">
        <v>497</v>
      </c>
      <c r="C70" s="7" t="n">
        <v>13430</v>
      </c>
      <c r="D70" s="7" t="n">
        <v>13430</v>
      </c>
    </row>
    <row r="71" spans="1:4">
      <c r="A71" s="3" t="s">
        <v>498</v>
      </c>
      <c r="C71" s="4" t="n">
        <v>8215</v>
      </c>
      <c r="D71" s="4" t="n">
        <v>7668</v>
      </c>
    </row>
    <row r="72" spans="1:4">
      <c r="A72" s="3" t="s">
        <v>499</v>
      </c>
      <c r="C72" s="7" t="n">
        <v>5215</v>
      </c>
      <c r="D72" s="7" t="n">
        <v>5762</v>
      </c>
    </row>
    <row r="73" spans="1:4">
      <c r="A73" s="3" t="s">
        <v>521</v>
      </c>
    </row>
    <row r="74" spans="1:4">
      <c r="A74" s="6" t="s">
        <v>472</v>
      </c>
    </row>
    <row r="75" spans="1:4">
      <c r="A75" s="3" t="s">
        <v>506</v>
      </c>
      <c r="C75" s="3" t="s">
        <v>509</v>
      </c>
      <c r="D75" s="3" t="s">
        <v>509</v>
      </c>
    </row>
    <row r="76" spans="1:4">
      <c r="A76" s="3" t="s">
        <v>522</v>
      </c>
    </row>
    <row r="77" spans="1:4">
      <c r="A77" s="6" t="s">
        <v>472</v>
      </c>
    </row>
    <row r="78" spans="1:4">
      <c r="A78" s="3" t="s">
        <v>506</v>
      </c>
      <c r="C78" s="3" t="s">
        <v>523</v>
      </c>
      <c r="D78" s="3" t="s">
        <v>523</v>
      </c>
    </row>
    <row r="79" spans="1:4"/>
    <row r="80" spans="1:4">
      <c r="A80" s="3" t="s">
        <v>507</v>
      </c>
      <c r="B80" s="3" t="s">
        <v>524</v>
      </c>
    </row>
  </sheetData>
  <mergeCells count="3">
    <mergeCell ref="A1:B2"/>
    <mergeCell ref="A79:C79"/>
    <mergeCell ref="B80:C8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525</v>
      </c>
      <c r="C1" s="2" t="s">
        <v>526</v>
      </c>
      <c r="D1" s="2" t="s">
        <v>527</v>
      </c>
      <c r="E1" s="2" t="s">
        <v>323</v>
      </c>
      <c r="F1" s="2" t="s">
        <v>323</v>
      </c>
      <c r="G1" s="2" t="s">
        <v>422</v>
      </c>
      <c r="H1" s="2" t="s">
        <v>325</v>
      </c>
      <c r="I1" s="2" t="s">
        <v>323</v>
      </c>
      <c r="J1" s="2" t="s">
        <v>325</v>
      </c>
    </row>
    <row r="2" spans="1:10">
      <c r="A2" s="6" t="s">
        <v>528</v>
      </c>
    </row>
    <row r="3" spans="1:10">
      <c r="A3" s="3" t="s">
        <v>41</v>
      </c>
      <c r="F3" s="7" t="n">
        <v>-11378000</v>
      </c>
      <c r="H3" s="7" t="n">
        <v>0</v>
      </c>
      <c r="I3" s="7" t="n">
        <v>-11378000</v>
      </c>
      <c r="J3" s="7" t="n">
        <v>0</v>
      </c>
    </row>
    <row r="4" spans="1:10">
      <c r="A4" s="3" t="s">
        <v>529</v>
      </c>
      <c r="F4" s="7" t="n">
        <v>591700000</v>
      </c>
      <c r="H4" s="7" t="n">
        <v>495600000</v>
      </c>
      <c r="I4" s="7" t="n">
        <v>550700000</v>
      </c>
      <c r="J4" s="7" t="n">
        <v>494500000</v>
      </c>
    </row>
    <row r="5" spans="1:10">
      <c r="A5" s="3" t="s">
        <v>530</v>
      </c>
      <c r="F5" s="3" t="s">
        <v>531</v>
      </c>
      <c r="H5" s="3" t="s">
        <v>532</v>
      </c>
      <c r="I5" s="3" t="s">
        <v>533</v>
      </c>
      <c r="J5" s="3" t="s">
        <v>532</v>
      </c>
    </row>
    <row r="6" spans="1:10">
      <c r="A6" s="3" t="s">
        <v>534</v>
      </c>
      <c r="F6" s="7" t="n">
        <v>15300000</v>
      </c>
      <c r="H6" s="7" t="n">
        <v>7900000</v>
      </c>
      <c r="I6" s="7" t="n">
        <v>22000000</v>
      </c>
      <c r="J6" s="7" t="n">
        <v>14600000</v>
      </c>
    </row>
    <row r="7" spans="1:10">
      <c r="A7" s="3" t="s">
        <v>40</v>
      </c>
      <c r="F7" s="4" t="n">
        <v>17165000</v>
      </c>
      <c r="H7" s="7" t="n">
        <v>9035000</v>
      </c>
      <c r="I7" s="4" t="n">
        <v>25236000</v>
      </c>
      <c r="J7" s="7" t="n">
        <v>17164000</v>
      </c>
    </row>
    <row r="8" spans="1:10">
      <c r="A8" s="3" t="s">
        <v>535</v>
      </c>
    </row>
    <row r="9" spans="1:10">
      <c r="A9" s="6" t="s">
        <v>528</v>
      </c>
    </row>
    <row r="10" spans="1:10">
      <c r="A10" s="3" t="s">
        <v>536</v>
      </c>
      <c r="B10" s="3" t="s">
        <v>507</v>
      </c>
      <c r="E10" s="7" t="n">
        <v>91330000</v>
      </c>
      <c r="F10" s="7" t="n">
        <v>91330000</v>
      </c>
      <c r="G10" s="7" t="n">
        <v>93671000</v>
      </c>
      <c r="I10" s="7" t="n">
        <v>91330000</v>
      </c>
    </row>
    <row r="11" spans="1:10">
      <c r="A11" s="3" t="s">
        <v>537</v>
      </c>
      <c r="G11" s="7" t="n">
        <v>400000</v>
      </c>
    </row>
    <row r="12" spans="1:10">
      <c r="A12" s="3" t="s">
        <v>538</v>
      </c>
    </row>
    <row r="13" spans="1:10">
      <c r="A13" s="6" t="s">
        <v>528</v>
      </c>
    </row>
    <row r="14" spans="1:10">
      <c r="A14" s="3" t="s">
        <v>539</v>
      </c>
      <c r="E14" s="3" t="s">
        <v>540</v>
      </c>
      <c r="F14" s="3" t="s">
        <v>540</v>
      </c>
      <c r="G14" s="3" t="s">
        <v>540</v>
      </c>
      <c r="I14" s="3" t="s">
        <v>540</v>
      </c>
    </row>
    <row r="15" spans="1:10">
      <c r="A15" s="3" t="s">
        <v>541</v>
      </c>
      <c r="G15" s="3" t="s">
        <v>542</v>
      </c>
      <c r="I15" s="3" t="s">
        <v>542</v>
      </c>
    </row>
    <row r="16" spans="1:10">
      <c r="A16" s="3" t="s">
        <v>543</v>
      </c>
    </row>
    <row r="17" spans="1:10">
      <c r="A17" s="6" t="s">
        <v>528</v>
      </c>
    </row>
    <row r="18" spans="1:10">
      <c r="A18" s="3" t="s">
        <v>539</v>
      </c>
      <c r="D18" s="3" t="s">
        <v>544</v>
      </c>
    </row>
    <row r="19" spans="1:10">
      <c r="A19" s="3" t="s">
        <v>545</v>
      </c>
      <c r="D19" s="7" t="n">
        <v>400000000</v>
      </c>
    </row>
    <row r="20" spans="1:10">
      <c r="A20" s="3" t="s">
        <v>546</v>
      </c>
      <c r="E20" s="7" t="n">
        <v>405000000</v>
      </c>
      <c r="F20" s="7" t="n">
        <v>405000000</v>
      </c>
      <c r="I20" s="7" t="n">
        <v>405000000</v>
      </c>
    </row>
    <row r="21" spans="1:10">
      <c r="A21" s="3" t="s">
        <v>547</v>
      </c>
      <c r="B21" s="3" t="s">
        <v>548</v>
      </c>
      <c r="E21" s="4" t="n">
        <v>393894000</v>
      </c>
      <c r="F21" s="4" t="n">
        <v>393894000</v>
      </c>
      <c r="G21" s="7" t="n">
        <v>0</v>
      </c>
      <c r="I21" s="4" t="n">
        <v>393894000</v>
      </c>
    </row>
    <row r="22" spans="1:10">
      <c r="A22" s="3" t="s">
        <v>549</v>
      </c>
    </row>
    <row r="23" spans="1:10">
      <c r="A23" s="6" t="s">
        <v>528</v>
      </c>
    </row>
    <row r="24" spans="1:10">
      <c r="A24" s="3" t="s">
        <v>539</v>
      </c>
      <c r="C24" s="3" t="s">
        <v>550</v>
      </c>
      <c r="G24" s="3" t="s">
        <v>550</v>
      </c>
    </row>
    <row r="25" spans="1:10">
      <c r="A25" s="3" t="s">
        <v>551</v>
      </c>
      <c r="C25" s="7" t="n">
        <v>400000000</v>
      </c>
    </row>
    <row r="26" spans="1:10">
      <c r="A26" s="3" t="s">
        <v>41</v>
      </c>
      <c r="C26" s="7" t="n">
        <v>11400000</v>
      </c>
    </row>
    <row r="27" spans="1:10">
      <c r="A27" s="3" t="s">
        <v>546</v>
      </c>
      <c r="G27" s="7" t="n">
        <v>414700000</v>
      </c>
    </row>
    <row r="28" spans="1:10">
      <c r="A28" s="3" t="s">
        <v>547</v>
      </c>
      <c r="E28" s="4" t="n">
        <v>0</v>
      </c>
      <c r="F28" s="7" t="n">
        <v>0</v>
      </c>
      <c r="G28" s="7" t="n">
        <v>399507000</v>
      </c>
      <c r="I28" s="7" t="n">
        <v>0</v>
      </c>
    </row>
    <row r="29" spans="1:10">
      <c r="A29" s="3" t="s">
        <v>552</v>
      </c>
    </row>
    <row r="30" spans="1:10">
      <c r="A30" s="6" t="s">
        <v>528</v>
      </c>
    </row>
    <row r="31" spans="1:10">
      <c r="A31" s="3" t="s">
        <v>553</v>
      </c>
      <c r="D31" s="7" t="n">
        <v>300000000</v>
      </c>
    </row>
    <row r="32" spans="1:10">
      <c r="A32" s="3" t="s">
        <v>554</v>
      </c>
      <c r="D32" s="10" t="n">
        <v>3.5</v>
      </c>
    </row>
    <row r="33" spans="1:10">
      <c r="A33" s="3" t="s">
        <v>555</v>
      </c>
      <c r="D33" s="10" t="n">
        <v>3.5</v>
      </c>
    </row>
    <row r="34" spans="1:10">
      <c r="A34" s="3" t="s">
        <v>556</v>
      </c>
      <c r="D34" s="3" t="s">
        <v>365</v>
      </c>
    </row>
    <row r="35" spans="1:10">
      <c r="A35" s="3" t="s">
        <v>557</v>
      </c>
    </row>
    <row r="36" spans="1:10">
      <c r="A36" s="6" t="s">
        <v>528</v>
      </c>
    </row>
    <row r="37" spans="1:10">
      <c r="A37" s="3" t="s">
        <v>558</v>
      </c>
      <c r="D37" s="3" t="s">
        <v>559</v>
      </c>
    </row>
    <row r="38" spans="1:10">
      <c r="A38" s="3" t="s">
        <v>560</v>
      </c>
    </row>
    <row r="39" spans="1:10">
      <c r="A39" s="6" t="s">
        <v>528</v>
      </c>
    </row>
    <row r="40" spans="1:10">
      <c r="A40" s="3" t="s">
        <v>558</v>
      </c>
      <c r="D40" s="3" t="s">
        <v>561</v>
      </c>
    </row>
    <row r="41" spans="1:10">
      <c r="A41" s="3" t="s">
        <v>562</v>
      </c>
    </row>
    <row r="42" spans="1:10">
      <c r="A42" s="6" t="s">
        <v>528</v>
      </c>
    </row>
    <row r="43" spans="1:10">
      <c r="A43" s="3" t="s">
        <v>563</v>
      </c>
      <c r="D43" s="3" t="s">
        <v>564</v>
      </c>
    </row>
    <row r="44" spans="1:10">
      <c r="A44" s="3" t="s">
        <v>565</v>
      </c>
    </row>
    <row r="45" spans="1:10">
      <c r="A45" s="6" t="s">
        <v>528</v>
      </c>
    </row>
    <row r="46" spans="1:10">
      <c r="A46" s="3" t="s">
        <v>563</v>
      </c>
      <c r="D46" s="3" t="s">
        <v>566</v>
      </c>
    </row>
    <row r="47" spans="1:10">
      <c r="A47" s="3" t="s">
        <v>567</v>
      </c>
    </row>
    <row r="48" spans="1:10">
      <c r="A48" s="6" t="s">
        <v>528</v>
      </c>
    </row>
    <row r="49" spans="1:10">
      <c r="A49" s="3" t="s">
        <v>553</v>
      </c>
      <c r="D49" s="7" t="n">
        <v>200000000</v>
      </c>
    </row>
    <row r="50" spans="1:10">
      <c r="A50" s="3" t="s">
        <v>568</v>
      </c>
    </row>
    <row r="51" spans="1:10">
      <c r="A51" s="6" t="s">
        <v>528</v>
      </c>
    </row>
    <row r="52" spans="1:10">
      <c r="A52" s="3" t="s">
        <v>553</v>
      </c>
      <c r="D52" s="7" t="n">
        <v>100000000</v>
      </c>
    </row>
    <row r="53" spans="1:10">
      <c r="A53" s="3" t="s">
        <v>569</v>
      </c>
    </row>
    <row r="54" spans="1:10">
      <c r="A54" s="6" t="s">
        <v>528</v>
      </c>
    </row>
    <row r="55" spans="1:10">
      <c r="A55" s="3" t="s">
        <v>40</v>
      </c>
      <c r="E55" s="7" t="n">
        <v>6200000</v>
      </c>
    </row>
    <row r="56" spans="1:10"/>
    <row r="57" spans="1:10">
      <c r="A57" s="3" t="s">
        <v>507</v>
      </c>
      <c r="B57" s="3" t="s">
        <v>570</v>
      </c>
    </row>
    <row r="58" spans="1:10">
      <c r="A58" s="3" t="s">
        <v>548</v>
      </c>
      <c r="B58" s="3" t="s">
        <v>571</v>
      </c>
    </row>
  </sheetData>
  <mergeCells count="4">
    <mergeCell ref="A1:B1"/>
    <mergeCell ref="A56:I56"/>
    <mergeCell ref="B57:I57"/>
    <mergeCell ref="B58:I5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72</v>
      </c>
      <c r="C1" s="2" t="s">
        <v>2</v>
      </c>
      <c r="D1" s="2" t="s">
        <v>73</v>
      </c>
    </row>
    <row r="2" spans="1:4">
      <c r="A2" s="6" t="s">
        <v>528</v>
      </c>
    </row>
    <row r="3" spans="1:4">
      <c r="A3" s="3" t="s">
        <v>573</v>
      </c>
      <c r="C3" s="7" t="n">
        <v>103</v>
      </c>
      <c r="D3" s="7" t="n">
        <v>109</v>
      </c>
    </row>
    <row r="4" spans="1:4">
      <c r="A4" s="3" t="s">
        <v>574</v>
      </c>
      <c r="C4" s="4" t="n">
        <v>485327</v>
      </c>
      <c r="D4" s="4" t="n">
        <v>493287</v>
      </c>
    </row>
    <row r="5" spans="1:4">
      <c r="A5" s="3" t="s">
        <v>575</v>
      </c>
      <c r="C5" s="4" t="n">
        <v>-6553</v>
      </c>
      <c r="D5" s="4" t="n">
        <v>-6726</v>
      </c>
    </row>
    <row r="6" spans="1:4">
      <c r="A6" s="3" t="s">
        <v>576</v>
      </c>
      <c r="C6" s="4" t="n">
        <v>478774</v>
      </c>
      <c r="D6" s="4" t="n">
        <v>486561</v>
      </c>
    </row>
    <row r="7" spans="1:4">
      <c r="A7" s="3" t="s">
        <v>543</v>
      </c>
    </row>
    <row r="8" spans="1:4">
      <c r="A8" s="6" t="s">
        <v>528</v>
      </c>
    </row>
    <row r="9" spans="1:4">
      <c r="A9" s="3" t="s">
        <v>577</v>
      </c>
      <c r="B9" s="3" t="s">
        <v>507</v>
      </c>
      <c r="C9" s="4" t="n">
        <v>393894</v>
      </c>
      <c r="D9" s="4" t="n">
        <v>0</v>
      </c>
    </row>
    <row r="10" spans="1:4">
      <c r="A10" s="3" t="s">
        <v>578</v>
      </c>
      <c r="C10" s="4" t="n">
        <v>6100</v>
      </c>
    </row>
    <row r="11" spans="1:4">
      <c r="A11" s="3" t="s">
        <v>549</v>
      </c>
    </row>
    <row r="12" spans="1:4">
      <c r="A12" s="6" t="s">
        <v>528</v>
      </c>
    </row>
    <row r="13" spans="1:4">
      <c r="A13" s="3" t="s">
        <v>577</v>
      </c>
      <c r="C13" s="4" t="n">
        <v>0</v>
      </c>
      <c r="D13" s="4" t="n">
        <v>399507</v>
      </c>
    </row>
    <row r="14" spans="1:4">
      <c r="A14" s="3" t="s">
        <v>535</v>
      </c>
    </row>
    <row r="15" spans="1:4">
      <c r="A15" s="6" t="s">
        <v>528</v>
      </c>
    </row>
    <row r="16" spans="1:4">
      <c r="A16" s="3" t="s">
        <v>579</v>
      </c>
      <c r="B16" s="3" t="s">
        <v>548</v>
      </c>
      <c r="C16" s="4" t="n">
        <v>91330</v>
      </c>
      <c r="D16" s="4" t="n">
        <v>93671</v>
      </c>
    </row>
    <row r="17" spans="1:4">
      <c r="A17" s="3" t="s">
        <v>578</v>
      </c>
      <c r="C17" s="7" t="n">
        <v>300</v>
      </c>
      <c r="D17" s="7" t="n">
        <v>400</v>
      </c>
    </row>
    <row r="18" spans="1:4"/>
    <row r="19" spans="1:4">
      <c r="A19" s="3" t="s">
        <v>507</v>
      </c>
      <c r="B19" s="3" t="s">
        <v>571</v>
      </c>
    </row>
    <row r="20" spans="1:4">
      <c r="A20" s="3" t="s">
        <v>548</v>
      </c>
      <c r="B20" s="3" t="s">
        <v>570</v>
      </c>
    </row>
  </sheetData>
  <mergeCells count="4">
    <mergeCell ref="A1:B1"/>
    <mergeCell ref="A18:C18"/>
    <mergeCell ref="B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26</v>
      </c>
      <c r="D1" s="2" t="s">
        <v>1</v>
      </c>
    </row>
    <row r="2" spans="1:5">
      <c r="B2" s="2" t="s">
        <v>2</v>
      </c>
      <c r="C2" s="2" t="s">
        <v>27</v>
      </c>
      <c r="D2" s="2" t="s">
        <v>2</v>
      </c>
      <c r="E2" s="2" t="s">
        <v>27</v>
      </c>
    </row>
    <row r="3" spans="1:5">
      <c r="A3" s="6" t="s">
        <v>581</v>
      </c>
    </row>
    <row r="4" spans="1:5">
      <c r="A4" s="3" t="s">
        <v>35</v>
      </c>
      <c r="B4" s="7" t="n">
        <v>0</v>
      </c>
      <c r="C4" s="7" t="n">
        <v>9224</v>
      </c>
      <c r="D4" s="7" t="n">
        <v>0</v>
      </c>
      <c r="E4" s="7" t="n">
        <v>92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82</v>
      </c>
      <c r="C1" s="2" t="s">
        <v>2</v>
      </c>
      <c r="D1" s="2" t="s">
        <v>73</v>
      </c>
    </row>
    <row r="2" spans="1:4">
      <c r="A2" s="6" t="s">
        <v>583</v>
      </c>
    </row>
    <row r="3" spans="1:4">
      <c r="A3" s="3" t="s">
        <v>425</v>
      </c>
      <c r="C3" s="7" t="n">
        <v>157200</v>
      </c>
      <c r="D3" s="7" t="n">
        <v>217600</v>
      </c>
    </row>
    <row r="4" spans="1:4">
      <c r="A4" s="3" t="s">
        <v>584</v>
      </c>
      <c r="C4" s="4" t="n">
        <v>452917</v>
      </c>
    </row>
    <row r="5" spans="1:4">
      <c r="A5" s="3" t="s">
        <v>584</v>
      </c>
      <c r="D5" s="4" t="n">
        <v>536315</v>
      </c>
    </row>
    <row r="6" spans="1:4">
      <c r="A6" s="3" t="s">
        <v>585</v>
      </c>
    </row>
    <row r="7" spans="1:4">
      <c r="A7" s="6" t="s">
        <v>583</v>
      </c>
    </row>
    <row r="8" spans="1:4">
      <c r="A8" s="3" t="s">
        <v>425</v>
      </c>
      <c r="B8" s="3" t="s">
        <v>507</v>
      </c>
      <c r="C8" s="4" t="n">
        <v>157154</v>
      </c>
      <c r="D8" s="4" t="n">
        <v>217628</v>
      </c>
    </row>
    <row r="9" spans="1:4">
      <c r="A9" s="3" t="s">
        <v>584</v>
      </c>
      <c r="B9" s="3" t="s">
        <v>548</v>
      </c>
      <c r="C9" s="4" t="n">
        <v>452917</v>
      </c>
    </row>
    <row r="10" spans="1:4">
      <c r="A10" s="3" t="s">
        <v>584</v>
      </c>
      <c r="B10" s="3" t="s">
        <v>548</v>
      </c>
      <c r="D10" s="4" t="n">
        <v>536315</v>
      </c>
    </row>
    <row r="11" spans="1:4">
      <c r="A11" s="3" t="s">
        <v>586</v>
      </c>
      <c r="B11" s="3" t="s">
        <v>587</v>
      </c>
      <c r="C11" s="4" t="n">
        <v>21193</v>
      </c>
      <c r="D11" s="4" t="n">
        <v>20838</v>
      </c>
    </row>
    <row r="12" spans="1:4">
      <c r="A12" s="3" t="s">
        <v>588</v>
      </c>
      <c r="B12" s="3" t="s">
        <v>589</v>
      </c>
      <c r="C12" s="4" t="n">
        <v>421</v>
      </c>
    </row>
    <row r="13" spans="1:4">
      <c r="A13" s="3" t="s">
        <v>590</v>
      </c>
      <c r="C13" s="4" t="n">
        <v>631685</v>
      </c>
      <c r="D13" s="4" t="n">
        <v>774781</v>
      </c>
    </row>
    <row r="14" spans="1:4">
      <c r="A14" s="6" t="s">
        <v>591</v>
      </c>
    </row>
    <row r="15" spans="1:4">
      <c r="A15" s="3" t="s">
        <v>592</v>
      </c>
      <c r="B15" s="3" t="s">
        <v>593</v>
      </c>
      <c r="C15" s="4" t="n">
        <v>36573</v>
      </c>
      <c r="D15" s="4" t="n">
        <v>43414</v>
      </c>
    </row>
    <row r="16" spans="1:4">
      <c r="A16" s="3" t="s">
        <v>594</v>
      </c>
      <c r="B16" s="3" t="s">
        <v>595</v>
      </c>
      <c r="D16" s="4" t="n">
        <v>244</v>
      </c>
    </row>
    <row r="17" spans="1:4">
      <c r="A17" s="3" t="s">
        <v>96</v>
      </c>
      <c r="B17" s="3" t="s">
        <v>596</v>
      </c>
      <c r="C17" s="4" t="n">
        <v>16500</v>
      </c>
      <c r="D17" s="4" t="n">
        <v>10331</v>
      </c>
    </row>
    <row r="18" spans="1:4">
      <c r="A18" s="3" t="s">
        <v>597</v>
      </c>
      <c r="C18" s="4" t="n">
        <v>53073</v>
      </c>
      <c r="D18" s="4" t="n">
        <v>53989</v>
      </c>
    </row>
    <row r="19" spans="1:4">
      <c r="A19" s="3" t="s">
        <v>598</v>
      </c>
    </row>
    <row r="20" spans="1:4">
      <c r="A20" s="6" t="s">
        <v>583</v>
      </c>
    </row>
    <row r="21" spans="1:4">
      <c r="A21" s="3" t="s">
        <v>425</v>
      </c>
      <c r="B21" s="3" t="s">
        <v>507</v>
      </c>
      <c r="C21" s="4" t="n">
        <v>0</v>
      </c>
      <c r="D21" s="4" t="n">
        <v>0</v>
      </c>
    </row>
    <row r="22" spans="1:4">
      <c r="A22" s="3" t="s">
        <v>584</v>
      </c>
      <c r="B22" s="3" t="s">
        <v>548</v>
      </c>
      <c r="C22" s="4" t="n">
        <v>452917</v>
      </c>
    </row>
    <row r="23" spans="1:4">
      <c r="A23" s="3" t="s">
        <v>584</v>
      </c>
      <c r="B23" s="3" t="s">
        <v>548</v>
      </c>
      <c r="D23" s="4" t="n">
        <v>536315</v>
      </c>
    </row>
    <row r="24" spans="1:4">
      <c r="A24" s="3" t="s">
        <v>586</v>
      </c>
      <c r="B24" s="3" t="s">
        <v>587</v>
      </c>
      <c r="C24" s="4" t="n">
        <v>12214</v>
      </c>
      <c r="D24" s="4" t="n">
        <v>9831</v>
      </c>
    </row>
    <row r="25" spans="1:4">
      <c r="A25" s="3" t="s">
        <v>588</v>
      </c>
      <c r="B25" s="3" t="s">
        <v>589</v>
      </c>
      <c r="C25" s="4" t="n">
        <v>0</v>
      </c>
    </row>
    <row r="26" spans="1:4">
      <c r="A26" s="3" t="s">
        <v>590</v>
      </c>
      <c r="C26" s="4" t="n">
        <v>465131</v>
      </c>
      <c r="D26" s="4" t="n">
        <v>546146</v>
      </c>
    </row>
    <row r="27" spans="1:4">
      <c r="A27" s="6" t="s">
        <v>591</v>
      </c>
    </row>
    <row r="28" spans="1:4">
      <c r="A28" s="3" t="s">
        <v>592</v>
      </c>
      <c r="B28" s="3" t="s">
        <v>593</v>
      </c>
      <c r="C28" s="4" t="n">
        <v>0</v>
      </c>
      <c r="D28" s="4" t="n">
        <v>0</v>
      </c>
    </row>
    <row r="29" spans="1:4">
      <c r="A29" s="3" t="s">
        <v>594</v>
      </c>
      <c r="B29" s="3" t="s">
        <v>595</v>
      </c>
      <c r="D29" s="4" t="n">
        <v>0</v>
      </c>
    </row>
    <row r="30" spans="1:4">
      <c r="A30" s="3" t="s">
        <v>96</v>
      </c>
      <c r="B30" s="3" t="s">
        <v>596</v>
      </c>
      <c r="C30" s="4" t="n">
        <v>0</v>
      </c>
      <c r="D30" s="4" t="n">
        <v>0</v>
      </c>
    </row>
    <row r="31" spans="1:4">
      <c r="A31" s="3" t="s">
        <v>597</v>
      </c>
      <c r="C31" s="4" t="n">
        <v>0</v>
      </c>
      <c r="D31" s="4" t="n">
        <v>0</v>
      </c>
    </row>
    <row r="32" spans="1:4">
      <c r="A32" s="3" t="s">
        <v>599</v>
      </c>
    </row>
    <row r="33" spans="1:4">
      <c r="A33" s="6" t="s">
        <v>583</v>
      </c>
    </row>
    <row r="34" spans="1:4">
      <c r="A34" s="3" t="s">
        <v>425</v>
      </c>
      <c r="B34" s="3" t="s">
        <v>507</v>
      </c>
      <c r="C34" s="4" t="n">
        <v>157154</v>
      </c>
      <c r="D34" s="4" t="n">
        <v>217628</v>
      </c>
    </row>
    <row r="35" spans="1:4">
      <c r="A35" s="3" t="s">
        <v>584</v>
      </c>
      <c r="B35" s="3" t="s">
        <v>548</v>
      </c>
      <c r="C35" s="4" t="n">
        <v>0</v>
      </c>
    </row>
    <row r="36" spans="1:4">
      <c r="A36" s="3" t="s">
        <v>584</v>
      </c>
      <c r="B36" s="3" t="s">
        <v>548</v>
      </c>
      <c r="D36" s="4" t="n">
        <v>0</v>
      </c>
    </row>
    <row r="37" spans="1:4">
      <c r="A37" s="3" t="s">
        <v>586</v>
      </c>
      <c r="B37" s="3" t="s">
        <v>587</v>
      </c>
      <c r="C37" s="4" t="n">
        <v>8979</v>
      </c>
      <c r="D37" s="4" t="n">
        <v>11007</v>
      </c>
    </row>
    <row r="38" spans="1:4">
      <c r="A38" s="3" t="s">
        <v>588</v>
      </c>
      <c r="B38" s="3" t="s">
        <v>589</v>
      </c>
      <c r="C38" s="4" t="n">
        <v>421</v>
      </c>
    </row>
    <row r="39" spans="1:4">
      <c r="A39" s="3" t="s">
        <v>590</v>
      </c>
      <c r="C39" s="4" t="n">
        <v>166554</v>
      </c>
      <c r="D39" s="4" t="n">
        <v>228635</v>
      </c>
    </row>
    <row r="40" spans="1:4">
      <c r="A40" s="6" t="s">
        <v>591</v>
      </c>
    </row>
    <row r="41" spans="1:4">
      <c r="A41" s="3" t="s">
        <v>592</v>
      </c>
      <c r="B41" s="3" t="s">
        <v>593</v>
      </c>
      <c r="C41" s="4" t="n">
        <v>36573</v>
      </c>
      <c r="D41" s="4" t="n">
        <v>43414</v>
      </c>
    </row>
    <row r="42" spans="1:4">
      <c r="A42" s="3" t="s">
        <v>594</v>
      </c>
      <c r="B42" s="3" t="s">
        <v>595</v>
      </c>
      <c r="D42" s="4" t="n">
        <v>244</v>
      </c>
    </row>
    <row r="43" spans="1:4">
      <c r="A43" s="3" t="s">
        <v>96</v>
      </c>
      <c r="B43" s="3" t="s">
        <v>596</v>
      </c>
      <c r="C43" s="4" t="n">
        <v>0</v>
      </c>
      <c r="D43" s="4" t="n">
        <v>0</v>
      </c>
    </row>
    <row r="44" spans="1:4">
      <c r="A44" s="3" t="s">
        <v>597</v>
      </c>
      <c r="C44" s="4" t="n">
        <v>36573</v>
      </c>
      <c r="D44" s="4" t="n">
        <v>43658</v>
      </c>
    </row>
    <row r="45" spans="1:4">
      <c r="A45" s="3" t="s">
        <v>600</v>
      </c>
    </row>
    <row r="46" spans="1:4">
      <c r="A46" s="6" t="s">
        <v>583</v>
      </c>
    </row>
    <row r="47" spans="1:4">
      <c r="A47" s="3" t="s">
        <v>425</v>
      </c>
      <c r="B47" s="3" t="s">
        <v>507</v>
      </c>
      <c r="C47" s="4" t="n">
        <v>0</v>
      </c>
      <c r="D47" s="4" t="n">
        <v>0</v>
      </c>
    </row>
    <row r="48" spans="1:4">
      <c r="A48" s="3" t="s">
        <v>584</v>
      </c>
      <c r="B48" s="3" t="s">
        <v>548</v>
      </c>
      <c r="C48" s="4" t="n">
        <v>0</v>
      </c>
    </row>
    <row r="49" spans="1:4">
      <c r="A49" s="3" t="s">
        <v>584</v>
      </c>
      <c r="B49" s="3" t="s">
        <v>548</v>
      </c>
      <c r="D49" s="4" t="n">
        <v>0</v>
      </c>
    </row>
    <row r="50" spans="1:4">
      <c r="A50" s="3" t="s">
        <v>586</v>
      </c>
      <c r="B50" s="3" t="s">
        <v>587</v>
      </c>
      <c r="C50" s="4" t="n">
        <v>0</v>
      </c>
      <c r="D50" s="4" t="n">
        <v>0</v>
      </c>
    </row>
    <row r="51" spans="1:4">
      <c r="A51" s="3" t="s">
        <v>588</v>
      </c>
      <c r="B51" s="3" t="s">
        <v>589</v>
      </c>
      <c r="C51" s="4" t="n">
        <v>0</v>
      </c>
    </row>
    <row r="52" spans="1:4">
      <c r="A52" s="3" t="s">
        <v>590</v>
      </c>
      <c r="C52" s="4" t="n">
        <v>0</v>
      </c>
      <c r="D52" s="4" t="n">
        <v>0</v>
      </c>
    </row>
    <row r="53" spans="1:4">
      <c r="A53" s="6" t="s">
        <v>591</v>
      </c>
    </row>
    <row r="54" spans="1:4">
      <c r="A54" s="3" t="s">
        <v>592</v>
      </c>
      <c r="B54" s="3" t="s">
        <v>593</v>
      </c>
      <c r="C54" s="4" t="n">
        <v>0</v>
      </c>
      <c r="D54" s="4" t="n">
        <v>0</v>
      </c>
    </row>
    <row r="55" spans="1:4">
      <c r="A55" s="3" t="s">
        <v>594</v>
      </c>
      <c r="B55" s="3" t="s">
        <v>595</v>
      </c>
      <c r="D55" s="4" t="n">
        <v>0</v>
      </c>
    </row>
    <row r="56" spans="1:4">
      <c r="A56" s="3" t="s">
        <v>96</v>
      </c>
      <c r="B56" s="3" t="s">
        <v>596</v>
      </c>
      <c r="C56" s="4" t="n">
        <v>16500</v>
      </c>
      <c r="D56" s="4" t="n">
        <v>10331</v>
      </c>
    </row>
    <row r="57" spans="1:4">
      <c r="A57" s="3" t="s">
        <v>597</v>
      </c>
      <c r="C57" s="7" t="n">
        <v>16500</v>
      </c>
      <c r="D57" s="7" t="n">
        <v>10331</v>
      </c>
    </row>
    <row r="58" spans="1:4"/>
    <row r="59" spans="1:4">
      <c r="A59" s="3" t="s">
        <v>507</v>
      </c>
      <c r="B59" s="3" t="s">
        <v>601</v>
      </c>
    </row>
    <row r="60" spans="1:4">
      <c r="A60" s="3" t="s">
        <v>548</v>
      </c>
      <c r="B60" s="3" t="s">
        <v>602</v>
      </c>
    </row>
    <row r="61" spans="1:4">
      <c r="A61" s="3" t="s">
        <v>587</v>
      </c>
      <c r="B61" s="3" t="s">
        <v>603</v>
      </c>
    </row>
    <row r="62" spans="1:4">
      <c r="A62" s="3" t="s">
        <v>589</v>
      </c>
      <c r="B62" s="3" t="s">
        <v>604</v>
      </c>
    </row>
    <row r="63" spans="1:4">
      <c r="A63" s="3" t="s">
        <v>593</v>
      </c>
      <c r="B63" s="3" t="s">
        <v>605</v>
      </c>
    </row>
    <row r="64" spans="1:4">
      <c r="A64" s="3" t="s">
        <v>595</v>
      </c>
      <c r="B64" s="3" t="s">
        <v>606</v>
      </c>
    </row>
    <row r="65" spans="1:4">
      <c r="A65" s="3" t="s">
        <v>596</v>
      </c>
      <c r="B65" s="3" t="s">
        <v>607</v>
      </c>
    </row>
  </sheetData>
  <mergeCells count="9">
    <mergeCell ref="A1:B1"/>
    <mergeCell ref="A58:C58"/>
    <mergeCell ref="B59:C59"/>
    <mergeCell ref="B60:C60"/>
    <mergeCell ref="B61:C61"/>
    <mergeCell ref="B62:C62"/>
    <mergeCell ref="B63:C63"/>
    <mergeCell ref="B64:C64"/>
    <mergeCell ref="B65:C6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96</v>
      </c>
    </row>
    <row r="2" spans="1:2">
      <c r="B2" s="2" t="s">
        <v>609</v>
      </c>
    </row>
    <row r="3" spans="1:2">
      <c r="A3" s="3" t="s">
        <v>610</v>
      </c>
    </row>
    <row r="4" spans="1:2">
      <c r="A4" s="6" t="s">
        <v>611</v>
      </c>
    </row>
    <row r="5" spans="1:2">
      <c r="A5" s="3" t="s">
        <v>612</v>
      </c>
      <c r="B5" s="9" t="n">
        <v>-2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14"/>
    <col customWidth="1" max="6" min="6" width="29"/>
  </cols>
  <sheetData>
    <row r="1" spans="1:6">
      <c r="A1" s="1" t="s">
        <v>613</v>
      </c>
      <c r="B1" s="2" t="s">
        <v>614</v>
      </c>
      <c r="C1" s="2" t="s">
        <v>324</v>
      </c>
      <c r="D1" s="2" t="s">
        <v>324</v>
      </c>
      <c r="E1" s="2" t="s">
        <v>614</v>
      </c>
      <c r="F1" s="2" t="s">
        <v>324</v>
      </c>
    </row>
    <row r="2" spans="1:6">
      <c r="A2" s="6" t="s">
        <v>248</v>
      </c>
    </row>
    <row r="3" spans="1:6">
      <c r="A3" s="3" t="s">
        <v>615</v>
      </c>
      <c r="F3" s="3" t="s">
        <v>509</v>
      </c>
    </row>
    <row r="4" spans="1:6">
      <c r="A4" s="3" t="s">
        <v>616</v>
      </c>
      <c r="F4" s="7" t="n">
        <v>221500</v>
      </c>
    </row>
    <row r="5" spans="1:6">
      <c r="A5" s="3" t="s">
        <v>617</v>
      </c>
      <c r="D5" s="7" t="n">
        <v>11600</v>
      </c>
      <c r="F5" s="7" t="n">
        <v>-22779</v>
      </c>
    </row>
    <row r="6" spans="1:6">
      <c r="A6" s="3" t="s">
        <v>618</v>
      </c>
    </row>
    <row r="7" spans="1:6">
      <c r="A7" s="6" t="s">
        <v>248</v>
      </c>
    </row>
    <row r="8" spans="1:6">
      <c r="A8" s="3" t="s">
        <v>619</v>
      </c>
      <c r="F8" s="4" t="n">
        <v>1</v>
      </c>
    </row>
    <row r="9" spans="1:6">
      <c r="A9" s="3" t="s">
        <v>620</v>
      </c>
      <c r="C9" s="4" t="n">
        <v>1</v>
      </c>
      <c r="D9" s="4" t="n">
        <v>1</v>
      </c>
      <c r="F9" s="4" t="n">
        <v>1</v>
      </c>
    </row>
    <row r="10" spans="1:6">
      <c r="A10" s="3" t="s">
        <v>621</v>
      </c>
    </row>
    <row r="11" spans="1:6">
      <c r="A11" s="6" t="s">
        <v>248</v>
      </c>
    </row>
    <row r="12" spans="1:6">
      <c r="A12" s="3" t="s">
        <v>619</v>
      </c>
      <c r="C12" s="4" t="n">
        <v>1</v>
      </c>
      <c r="E12" s="4" t="n">
        <v>1</v>
      </c>
    </row>
    <row r="13" spans="1:6">
      <c r="A13" s="3" t="s">
        <v>622</v>
      </c>
      <c r="E13" s="4" t="n">
        <v>2</v>
      </c>
    </row>
    <row r="14" spans="1:6">
      <c r="A14" s="3" t="s">
        <v>366</v>
      </c>
      <c r="B14" s="3" t="s">
        <v>367</v>
      </c>
    </row>
    <row r="15" spans="1:6">
      <c r="A15" s="3" t="s">
        <v>623</v>
      </c>
    </row>
    <row r="16" spans="1:6">
      <c r="A16" s="6" t="s">
        <v>248</v>
      </c>
    </row>
    <row r="17" spans="1:6">
      <c r="A17" s="3" t="s">
        <v>624</v>
      </c>
      <c r="C17" s="7" t="n">
        <v>6000</v>
      </c>
      <c r="D17" s="7" t="n">
        <v>6000</v>
      </c>
      <c r="F17" s="7" t="n">
        <v>6000</v>
      </c>
    </row>
    <row r="18" spans="1:6">
      <c r="A18" s="3" t="s">
        <v>625</v>
      </c>
      <c r="C18" s="3" t="s">
        <v>626</v>
      </c>
      <c r="D18" s="3" t="s">
        <v>626</v>
      </c>
      <c r="F18" s="3" t="s">
        <v>626</v>
      </c>
    </row>
    <row r="19" spans="1:6">
      <c r="A19" s="3" t="s">
        <v>627</v>
      </c>
      <c r="C19" s="3" t="s">
        <v>628</v>
      </c>
      <c r="D19" s="3" t="s">
        <v>628</v>
      </c>
      <c r="F19" s="3" t="s">
        <v>628</v>
      </c>
    </row>
    <row r="20" spans="1:6">
      <c r="A20" s="3" t="s">
        <v>629</v>
      </c>
      <c r="F20" s="3" t="s">
        <v>628</v>
      </c>
    </row>
    <row r="21" spans="1:6">
      <c r="A21" s="3" t="s">
        <v>630</v>
      </c>
    </row>
    <row r="22" spans="1:6">
      <c r="A22" s="6" t="s">
        <v>248</v>
      </c>
    </row>
    <row r="23" spans="1:6">
      <c r="A23" s="3" t="s">
        <v>619</v>
      </c>
      <c r="F23" s="4" t="n">
        <v>1</v>
      </c>
    </row>
    <row r="24" spans="1:6">
      <c r="A24" s="3" t="s">
        <v>631</v>
      </c>
      <c r="F24" s="3" t="s">
        <v>632</v>
      </c>
    </row>
    <row r="25" spans="1:6">
      <c r="A25" s="3" t="s">
        <v>633</v>
      </c>
    </row>
    <row r="26" spans="1:6">
      <c r="A26" s="6" t="s">
        <v>248</v>
      </c>
    </row>
    <row r="27" spans="1:6">
      <c r="A27" s="3" t="s">
        <v>619</v>
      </c>
      <c r="F27" s="4" t="n">
        <v>1</v>
      </c>
    </row>
    <row r="28" spans="1:6">
      <c r="A28" s="3" t="s">
        <v>631</v>
      </c>
      <c r="F28" s="3" t="s">
        <v>632</v>
      </c>
    </row>
    <row r="29" spans="1:6">
      <c r="A29" s="3" t="s">
        <v>634</v>
      </c>
    </row>
    <row r="30" spans="1:6">
      <c r="A30" s="6" t="s">
        <v>248</v>
      </c>
    </row>
    <row r="31" spans="1:6">
      <c r="A31" s="3" t="s">
        <v>631</v>
      </c>
      <c r="F31" s="3" t="s">
        <v>635</v>
      </c>
    </row>
    <row r="32" spans="1:6">
      <c r="A32" s="3" t="s">
        <v>620</v>
      </c>
      <c r="C32" s="4" t="n">
        <v>4</v>
      </c>
      <c r="D32" s="4" t="n">
        <v>4</v>
      </c>
      <c r="F32" s="4" t="n">
        <v>4</v>
      </c>
    </row>
    <row r="33" spans="1:6">
      <c r="A33" s="3" t="s">
        <v>494</v>
      </c>
    </row>
    <row r="34" spans="1:6">
      <c r="A34" s="6" t="s">
        <v>248</v>
      </c>
    </row>
    <row r="35" spans="1:6">
      <c r="A35" s="3" t="s">
        <v>619</v>
      </c>
      <c r="F35" s="4" t="n">
        <v>1</v>
      </c>
    </row>
    <row r="36" spans="1:6">
      <c r="A36" s="3" t="s">
        <v>631</v>
      </c>
      <c r="F36" s="3" t="s">
        <v>632</v>
      </c>
    </row>
    <row r="37" spans="1:6">
      <c r="A37" s="3" t="s">
        <v>636</v>
      </c>
    </row>
    <row r="38" spans="1:6">
      <c r="A38" s="6" t="s">
        <v>248</v>
      </c>
    </row>
    <row r="39" spans="1:6">
      <c r="A39" s="3" t="s">
        <v>619</v>
      </c>
      <c r="F39" s="4" t="n">
        <v>1</v>
      </c>
    </row>
    <row r="40" spans="1:6">
      <c r="A40" s="3" t="s">
        <v>637</v>
      </c>
    </row>
    <row r="41" spans="1:6">
      <c r="A41" s="6" t="s">
        <v>248</v>
      </c>
    </row>
    <row r="42" spans="1:6">
      <c r="A42" s="3" t="s">
        <v>619</v>
      </c>
      <c r="F42" s="4" t="n">
        <v>1</v>
      </c>
    </row>
    <row r="43" spans="1:6">
      <c r="A43" s="3" t="s">
        <v>631</v>
      </c>
      <c r="F43" s="3" t="s">
        <v>638</v>
      </c>
    </row>
    <row r="44" spans="1:6">
      <c r="A44" s="3" t="s">
        <v>639</v>
      </c>
    </row>
    <row r="45" spans="1:6">
      <c r="A45" s="6" t="s">
        <v>248</v>
      </c>
    </row>
    <row r="46" spans="1:6">
      <c r="A46" s="3" t="s">
        <v>640</v>
      </c>
      <c r="D46" s="3" t="s">
        <v>641</v>
      </c>
      <c r="F46" s="3" t="s">
        <v>641</v>
      </c>
    </row>
    <row r="47" spans="1:6">
      <c r="A47" s="3" t="s">
        <v>642</v>
      </c>
    </row>
    <row r="48" spans="1:6">
      <c r="A48" s="6" t="s">
        <v>248</v>
      </c>
    </row>
    <row r="49" spans="1:6">
      <c r="A49" s="3" t="s">
        <v>640</v>
      </c>
      <c r="D49" s="3" t="s">
        <v>643</v>
      </c>
      <c r="F49" s="3" t="s">
        <v>644</v>
      </c>
    </row>
    <row r="50" spans="1:6">
      <c r="A50" s="3" t="s">
        <v>645</v>
      </c>
    </row>
    <row r="51" spans="1:6">
      <c r="A51" s="6" t="s">
        <v>248</v>
      </c>
    </row>
    <row r="52" spans="1:6">
      <c r="A52" s="3" t="s">
        <v>640</v>
      </c>
      <c r="D52" s="3" t="s">
        <v>378</v>
      </c>
      <c r="F52" s="3" t="s">
        <v>378</v>
      </c>
    </row>
    <row r="53" spans="1:6">
      <c r="A53" s="3" t="s">
        <v>646</v>
      </c>
    </row>
    <row r="54" spans="1:6">
      <c r="A54" s="6" t="s">
        <v>248</v>
      </c>
    </row>
    <row r="55" spans="1:6">
      <c r="A55" s="3" t="s">
        <v>640</v>
      </c>
      <c r="D55" s="3" t="s">
        <v>398</v>
      </c>
      <c r="F55" s="3" t="s">
        <v>398</v>
      </c>
    </row>
    <row r="56" spans="1:6">
      <c r="A56" s="3" t="s">
        <v>647</v>
      </c>
    </row>
    <row r="57" spans="1:6">
      <c r="A57" s="6" t="s">
        <v>248</v>
      </c>
    </row>
    <row r="58" spans="1:6">
      <c r="A58" s="3" t="s">
        <v>640</v>
      </c>
      <c r="D58" s="3" t="s">
        <v>648</v>
      </c>
      <c r="F58" s="3" t="s">
        <v>6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9</v>
      </c>
      <c r="B1" s="2" t="s">
        <v>26</v>
      </c>
      <c r="D1" s="2" t="s">
        <v>1</v>
      </c>
    </row>
    <row r="2" spans="1:5">
      <c r="B2" s="2" t="s">
        <v>2</v>
      </c>
      <c r="C2" s="2" t="s">
        <v>27</v>
      </c>
      <c r="D2" s="2" t="s">
        <v>2</v>
      </c>
      <c r="E2" s="2" t="s">
        <v>27</v>
      </c>
    </row>
    <row r="3" spans="1:5">
      <c r="A3" s="6" t="s">
        <v>248</v>
      </c>
    </row>
    <row r="4" spans="1:5">
      <c r="A4" s="3" t="s">
        <v>181</v>
      </c>
      <c r="B4" s="7" t="n">
        <v>672677</v>
      </c>
      <c r="C4" s="7" t="n">
        <v>676087</v>
      </c>
      <c r="D4" s="7" t="n">
        <v>1332113</v>
      </c>
      <c r="E4" s="7" t="n">
        <v>1258804</v>
      </c>
    </row>
    <row r="5" spans="1:5">
      <c r="A5" s="3" t="s">
        <v>618</v>
      </c>
    </row>
    <row r="6" spans="1:5">
      <c r="A6" s="6" t="s">
        <v>248</v>
      </c>
    </row>
    <row r="7" spans="1:5">
      <c r="A7" s="3" t="s">
        <v>181</v>
      </c>
      <c r="B7" s="4" t="n">
        <v>184303</v>
      </c>
      <c r="C7" s="4" t="n">
        <v>171747</v>
      </c>
      <c r="D7" s="4" t="n">
        <v>367885</v>
      </c>
      <c r="E7" s="4" t="n">
        <v>336309</v>
      </c>
    </row>
    <row r="8" spans="1:5">
      <c r="A8" s="3" t="s">
        <v>621</v>
      </c>
    </row>
    <row r="9" spans="1:5">
      <c r="A9" s="6" t="s">
        <v>248</v>
      </c>
    </row>
    <row r="10" spans="1:5">
      <c r="A10" s="3" t="s">
        <v>181</v>
      </c>
      <c r="B10" s="4" t="n">
        <v>85981</v>
      </c>
      <c r="C10" s="4" t="n">
        <v>111840</v>
      </c>
      <c r="D10" s="4" t="n">
        <v>185811</v>
      </c>
      <c r="E10" s="4" t="n">
        <v>222951</v>
      </c>
    </row>
    <row r="11" spans="1:5">
      <c r="A11" s="3" t="s">
        <v>650</v>
      </c>
    </row>
    <row r="12" spans="1:5">
      <c r="A12" s="6" t="s">
        <v>248</v>
      </c>
    </row>
    <row r="13" spans="1:5">
      <c r="A13" s="3" t="s">
        <v>181</v>
      </c>
      <c r="B13" s="4" t="n">
        <v>68604</v>
      </c>
      <c r="C13" s="4" t="n">
        <v>75730</v>
      </c>
      <c r="D13" s="4" t="n">
        <v>127755</v>
      </c>
      <c r="E13" s="4" t="n">
        <v>140298</v>
      </c>
    </row>
    <row r="14" spans="1:5">
      <c r="A14" s="3" t="s">
        <v>651</v>
      </c>
    </row>
    <row r="15" spans="1:5">
      <c r="A15" s="6" t="s">
        <v>248</v>
      </c>
    </row>
    <row r="16" spans="1:5">
      <c r="A16" s="3" t="s">
        <v>181</v>
      </c>
      <c r="B16" s="4" t="n">
        <v>31057</v>
      </c>
      <c r="C16" s="4" t="n">
        <v>27364</v>
      </c>
      <c r="D16" s="4" t="n">
        <v>64413</v>
      </c>
      <c r="E16" s="4" t="n">
        <v>60563</v>
      </c>
    </row>
    <row r="17" spans="1:5">
      <c r="A17" s="3" t="s">
        <v>652</v>
      </c>
    </row>
    <row r="18" spans="1:5">
      <c r="A18" s="6" t="s">
        <v>248</v>
      </c>
    </row>
    <row r="19" spans="1:5">
      <c r="A19" s="3" t="s">
        <v>181</v>
      </c>
      <c r="B19" s="4" t="n">
        <v>442</v>
      </c>
      <c r="C19" s="4" t="n">
        <v>57</v>
      </c>
      <c r="D19" s="4" t="n">
        <v>727</v>
      </c>
      <c r="E19" s="4" t="n">
        <v>71</v>
      </c>
    </row>
    <row r="20" spans="1:5">
      <c r="A20" s="3" t="s">
        <v>653</v>
      </c>
    </row>
    <row r="21" spans="1:5">
      <c r="A21" s="6" t="s">
        <v>248</v>
      </c>
    </row>
    <row r="22" spans="1:5">
      <c r="A22" s="3" t="s">
        <v>181</v>
      </c>
      <c r="B22" s="4" t="n">
        <v>-382</v>
      </c>
      <c r="C22" s="4" t="n">
        <v>-239</v>
      </c>
      <c r="D22" s="4" t="n">
        <v>-1087</v>
      </c>
      <c r="E22" s="4" t="n">
        <v>-796</v>
      </c>
    </row>
    <row r="23" spans="1:5">
      <c r="A23" s="3" t="s">
        <v>239</v>
      </c>
    </row>
    <row r="24" spans="1:5">
      <c r="A24" s="6" t="s">
        <v>248</v>
      </c>
    </row>
    <row r="25" spans="1:5">
      <c r="A25" s="3" t="s">
        <v>181</v>
      </c>
      <c r="B25" s="4" t="n">
        <v>370005</v>
      </c>
      <c r="C25" s="4" t="n">
        <v>386499</v>
      </c>
      <c r="D25" s="4" t="n">
        <v>745504</v>
      </c>
      <c r="E25" s="4" t="n">
        <v>759396</v>
      </c>
    </row>
    <row r="26" spans="1:5">
      <c r="A26" s="3" t="s">
        <v>291</v>
      </c>
    </row>
    <row r="27" spans="1:5">
      <c r="A27" s="6" t="s">
        <v>248</v>
      </c>
    </row>
    <row r="28" spans="1:5">
      <c r="A28" s="3" t="s">
        <v>181</v>
      </c>
      <c r="B28" s="4" t="n">
        <v>114086</v>
      </c>
      <c r="C28" s="4" t="n">
        <v>106102</v>
      </c>
      <c r="D28" s="4" t="n">
        <v>222888</v>
      </c>
      <c r="E28" s="4" t="n">
        <v>197598</v>
      </c>
    </row>
    <row r="29" spans="1:5">
      <c r="A29" s="3" t="s">
        <v>634</v>
      </c>
    </row>
    <row r="30" spans="1:5">
      <c r="A30" s="6" t="s">
        <v>248</v>
      </c>
    </row>
    <row r="31" spans="1:5">
      <c r="A31" s="3" t="s">
        <v>181</v>
      </c>
      <c r="B31" s="4" t="n">
        <v>126462</v>
      </c>
      <c r="C31" s="4" t="n">
        <v>120672</v>
      </c>
      <c r="D31" s="4" t="n">
        <v>243868</v>
      </c>
      <c r="E31" s="4" t="n">
        <v>182570</v>
      </c>
    </row>
    <row r="32" spans="1:5">
      <c r="A32" s="3" t="s">
        <v>494</v>
      </c>
    </row>
    <row r="33" spans="1:5">
      <c r="A33" s="6" t="s">
        <v>248</v>
      </c>
    </row>
    <row r="34" spans="1:5">
      <c r="A34" s="3" t="s">
        <v>181</v>
      </c>
      <c r="B34" s="4" t="n">
        <v>38208</v>
      </c>
      <c r="C34" s="4" t="n">
        <v>38220</v>
      </c>
      <c r="D34" s="4" t="n">
        <v>75829</v>
      </c>
      <c r="E34" s="4" t="n">
        <v>75119</v>
      </c>
    </row>
    <row r="35" spans="1:5">
      <c r="A35" s="3" t="s">
        <v>637</v>
      </c>
    </row>
    <row r="36" spans="1:5">
      <c r="A36" s="6" t="s">
        <v>248</v>
      </c>
    </row>
    <row r="37" spans="1:5">
      <c r="A37" s="3" t="s">
        <v>181</v>
      </c>
      <c r="B37" s="4" t="n">
        <v>14770</v>
      </c>
      <c r="C37" s="4" t="n">
        <v>14855</v>
      </c>
      <c r="D37" s="4" t="n">
        <v>28069</v>
      </c>
      <c r="E37" s="4" t="n">
        <v>27429</v>
      </c>
    </row>
    <row r="38" spans="1:5">
      <c r="A38" s="3" t="s">
        <v>346</v>
      </c>
    </row>
    <row r="39" spans="1:5">
      <c r="A39" s="6" t="s">
        <v>248</v>
      </c>
    </row>
    <row r="40" spans="1:5">
      <c r="A40" s="3" t="s">
        <v>181</v>
      </c>
      <c r="B40" s="4" t="n">
        <v>9167</v>
      </c>
      <c r="C40" s="4" t="n">
        <v>9739</v>
      </c>
      <c r="D40" s="4" t="n">
        <v>16000</v>
      </c>
      <c r="E40" s="4" t="n">
        <v>16692</v>
      </c>
    </row>
    <row r="41" spans="1:5">
      <c r="A41" s="3" t="s">
        <v>654</v>
      </c>
    </row>
    <row r="42" spans="1:5">
      <c r="A42" s="6" t="s">
        <v>248</v>
      </c>
    </row>
    <row r="43" spans="1:5">
      <c r="A43" s="3" t="s">
        <v>181</v>
      </c>
      <c r="B43" s="7" t="n">
        <v>-21</v>
      </c>
      <c r="C43" s="7" t="n">
        <v>0</v>
      </c>
      <c r="D43" s="7" t="n">
        <v>-45</v>
      </c>
      <c r="E43"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55</v>
      </c>
      <c r="B1" s="2" t="s">
        <v>1</v>
      </c>
    </row>
    <row r="2" spans="1:3">
      <c r="B2" s="2" t="s">
        <v>2</v>
      </c>
      <c r="C2" s="2" t="s">
        <v>297</v>
      </c>
    </row>
    <row r="3" spans="1:3">
      <c r="A3" s="6" t="s">
        <v>251</v>
      </c>
    </row>
    <row r="4" spans="1:3">
      <c r="A4" s="3" t="s">
        <v>656</v>
      </c>
      <c r="B4" s="7" t="n">
        <v>252348</v>
      </c>
      <c r="C4" s="7" t="n">
        <v>342640</v>
      </c>
    </row>
    <row r="5" spans="1:3">
      <c r="A5" s="3" t="s">
        <v>657</v>
      </c>
      <c r="B5" s="3" t="s">
        <v>6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659</v>
      </c>
      <c r="B1" s="2" t="s">
        <v>26</v>
      </c>
      <c r="C1" s="2" t="s">
        <v>1</v>
      </c>
    </row>
    <row r="2" spans="1:4">
      <c r="B2" s="2" t="s">
        <v>2</v>
      </c>
      <c r="C2" s="2" t="s">
        <v>2</v>
      </c>
      <c r="D2" s="2" t="s">
        <v>297</v>
      </c>
    </row>
    <row r="3" spans="1:4">
      <c r="A3" s="6" t="s">
        <v>254</v>
      </c>
    </row>
    <row r="4" spans="1:4">
      <c r="A4" s="3" t="s">
        <v>660</v>
      </c>
      <c r="C4" s="7" t="n">
        <v>20957</v>
      </c>
    </row>
    <row r="5" spans="1:4">
      <c r="A5" s="3" t="s">
        <v>617</v>
      </c>
      <c r="B5" s="7" t="n">
        <v>11600</v>
      </c>
      <c r="C5" s="4" t="n">
        <v>-22779</v>
      </c>
    </row>
    <row r="6" spans="1:4">
      <c r="A6" s="3" t="s">
        <v>661</v>
      </c>
      <c r="C6" s="4" t="n">
        <v>-497</v>
      </c>
    </row>
    <row r="7" spans="1:4">
      <c r="A7" s="3" t="s">
        <v>662</v>
      </c>
      <c r="B7" s="7" t="n">
        <v>13724</v>
      </c>
      <c r="C7" s="7" t="n">
        <v>13724</v>
      </c>
      <c r="D7" s="7" t="n">
        <v>160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3</v>
      </c>
      <c r="B1" s="2" t="s">
        <v>26</v>
      </c>
      <c r="D1" s="2" t="s">
        <v>1</v>
      </c>
    </row>
    <row r="2" spans="1:5">
      <c r="B2" s="2" t="s">
        <v>2</v>
      </c>
      <c r="C2" s="2" t="s">
        <v>27</v>
      </c>
      <c r="D2" s="2" t="s">
        <v>2</v>
      </c>
      <c r="E2" s="2" t="s">
        <v>27</v>
      </c>
    </row>
    <row r="3" spans="1:5">
      <c r="A3" s="6" t="s">
        <v>664</v>
      </c>
    </row>
    <row r="4" spans="1:5">
      <c r="A4" s="3" t="s">
        <v>665</v>
      </c>
      <c r="B4" s="8" t="n">
        <v>1.33</v>
      </c>
      <c r="C4" s="8" t="n">
        <v>1.27</v>
      </c>
      <c r="D4" s="8" t="n">
        <v>3.99</v>
      </c>
      <c r="E4" s="8" t="n">
        <v>3.81</v>
      </c>
    </row>
    <row r="5" spans="1:5">
      <c r="A5" s="3" t="s">
        <v>666</v>
      </c>
    </row>
    <row r="6" spans="1:5">
      <c r="A6" s="6" t="s">
        <v>664</v>
      </c>
    </row>
    <row r="7" spans="1:5">
      <c r="A7" s="3" t="s">
        <v>667</v>
      </c>
      <c r="B7" s="4" t="n">
        <v>104000</v>
      </c>
      <c r="C7" s="4" t="n">
        <v>104000</v>
      </c>
      <c r="D7" s="4" t="n">
        <v>104000</v>
      </c>
      <c r="E7" s="4" t="n">
        <v>104000</v>
      </c>
    </row>
    <row r="8" spans="1:5">
      <c r="A8" s="3" t="s">
        <v>668</v>
      </c>
    </row>
    <row r="9" spans="1:5">
      <c r="A9" s="6" t="s">
        <v>664</v>
      </c>
    </row>
    <row r="10" spans="1:5">
      <c r="A10" s="3" t="s">
        <v>667</v>
      </c>
      <c r="B10" s="4" t="n">
        <v>5250</v>
      </c>
      <c r="C10" s="4" t="n">
        <v>5250</v>
      </c>
      <c r="D10" s="4" t="n">
        <v>5250</v>
      </c>
      <c r="E10" s="4" t="n">
        <v>525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26</v>
      </c>
      <c r="D1" s="2" t="s">
        <v>1</v>
      </c>
    </row>
    <row r="2" spans="1:5">
      <c r="B2" s="2" t="s">
        <v>2</v>
      </c>
      <c r="C2" s="2" t="s">
        <v>27</v>
      </c>
      <c r="D2" s="2" t="s">
        <v>2</v>
      </c>
      <c r="E2" s="2" t="s">
        <v>27</v>
      </c>
    </row>
    <row r="3" spans="1:5">
      <c r="A3" s="6" t="s">
        <v>670</v>
      </c>
    </row>
    <row r="4" spans="1:5">
      <c r="A4" s="3" t="s">
        <v>671</v>
      </c>
      <c r="B4" s="7" t="n">
        <v>46566</v>
      </c>
      <c r="C4" s="7" t="n">
        <v>41996</v>
      </c>
      <c r="D4" s="7" t="n">
        <v>89457</v>
      </c>
      <c r="E4" s="7" t="n">
        <v>63082</v>
      </c>
    </row>
    <row r="5" spans="1:5">
      <c r="A5" s="3" t="s">
        <v>672</v>
      </c>
      <c r="B5" s="4" t="n">
        <v>-6948</v>
      </c>
      <c r="C5" s="4" t="n">
        <v>-7080</v>
      </c>
      <c r="D5" s="4" t="n">
        <v>-21587</v>
      </c>
      <c r="E5" s="4" t="n">
        <v>-21282</v>
      </c>
    </row>
    <row r="6" spans="1:5">
      <c r="A6" s="3" t="s">
        <v>673</v>
      </c>
      <c r="B6" s="7" t="n">
        <v>39618</v>
      </c>
      <c r="C6" s="7" t="n">
        <v>34916</v>
      </c>
      <c r="D6" s="7" t="n">
        <v>67870</v>
      </c>
      <c r="E6" s="7" t="n">
        <v>41800</v>
      </c>
    </row>
    <row r="7" spans="1:5">
      <c r="A7" s="3" t="s">
        <v>674</v>
      </c>
      <c r="B7" s="3" t="s">
        <v>675</v>
      </c>
      <c r="C7" s="3" t="s">
        <v>676</v>
      </c>
      <c r="D7" s="3" t="s">
        <v>675</v>
      </c>
      <c r="E7" s="3" t="s">
        <v>676</v>
      </c>
    </row>
    <row r="8" spans="1:5">
      <c r="A8" s="3" t="s">
        <v>677</v>
      </c>
      <c r="B8" s="7" t="n">
        <v>39352</v>
      </c>
      <c r="C8" s="7" t="n">
        <v>34588</v>
      </c>
      <c r="D8" s="7" t="n">
        <v>67416</v>
      </c>
      <c r="E8" s="7" t="n">
        <v>41407</v>
      </c>
    </row>
    <row r="9" spans="1:5">
      <c r="A9" s="3" t="s">
        <v>678</v>
      </c>
      <c r="B9" s="4" t="n">
        <v>6901</v>
      </c>
      <c r="C9" s="4" t="n">
        <v>7013</v>
      </c>
      <c r="D9" s="4" t="n">
        <v>21444</v>
      </c>
      <c r="E9" s="4" t="n">
        <v>21082</v>
      </c>
    </row>
    <row r="10" spans="1:5">
      <c r="A10" s="3" t="s">
        <v>679</v>
      </c>
      <c r="B10" s="4" t="n">
        <v>46253</v>
      </c>
      <c r="C10" s="4" t="n">
        <v>41601</v>
      </c>
      <c r="D10" s="4" t="n">
        <v>88860</v>
      </c>
      <c r="E10" s="4" t="n">
        <v>62489</v>
      </c>
    </row>
    <row r="11" spans="1:5">
      <c r="A11" s="3" t="s">
        <v>680</v>
      </c>
      <c r="B11" s="4" t="n">
        <v>2</v>
      </c>
      <c r="C11" s="4" t="n">
        <v>3</v>
      </c>
      <c r="D11" s="4" t="n">
        <v>3</v>
      </c>
      <c r="E11" s="4" t="n">
        <v>3</v>
      </c>
    </row>
    <row r="12" spans="1:5">
      <c r="A12" s="3" t="s">
        <v>681</v>
      </c>
      <c r="B12" s="7" t="n">
        <v>46255</v>
      </c>
      <c r="C12" s="7" t="n">
        <v>41604</v>
      </c>
      <c r="D12" s="7" t="n">
        <v>88863</v>
      </c>
      <c r="E12" s="7" t="n">
        <v>62492</v>
      </c>
    </row>
    <row r="13" spans="1:5">
      <c r="A13" s="3" t="s">
        <v>682</v>
      </c>
      <c r="B13" s="4" t="n">
        <v>5325</v>
      </c>
      <c r="C13" s="4" t="n">
        <v>5539</v>
      </c>
      <c r="D13" s="4" t="n">
        <v>5380</v>
      </c>
      <c r="E13" s="4" t="n">
        <v>5537</v>
      </c>
    </row>
    <row r="14" spans="1:5">
      <c r="A14" s="3" t="s">
        <v>683</v>
      </c>
      <c r="B14" s="4" t="n">
        <v>5362</v>
      </c>
      <c r="C14" s="4" t="n">
        <v>5577</v>
      </c>
      <c r="D14" s="4" t="n">
        <v>5417</v>
      </c>
      <c r="E14" s="4" t="n">
        <v>5573</v>
      </c>
    </row>
    <row r="15" spans="1:5">
      <c r="A15" s="6" t="s">
        <v>684</v>
      </c>
    </row>
    <row r="16" spans="1:5">
      <c r="A16" s="3" t="s">
        <v>685</v>
      </c>
      <c r="B16" s="8" t="n">
        <v>8.69</v>
      </c>
      <c r="C16" s="8" t="n">
        <v>7.51</v>
      </c>
      <c r="D16" s="8" t="n">
        <v>16.52</v>
      </c>
      <c r="E16" s="8" t="n">
        <v>11.29</v>
      </c>
    </row>
    <row r="17" spans="1:5">
      <c r="A17" s="3" t="s">
        <v>686</v>
      </c>
      <c r="B17" s="8" t="n">
        <v>8.630000000000001</v>
      </c>
      <c r="C17" s="8" t="n">
        <v>7.46</v>
      </c>
      <c r="D17" s="8" t="n">
        <v>16.4</v>
      </c>
      <c r="E17" s="8" t="n">
        <v>11.21</v>
      </c>
    </row>
    <row r="18" spans="1:5">
      <c r="A18" s="3" t="s">
        <v>666</v>
      </c>
    </row>
    <row r="19" spans="1:5">
      <c r="A19" s="6" t="s">
        <v>670</v>
      </c>
    </row>
    <row r="20" spans="1:5">
      <c r="A20" s="3" t="s">
        <v>687</v>
      </c>
      <c r="B20" s="4" t="n">
        <v>37</v>
      </c>
      <c r="C20" s="4" t="n">
        <v>38</v>
      </c>
      <c r="D20" s="4" t="n">
        <v>37</v>
      </c>
      <c r="E20" s="4" t="n">
        <v>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8</v>
      </c>
      <c r="B1" s="2" t="s">
        <v>26</v>
      </c>
      <c r="D1" s="2" t="s">
        <v>1</v>
      </c>
    </row>
    <row r="2" spans="1:5">
      <c r="B2" s="2" t="s">
        <v>2</v>
      </c>
      <c r="C2" s="2" t="s">
        <v>27</v>
      </c>
      <c r="D2" s="2" t="s">
        <v>2</v>
      </c>
      <c r="E2" s="2" t="s">
        <v>27</v>
      </c>
    </row>
    <row r="3" spans="1:5">
      <c r="A3" s="6" t="s">
        <v>186</v>
      </c>
    </row>
    <row r="4" spans="1:5">
      <c r="A4" s="3" t="s">
        <v>689</v>
      </c>
      <c r="B4" s="4" t="n">
        <v>21</v>
      </c>
      <c r="C4" s="4" t="n">
        <v>29</v>
      </c>
      <c r="D4" s="4" t="n">
        <v>24</v>
      </c>
      <c r="E4" s="4" t="n">
        <v>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0"/>
    <col customWidth="1" max="3" min="3" width="31"/>
  </cols>
  <sheetData>
    <row r="1" spans="1:3">
      <c r="A1" s="1" t="s">
        <v>690</v>
      </c>
      <c r="B1" s="2" t="s">
        <v>1</v>
      </c>
      <c r="C1" s="2" t="s">
        <v>496</v>
      </c>
    </row>
    <row r="2" spans="1:3">
      <c r="B2" s="2" t="s">
        <v>691</v>
      </c>
      <c r="C2" s="2" t="s">
        <v>692</v>
      </c>
    </row>
    <row r="3" spans="1:3">
      <c r="A3" s="6" t="s">
        <v>693</v>
      </c>
    </row>
    <row r="4" spans="1:3">
      <c r="A4" s="3" t="s">
        <v>694</v>
      </c>
      <c r="B4" s="3" t="s">
        <v>695</v>
      </c>
    </row>
    <row r="5" spans="1:3">
      <c r="A5" s="3" t="s">
        <v>696</v>
      </c>
      <c r="B5" s="3" t="s">
        <v>697</v>
      </c>
    </row>
    <row r="6" spans="1:3">
      <c r="A6" s="3" t="s">
        <v>698</v>
      </c>
      <c r="B6" s="4" t="n">
        <v>2</v>
      </c>
    </row>
    <row r="7" spans="1:3">
      <c r="A7" s="3" t="s">
        <v>699</v>
      </c>
      <c r="B7" s="3" t="s">
        <v>341</v>
      </c>
      <c r="C7" s="3" t="s">
        <v>341</v>
      </c>
    </row>
    <row r="8" spans="1:3">
      <c r="A8" s="3" t="s">
        <v>700</v>
      </c>
    </row>
    <row r="9" spans="1:3">
      <c r="A9" s="6" t="s">
        <v>693</v>
      </c>
    </row>
    <row r="10" spans="1:3">
      <c r="A10" s="3" t="s">
        <v>701</v>
      </c>
      <c r="B10" s="3" t="s">
        <v>378</v>
      </c>
    </row>
    <row r="11" spans="1:3">
      <c r="A11" s="3" t="s">
        <v>702</v>
      </c>
    </row>
    <row r="12" spans="1:3">
      <c r="A12" s="6" t="s">
        <v>693</v>
      </c>
    </row>
    <row r="13" spans="1:3">
      <c r="A13" s="3" t="s">
        <v>703</v>
      </c>
      <c r="B13" s="3" t="s">
        <v>704</v>
      </c>
    </row>
    <row r="14" spans="1:3">
      <c r="A14" s="3" t="s">
        <v>705</v>
      </c>
    </row>
    <row r="15" spans="1:3">
      <c r="A15" s="6" t="s">
        <v>693</v>
      </c>
    </row>
    <row r="16" spans="1:3">
      <c r="A16" s="3" t="s">
        <v>703</v>
      </c>
      <c r="B16" s="3" t="s">
        <v>390</v>
      </c>
    </row>
    <row r="17" spans="1:3">
      <c r="A17" s="3" t="s">
        <v>706</v>
      </c>
    </row>
    <row r="18" spans="1:3">
      <c r="A18" s="6" t="s">
        <v>693</v>
      </c>
    </row>
    <row r="19" spans="1:3">
      <c r="A19" s="3" t="s">
        <v>701</v>
      </c>
      <c r="B19" s="3" t="s">
        <v>390</v>
      </c>
    </row>
    <row r="20" spans="1:3">
      <c r="A20" s="3" t="s">
        <v>707</v>
      </c>
      <c r="B20" s="9" t="n">
        <v>1053.4</v>
      </c>
      <c r="C20" s="9" t="n">
        <v>1079.3</v>
      </c>
    </row>
    <row r="21" spans="1:3">
      <c r="A21" s="3" t="s">
        <v>699</v>
      </c>
      <c r="B21" s="3" t="s">
        <v>440</v>
      </c>
      <c r="C21" s="3" t="s">
        <v>708</v>
      </c>
    </row>
    <row r="22" spans="1:3">
      <c r="A22" s="3" t="s">
        <v>709</v>
      </c>
    </row>
    <row r="23" spans="1:3">
      <c r="A23" s="6" t="s">
        <v>693</v>
      </c>
    </row>
    <row r="24" spans="1:3">
      <c r="A24" s="3" t="s">
        <v>710</v>
      </c>
      <c r="B24" s="4" t="n">
        <v>1</v>
      </c>
      <c r="C24" s="4" t="n">
        <v>1</v>
      </c>
    </row>
    <row r="25" spans="1:3">
      <c r="A25" s="3" t="s">
        <v>711</v>
      </c>
    </row>
    <row r="26" spans="1:3">
      <c r="A26" s="6" t="s">
        <v>693</v>
      </c>
    </row>
    <row r="27" spans="1:3">
      <c r="A27" s="3" t="s">
        <v>710</v>
      </c>
      <c r="B27" s="4" t="n">
        <v>1</v>
      </c>
      <c r="C27" s="4" t="n">
        <v>1</v>
      </c>
    </row>
    <row r="28" spans="1:3">
      <c r="A28" s="3" t="s">
        <v>712</v>
      </c>
    </row>
    <row r="29" spans="1:3">
      <c r="A29" s="6" t="s">
        <v>693</v>
      </c>
    </row>
    <row r="30" spans="1:3">
      <c r="A30" s="3" t="s">
        <v>713</v>
      </c>
      <c r="B30" s="3" t="s">
        <v>390</v>
      </c>
      <c r="C30" s="3" t="s">
        <v>3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26</v>
      </c>
      <c r="D1" s="2" t="s">
        <v>1</v>
      </c>
    </row>
    <row r="2" spans="1:5">
      <c r="B2" s="2" t="s">
        <v>2</v>
      </c>
      <c r="C2" s="2" t="s">
        <v>27</v>
      </c>
      <c r="D2" s="2" t="s">
        <v>2</v>
      </c>
      <c r="E2" s="2" t="s">
        <v>27</v>
      </c>
    </row>
    <row r="3" spans="1:5">
      <c r="A3" s="6" t="s">
        <v>693</v>
      </c>
    </row>
    <row r="4" spans="1:5">
      <c r="A4" s="3" t="s">
        <v>715</v>
      </c>
      <c r="B4" s="7" t="n">
        <v>4317</v>
      </c>
      <c r="C4" s="7" t="n">
        <v>4591</v>
      </c>
      <c r="D4" s="7" t="n">
        <v>9257</v>
      </c>
      <c r="E4" s="7" t="n">
        <v>9505</v>
      </c>
    </row>
    <row r="5" spans="1:5">
      <c r="A5" s="3" t="s">
        <v>263</v>
      </c>
    </row>
    <row r="6" spans="1:5">
      <c r="A6" s="6" t="s">
        <v>693</v>
      </c>
    </row>
    <row r="7" spans="1:5">
      <c r="A7" s="3" t="s">
        <v>716</v>
      </c>
      <c r="B7" s="4" t="n">
        <v>4317</v>
      </c>
      <c r="C7" s="4" t="n">
        <v>4591</v>
      </c>
      <c r="D7" s="4" t="n">
        <v>9257</v>
      </c>
      <c r="E7" s="4" t="n">
        <v>9505</v>
      </c>
    </row>
    <row r="8" spans="1:5">
      <c r="A8" s="3" t="s">
        <v>717</v>
      </c>
      <c r="B8" s="4" t="n">
        <v>11844</v>
      </c>
      <c r="C8" s="4" t="n">
        <v>11979</v>
      </c>
      <c r="D8" s="4" t="n">
        <v>23099</v>
      </c>
      <c r="E8" s="4" t="n">
        <v>23965</v>
      </c>
    </row>
    <row r="9" spans="1:5">
      <c r="A9" s="3" t="s">
        <v>718</v>
      </c>
      <c r="B9" s="4" t="n">
        <v>-32796</v>
      </c>
      <c r="C9" s="4" t="n">
        <v>-30403</v>
      </c>
      <c r="D9" s="4" t="n">
        <v>-65282</v>
      </c>
      <c r="E9" s="4" t="n">
        <v>-60740</v>
      </c>
    </row>
    <row r="10" spans="1:5">
      <c r="A10" s="3" t="s">
        <v>719</v>
      </c>
      <c r="B10" s="4" t="n">
        <v>36</v>
      </c>
      <c r="C10" s="4" t="n">
        <v>43</v>
      </c>
      <c r="D10" s="4" t="n">
        <v>78</v>
      </c>
      <c r="E10" s="4" t="n">
        <v>86</v>
      </c>
    </row>
    <row r="11" spans="1:5">
      <c r="A11" s="3" t="s">
        <v>720</v>
      </c>
      <c r="B11" s="4" t="n">
        <v>-2974</v>
      </c>
      <c r="C11" s="4" t="n">
        <v>-1039</v>
      </c>
      <c r="D11" s="4" t="n">
        <v>-4020</v>
      </c>
      <c r="E11" s="4" t="n">
        <v>-2333</v>
      </c>
    </row>
    <row r="12" spans="1:5">
      <c r="A12" s="3" t="s">
        <v>721</v>
      </c>
      <c r="B12" s="4" t="n">
        <v>-19573</v>
      </c>
      <c r="C12" s="4" t="n">
        <v>-14829</v>
      </c>
      <c r="D12" s="4" t="n">
        <v>-36868</v>
      </c>
      <c r="E12" s="4" t="n">
        <v>-29517</v>
      </c>
    </row>
    <row r="13" spans="1:5">
      <c r="A13" s="3" t="s">
        <v>722</v>
      </c>
      <c r="B13" s="4" t="n">
        <v>0</v>
      </c>
      <c r="C13" s="4" t="n">
        <v>0</v>
      </c>
      <c r="D13" s="4" t="n">
        <v>-806</v>
      </c>
      <c r="E13" s="4" t="n">
        <v>0</v>
      </c>
    </row>
    <row r="14" spans="1:5">
      <c r="A14" s="3" t="s">
        <v>715</v>
      </c>
      <c r="B14" s="4" t="n">
        <v>-19573</v>
      </c>
      <c r="C14" s="4" t="n">
        <v>-14829</v>
      </c>
      <c r="D14" s="4" t="n">
        <v>-37674</v>
      </c>
      <c r="E14" s="4" t="n">
        <v>-29517</v>
      </c>
    </row>
    <row r="15" spans="1:5">
      <c r="A15" s="3" t="s">
        <v>268</v>
      </c>
    </row>
    <row r="16" spans="1:5">
      <c r="A16" s="6" t="s">
        <v>693</v>
      </c>
    </row>
    <row r="17" spans="1:5">
      <c r="A17" s="3" t="s">
        <v>716</v>
      </c>
      <c r="B17" s="4" t="n">
        <v>204</v>
      </c>
      <c r="C17" s="4" t="n">
        <v>215</v>
      </c>
      <c r="D17" s="4" t="n">
        <v>409</v>
      </c>
      <c r="E17" s="4" t="n">
        <v>429</v>
      </c>
    </row>
    <row r="18" spans="1:5">
      <c r="A18" s="3" t="s">
        <v>717</v>
      </c>
      <c r="B18" s="4" t="n">
        <v>966</v>
      </c>
      <c r="C18" s="4" t="n">
        <v>1058</v>
      </c>
      <c r="D18" s="4" t="n">
        <v>1932</v>
      </c>
      <c r="E18" s="4" t="n">
        <v>2116</v>
      </c>
    </row>
    <row r="19" spans="1:5">
      <c r="A19" s="3" t="s">
        <v>719</v>
      </c>
      <c r="B19" s="4" t="n">
        <v>78</v>
      </c>
      <c r="C19" s="4" t="n">
        <v>114</v>
      </c>
      <c r="D19" s="4" t="n">
        <v>156</v>
      </c>
      <c r="E19" s="4" t="n">
        <v>228</v>
      </c>
    </row>
    <row r="20" spans="1:5">
      <c r="A20" s="3" t="s">
        <v>720</v>
      </c>
      <c r="B20" s="4" t="n">
        <v>601</v>
      </c>
      <c r="C20" s="4" t="n">
        <v>443</v>
      </c>
      <c r="D20" s="4" t="n">
        <v>1202</v>
      </c>
      <c r="E20" s="4" t="n">
        <v>887</v>
      </c>
    </row>
    <row r="21" spans="1:5">
      <c r="A21" s="3" t="s">
        <v>715</v>
      </c>
      <c r="B21" s="4" t="n">
        <v>1849</v>
      </c>
      <c r="C21" s="4" t="n">
        <v>1830</v>
      </c>
      <c r="D21" s="4" t="n">
        <v>3699</v>
      </c>
      <c r="E21" s="4" t="n">
        <v>3660</v>
      </c>
    </row>
    <row r="22" spans="1:5">
      <c r="A22" s="3" t="s">
        <v>723</v>
      </c>
    </row>
    <row r="23" spans="1:5">
      <c r="A23" s="6" t="s">
        <v>693</v>
      </c>
    </row>
    <row r="24" spans="1:5">
      <c r="A24" s="3" t="s">
        <v>716</v>
      </c>
      <c r="B24" s="4" t="n">
        <v>268</v>
      </c>
      <c r="C24" s="4" t="n">
        <v>257</v>
      </c>
      <c r="D24" s="4" t="n">
        <v>536</v>
      </c>
      <c r="E24" s="4" t="n">
        <v>514</v>
      </c>
    </row>
    <row r="25" spans="1:5">
      <c r="A25" s="3" t="s">
        <v>717</v>
      </c>
      <c r="B25" s="4" t="n">
        <v>169</v>
      </c>
      <c r="C25" s="4" t="n">
        <v>194</v>
      </c>
      <c r="D25" s="4" t="n">
        <v>339</v>
      </c>
      <c r="E25" s="4" t="n">
        <v>389</v>
      </c>
    </row>
    <row r="26" spans="1:5">
      <c r="A26" s="3" t="s">
        <v>719</v>
      </c>
      <c r="B26" s="4" t="n">
        <v>-44</v>
      </c>
      <c r="C26" s="4" t="n">
        <v>-37</v>
      </c>
      <c r="D26" s="4" t="n">
        <v>-88</v>
      </c>
      <c r="E26" s="4" t="n">
        <v>-74</v>
      </c>
    </row>
    <row r="27" spans="1:5">
      <c r="A27" s="3" t="s">
        <v>720</v>
      </c>
      <c r="B27" s="4" t="n">
        <v>-921</v>
      </c>
      <c r="C27" s="4" t="n">
        <v>-972</v>
      </c>
      <c r="D27" s="4" t="n">
        <v>-1843</v>
      </c>
      <c r="E27" s="4" t="n">
        <v>-1945</v>
      </c>
    </row>
    <row r="28" spans="1:5">
      <c r="A28" s="3" t="s">
        <v>715</v>
      </c>
      <c r="B28" s="7" t="n">
        <v>-528</v>
      </c>
      <c r="C28" s="7" t="n">
        <v>-558</v>
      </c>
      <c r="D28" s="7" t="n">
        <v>-1056</v>
      </c>
      <c r="E28" s="7" t="n">
        <v>-11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73</v>
      </c>
    </row>
    <row r="2" spans="1:3">
      <c r="A2" s="6" t="s">
        <v>693</v>
      </c>
    </row>
    <row r="3" spans="1:3">
      <c r="A3" s="3" t="s">
        <v>725</v>
      </c>
      <c r="B3" s="3" t="s">
        <v>341</v>
      </c>
      <c r="C3" s="3" t="s">
        <v>341</v>
      </c>
    </row>
    <row r="4" spans="1:3">
      <c r="A4" s="3" t="s">
        <v>726</v>
      </c>
    </row>
    <row r="5" spans="1:3">
      <c r="A5" s="6" t="s">
        <v>693</v>
      </c>
    </row>
    <row r="6" spans="1:3">
      <c r="A6" s="3" t="s">
        <v>725</v>
      </c>
      <c r="B6" s="3" t="s">
        <v>727</v>
      </c>
      <c r="C6" s="3" t="s">
        <v>728</v>
      </c>
    </row>
    <row r="7" spans="1:3">
      <c r="A7" s="3" t="s">
        <v>729</v>
      </c>
    </row>
    <row r="8" spans="1:3">
      <c r="A8" s="6" t="s">
        <v>693</v>
      </c>
    </row>
    <row r="9" spans="1:3">
      <c r="A9" s="3" t="s">
        <v>725</v>
      </c>
      <c r="B9" s="3" t="s">
        <v>730</v>
      </c>
      <c r="C9" s="3" t="s">
        <v>731</v>
      </c>
    </row>
    <row r="10" spans="1:3">
      <c r="A10" s="3" t="s">
        <v>732</v>
      </c>
    </row>
    <row r="11" spans="1:3">
      <c r="A11" s="6" t="s">
        <v>693</v>
      </c>
    </row>
    <row r="12" spans="1:3">
      <c r="A12" s="3" t="s">
        <v>725</v>
      </c>
      <c r="B12" s="3" t="s">
        <v>432</v>
      </c>
      <c r="C12" s="3" t="s">
        <v>432</v>
      </c>
    </row>
    <row r="13" spans="1:3">
      <c r="A13" s="3" t="s">
        <v>733</v>
      </c>
    </row>
    <row r="14" spans="1:3">
      <c r="A14" s="6" t="s">
        <v>693</v>
      </c>
    </row>
    <row r="15" spans="1:3">
      <c r="A15" s="3" t="s">
        <v>725</v>
      </c>
      <c r="B15" s="3" t="s">
        <v>734</v>
      </c>
      <c r="C15" s="3" t="s">
        <v>5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735</v>
      </c>
      <c r="B1" s="2" t="s">
        <v>26</v>
      </c>
      <c r="E1" s="2" t="s">
        <v>1</v>
      </c>
    </row>
    <row r="2" spans="1:6">
      <c r="B2" s="2" t="s">
        <v>323</v>
      </c>
      <c r="C2" s="2" t="s">
        <v>358</v>
      </c>
      <c r="D2" s="2" t="s">
        <v>325</v>
      </c>
      <c r="E2" s="2" t="s">
        <v>323</v>
      </c>
      <c r="F2" s="2" t="s">
        <v>325</v>
      </c>
    </row>
    <row r="3" spans="1:6">
      <c r="A3" s="6" t="s">
        <v>736</v>
      </c>
    </row>
    <row r="4" spans="1:6">
      <c r="A4" s="3" t="s">
        <v>361</v>
      </c>
      <c r="B4" s="7" t="n">
        <v>1400</v>
      </c>
    </row>
    <row r="5" spans="1:6">
      <c r="A5" s="3" t="s">
        <v>737</v>
      </c>
      <c r="B5" s="4" t="n">
        <v>1334</v>
      </c>
      <c r="D5" s="7" t="n">
        <v>0</v>
      </c>
      <c r="E5" s="7" t="n">
        <v>7241</v>
      </c>
      <c r="F5" s="7" t="n">
        <v>-342</v>
      </c>
    </row>
    <row r="6" spans="1:6">
      <c r="A6" s="3" t="s">
        <v>239</v>
      </c>
    </row>
    <row r="7" spans="1:6">
      <c r="A7" s="6" t="s">
        <v>736</v>
      </c>
    </row>
    <row r="8" spans="1:6">
      <c r="A8" s="3" t="s">
        <v>737</v>
      </c>
      <c r="C8" s="7" t="n">
        <v>5900</v>
      </c>
    </row>
    <row r="9" spans="1:6">
      <c r="A9" s="3" t="s">
        <v>362</v>
      </c>
      <c r="C9" s="4" t="n">
        <v>2</v>
      </c>
    </row>
    <row r="10" spans="1:6">
      <c r="A10" s="3" t="s">
        <v>738</v>
      </c>
    </row>
    <row r="11" spans="1:6">
      <c r="A11" s="6" t="s">
        <v>736</v>
      </c>
    </row>
    <row r="12" spans="1:6">
      <c r="A12" s="3" t="s">
        <v>361</v>
      </c>
      <c r="B12" s="7" t="n">
        <v>1400</v>
      </c>
    </row>
    <row r="13" spans="1:6">
      <c r="A13" s="3" t="s">
        <v>737</v>
      </c>
      <c r="C13" s="7" t="n">
        <v>43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39</v>
      </c>
      <c r="B1" s="2" t="s">
        <v>26</v>
      </c>
      <c r="D1" s="2" t="s">
        <v>1</v>
      </c>
    </row>
    <row r="2" spans="1:5">
      <c r="B2" s="2" t="s">
        <v>2</v>
      </c>
      <c r="C2" s="2" t="s">
        <v>27</v>
      </c>
      <c r="D2" s="2" t="s">
        <v>2</v>
      </c>
      <c r="E2" s="2" t="s">
        <v>27</v>
      </c>
    </row>
    <row r="3" spans="1:5">
      <c r="A3" s="6" t="s">
        <v>192</v>
      </c>
    </row>
    <row r="4" spans="1:5">
      <c r="A4" s="3" t="s">
        <v>737</v>
      </c>
      <c r="B4" s="7" t="n">
        <v>1334</v>
      </c>
      <c r="C4" s="7" t="n">
        <v>0</v>
      </c>
      <c r="D4" s="7" t="n">
        <v>7241</v>
      </c>
      <c r="E4" s="7" t="n">
        <v>-342</v>
      </c>
    </row>
    <row r="5" spans="1:5">
      <c r="A5" s="3" t="s">
        <v>740</v>
      </c>
      <c r="B5" s="4" t="n">
        <v>0</v>
      </c>
      <c r="C5" s="4" t="n">
        <v>0</v>
      </c>
      <c r="D5" s="4" t="n">
        <v>2845</v>
      </c>
      <c r="E5" s="4" t="n">
        <v>0</v>
      </c>
    </row>
    <row r="6" spans="1:5">
      <c r="A6" s="3" t="s">
        <v>741</v>
      </c>
      <c r="B6" s="4" t="n">
        <v>2542</v>
      </c>
      <c r="C6" s="4" t="n">
        <v>0</v>
      </c>
      <c r="D6" s="4" t="n">
        <v>2542</v>
      </c>
      <c r="E6" s="4" t="n">
        <v>0</v>
      </c>
    </row>
    <row r="7" spans="1:5">
      <c r="A7" s="3" t="s">
        <v>742</v>
      </c>
      <c r="B7" s="4" t="n">
        <v>-2266</v>
      </c>
      <c r="C7" s="4" t="n">
        <v>3466</v>
      </c>
      <c r="D7" s="4" t="n">
        <v>-2089</v>
      </c>
      <c r="E7" s="4" t="n">
        <v>5194</v>
      </c>
    </row>
    <row r="8" spans="1:5">
      <c r="A8" s="3" t="s">
        <v>743</v>
      </c>
      <c r="B8" s="4" t="n">
        <v>723</v>
      </c>
      <c r="C8" s="4" t="n">
        <v>603</v>
      </c>
      <c r="D8" s="4" t="n">
        <v>981</v>
      </c>
      <c r="E8" s="4" t="n">
        <v>66</v>
      </c>
    </row>
    <row r="9" spans="1:5">
      <c r="A9" s="3" t="s">
        <v>744</v>
      </c>
      <c r="B9" s="7" t="n">
        <v>2333</v>
      </c>
      <c r="C9" s="7" t="n">
        <v>4069</v>
      </c>
      <c r="D9" s="7" t="n">
        <v>11520</v>
      </c>
      <c r="E9" s="7" t="n">
        <v>49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5</v>
      </c>
      <c r="C1" s="2" t="s">
        <v>26</v>
      </c>
      <c r="E1" s="2" t="s">
        <v>1</v>
      </c>
    </row>
    <row r="2" spans="1:6">
      <c r="C2" s="2" t="s">
        <v>2</v>
      </c>
      <c r="D2" s="2" t="s">
        <v>27</v>
      </c>
      <c r="E2" s="2" t="s">
        <v>2</v>
      </c>
      <c r="F2" s="2" t="s">
        <v>27</v>
      </c>
    </row>
    <row r="3" spans="1:6">
      <c r="A3" s="6" t="s">
        <v>746</v>
      </c>
    </row>
    <row r="4" spans="1:6">
      <c r="A4" s="3" t="s">
        <v>747</v>
      </c>
      <c r="C4" s="7" t="n">
        <v>-34020</v>
      </c>
      <c r="D4" s="7" t="n">
        <v>22147</v>
      </c>
      <c r="E4" s="7" t="n">
        <v>-23511</v>
      </c>
      <c r="F4" s="7" t="n">
        <v>43546</v>
      </c>
    </row>
    <row r="5" spans="1:6">
      <c r="A5" s="3" t="s">
        <v>748</v>
      </c>
      <c r="C5" s="4" t="n">
        <v>799</v>
      </c>
      <c r="D5" s="4" t="n">
        <v>-5008</v>
      </c>
      <c r="E5" s="4" t="n">
        <v>1102</v>
      </c>
      <c r="F5" s="4" t="n">
        <v>-8125</v>
      </c>
    </row>
    <row r="6" spans="1:6">
      <c r="A6" s="3" t="s">
        <v>749</v>
      </c>
      <c r="C6" s="4" t="n">
        <v>-33221</v>
      </c>
      <c r="D6" s="4" t="n">
        <v>17139</v>
      </c>
      <c r="E6" s="4" t="n">
        <v>-22409</v>
      </c>
      <c r="F6" s="4" t="n">
        <v>35421</v>
      </c>
    </row>
    <row r="7" spans="1:6">
      <c r="A7" s="3" t="s">
        <v>750</v>
      </c>
    </row>
    <row r="8" spans="1:6">
      <c r="A8" s="6" t="s">
        <v>746</v>
      </c>
    </row>
    <row r="9" spans="1:6">
      <c r="A9" s="3" t="s">
        <v>751</v>
      </c>
      <c r="C9" s="4" t="n">
        <v>-31167</v>
      </c>
      <c r="D9" s="4" t="n">
        <v>9638</v>
      </c>
      <c r="E9" s="4" t="n">
        <v>-19603</v>
      </c>
      <c r="F9" s="4" t="n">
        <v>23306</v>
      </c>
    </row>
    <row r="10" spans="1:6">
      <c r="A10" s="3" t="s">
        <v>752</v>
      </c>
      <c r="C10" s="4" t="n">
        <v>0</v>
      </c>
      <c r="D10" s="4" t="n">
        <v>0</v>
      </c>
      <c r="E10" s="4" t="n">
        <v>0</v>
      </c>
      <c r="F10" s="4" t="n">
        <v>0</v>
      </c>
    </row>
    <row r="11" spans="1:6">
      <c r="A11" s="3" t="s">
        <v>753</v>
      </c>
      <c r="C11" s="4" t="n">
        <v>-31167</v>
      </c>
      <c r="D11" s="4" t="n">
        <v>9638</v>
      </c>
      <c r="E11" s="4" t="n">
        <v>-19603</v>
      </c>
      <c r="F11" s="4" t="n">
        <v>23306</v>
      </c>
    </row>
    <row r="12" spans="1:6">
      <c r="A12" s="3" t="s">
        <v>754</v>
      </c>
      <c r="E12" s="4" t="n">
        <v>0</v>
      </c>
    </row>
    <row r="13" spans="1:6">
      <c r="A13" s="3" t="s">
        <v>749</v>
      </c>
      <c r="E13" s="4" t="n">
        <v>-19603</v>
      </c>
    </row>
    <row r="14" spans="1:6">
      <c r="A14" s="3" t="s">
        <v>755</v>
      </c>
    </row>
    <row r="15" spans="1:6">
      <c r="A15" s="6" t="s">
        <v>746</v>
      </c>
    </row>
    <row r="16" spans="1:6">
      <c r="A16" s="3" t="s">
        <v>751</v>
      </c>
      <c r="C16" s="4" t="n">
        <v>0</v>
      </c>
      <c r="D16" s="4" t="n">
        <v>13976</v>
      </c>
      <c r="E16" s="4" t="n">
        <v>0</v>
      </c>
      <c r="F16" s="4" t="n">
        <v>23534</v>
      </c>
    </row>
    <row r="17" spans="1:6">
      <c r="A17" s="3" t="s">
        <v>752</v>
      </c>
      <c r="C17" s="4" t="n">
        <v>0</v>
      </c>
      <c r="D17" s="4" t="n">
        <v>-5591</v>
      </c>
      <c r="E17" s="4" t="n">
        <v>0</v>
      </c>
      <c r="F17" s="4" t="n">
        <v>-9414</v>
      </c>
    </row>
    <row r="18" spans="1:6">
      <c r="A18" s="3" t="s">
        <v>753</v>
      </c>
      <c r="C18" s="4" t="n">
        <v>0</v>
      </c>
      <c r="D18" s="4" t="n">
        <v>8385</v>
      </c>
      <c r="E18" s="4" t="n">
        <v>0</v>
      </c>
      <c r="F18" s="4" t="n">
        <v>14120</v>
      </c>
    </row>
    <row r="19" spans="1:6">
      <c r="A19" s="3" t="s">
        <v>754</v>
      </c>
      <c r="E19" s="4" t="n">
        <v>0</v>
      </c>
    </row>
    <row r="20" spans="1:6">
      <c r="A20" s="3" t="s">
        <v>749</v>
      </c>
      <c r="E20" s="4" t="n">
        <v>0</v>
      </c>
    </row>
    <row r="21" spans="1:6">
      <c r="A21" s="3" t="s">
        <v>756</v>
      </c>
    </row>
    <row r="22" spans="1:6">
      <c r="A22" s="6" t="s">
        <v>746</v>
      </c>
    </row>
    <row r="23" spans="1:6">
      <c r="A23" s="3" t="s">
        <v>753</v>
      </c>
      <c r="E23" s="4" t="n">
        <v>0</v>
      </c>
    </row>
    <row r="24" spans="1:6">
      <c r="A24" s="3" t="s">
        <v>757</v>
      </c>
      <c r="C24" s="4" t="n">
        <v>-3224</v>
      </c>
      <c r="D24" s="4" t="n">
        <v>-1448</v>
      </c>
      <c r="E24" s="4" t="n">
        <v>-4515</v>
      </c>
      <c r="F24" s="4" t="n">
        <v>-3151</v>
      </c>
    </row>
    <row r="25" spans="1:6">
      <c r="A25" s="3" t="s">
        <v>758</v>
      </c>
      <c r="C25" s="4" t="n">
        <v>869</v>
      </c>
      <c r="D25" s="4" t="n">
        <v>579</v>
      </c>
      <c r="E25" s="4" t="n">
        <v>1217</v>
      </c>
      <c r="F25" s="4" t="n">
        <v>1260</v>
      </c>
    </row>
    <row r="26" spans="1:6">
      <c r="A26" s="3" t="s">
        <v>754</v>
      </c>
      <c r="C26" s="4" t="n">
        <v>-2355</v>
      </c>
      <c r="D26" s="4" t="n">
        <v>-869</v>
      </c>
      <c r="E26" s="4" t="n">
        <v>-3298</v>
      </c>
      <c r="F26" s="4" t="n">
        <v>-1891</v>
      </c>
    </row>
    <row r="27" spans="1:6">
      <c r="A27" s="3" t="s">
        <v>747</v>
      </c>
      <c r="C27" s="4" t="n">
        <v>-3224</v>
      </c>
      <c r="D27" s="4" t="n">
        <v>-1448</v>
      </c>
      <c r="E27" s="4" t="n">
        <v>-4515</v>
      </c>
      <c r="F27" s="4" t="n">
        <v>-3151</v>
      </c>
    </row>
    <row r="28" spans="1:6">
      <c r="A28" s="3" t="s">
        <v>748</v>
      </c>
      <c r="C28" s="4" t="n">
        <v>869</v>
      </c>
      <c r="D28" s="4" t="n">
        <v>579</v>
      </c>
      <c r="E28" s="4" t="n">
        <v>1217</v>
      </c>
      <c r="F28" s="4" t="n">
        <v>1260</v>
      </c>
    </row>
    <row r="29" spans="1:6">
      <c r="A29" s="3" t="s">
        <v>749</v>
      </c>
      <c r="C29" s="4" t="n">
        <v>-2355</v>
      </c>
      <c r="D29" s="4" t="n">
        <v>-869</v>
      </c>
      <c r="E29" s="4" t="n">
        <v>-3298</v>
      </c>
      <c r="F29" s="4" t="n">
        <v>-1891</v>
      </c>
    </row>
    <row r="30" spans="1:6">
      <c r="A30" s="3" t="s">
        <v>759</v>
      </c>
    </row>
    <row r="31" spans="1:6">
      <c r="A31" s="6" t="s">
        <v>746</v>
      </c>
    </row>
    <row r="32" spans="1:6">
      <c r="A32" s="3" t="s">
        <v>757</v>
      </c>
      <c r="B32" s="3" t="s">
        <v>507</v>
      </c>
      <c r="C32" s="4" t="n">
        <v>70</v>
      </c>
      <c r="D32" s="4" t="n">
        <v>120</v>
      </c>
      <c r="E32" s="4" t="n">
        <v>146</v>
      </c>
      <c r="F32" s="4" t="n">
        <v>240</v>
      </c>
    </row>
    <row r="33" spans="1:6">
      <c r="A33" s="3" t="s">
        <v>758</v>
      </c>
      <c r="C33" s="4" t="n">
        <v>-19</v>
      </c>
      <c r="D33" s="4" t="n">
        <v>-48</v>
      </c>
      <c r="E33" s="4" t="n">
        <v>-40</v>
      </c>
      <c r="F33" s="4" t="n">
        <v>-96</v>
      </c>
    </row>
    <row r="34" spans="1:6">
      <c r="A34" s="3" t="s">
        <v>754</v>
      </c>
      <c r="C34" s="4" t="n">
        <v>51</v>
      </c>
      <c r="D34" s="4" t="n">
        <v>72</v>
      </c>
      <c r="E34" s="4" t="n">
        <v>106</v>
      </c>
      <c r="F34" s="4" t="n">
        <v>144</v>
      </c>
    </row>
    <row r="35" spans="1:6">
      <c r="A35" s="3" t="s">
        <v>760</v>
      </c>
    </row>
    <row r="36" spans="1:6">
      <c r="A36" s="6" t="s">
        <v>746</v>
      </c>
    </row>
    <row r="37" spans="1:6">
      <c r="A37" s="3" t="s">
        <v>757</v>
      </c>
      <c r="B37" s="3" t="s">
        <v>507</v>
      </c>
      <c r="C37" s="4" t="n">
        <v>-3294</v>
      </c>
      <c r="D37" s="4" t="n">
        <v>-1568</v>
      </c>
      <c r="E37" s="4" t="n">
        <v>-4661</v>
      </c>
      <c r="F37" s="4" t="n">
        <v>-3391</v>
      </c>
    </row>
    <row r="38" spans="1:6">
      <c r="A38" s="3" t="s">
        <v>758</v>
      </c>
      <c r="C38" s="4" t="n">
        <v>888</v>
      </c>
      <c r="D38" s="4" t="n">
        <v>627</v>
      </c>
      <c r="E38" s="4" t="n">
        <v>1257</v>
      </c>
      <c r="F38" s="4" t="n">
        <v>1356</v>
      </c>
    </row>
    <row r="39" spans="1:6">
      <c r="A39" s="3" t="s">
        <v>754</v>
      </c>
      <c r="C39" s="4" t="n">
        <v>-2406</v>
      </c>
      <c r="D39" s="4" t="n">
        <v>-941</v>
      </c>
      <c r="E39" s="4" t="n">
        <v>-3404</v>
      </c>
      <c r="F39" s="4" t="n">
        <v>-2035</v>
      </c>
    </row>
    <row r="40" spans="1:6">
      <c r="A40" s="3" t="s">
        <v>761</v>
      </c>
    </row>
    <row r="41" spans="1:6">
      <c r="A41" s="6" t="s">
        <v>746</v>
      </c>
    </row>
    <row r="42" spans="1:6">
      <c r="A42" s="3" t="s">
        <v>753</v>
      </c>
      <c r="E42" s="4" t="n">
        <v>526</v>
      </c>
    </row>
    <row r="43" spans="1:6">
      <c r="A43" s="3" t="s">
        <v>754</v>
      </c>
      <c r="E43" s="4" t="n">
        <v>-34</v>
      </c>
    </row>
    <row r="44" spans="1:6">
      <c r="A44" s="3" t="s">
        <v>747</v>
      </c>
      <c r="C44" s="4" t="n">
        <v>371</v>
      </c>
      <c r="D44" s="4" t="n">
        <v>-19</v>
      </c>
      <c r="E44" s="4" t="n">
        <v>607</v>
      </c>
      <c r="F44" s="4" t="n">
        <v>-143</v>
      </c>
    </row>
    <row r="45" spans="1:6">
      <c r="A45" s="3" t="s">
        <v>748</v>
      </c>
      <c r="C45" s="4" t="n">
        <v>-70</v>
      </c>
      <c r="D45" s="4" t="n">
        <v>4</v>
      </c>
      <c r="E45" s="4" t="n">
        <v>-115</v>
      </c>
      <c r="F45" s="4" t="n">
        <v>29</v>
      </c>
    </row>
    <row r="46" spans="1:6">
      <c r="A46" s="3" t="s">
        <v>749</v>
      </c>
      <c r="C46" s="7" t="n">
        <v>301</v>
      </c>
      <c r="D46" s="7" t="n">
        <v>-15</v>
      </c>
      <c r="E46" s="7" t="n">
        <v>492</v>
      </c>
      <c r="F46" s="7" t="n">
        <v>-114</v>
      </c>
    </row>
    <row r="47" spans="1:6"/>
    <row r="48" spans="1:6">
      <c r="A48" s="3" t="s">
        <v>507</v>
      </c>
      <c r="B48" s="3" t="s">
        <v>762</v>
      </c>
    </row>
  </sheetData>
  <mergeCells count="5">
    <mergeCell ref="A1:B2"/>
    <mergeCell ref="C1:D1"/>
    <mergeCell ref="E1:F1"/>
    <mergeCell ref="A47:E47"/>
    <mergeCell ref="B48:E4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26</v>
      </c>
      <c r="D1" s="2" t="s">
        <v>1</v>
      </c>
    </row>
    <row r="2" spans="1:5">
      <c r="B2" s="2" t="s">
        <v>2</v>
      </c>
      <c r="C2" s="2" t="s">
        <v>27</v>
      </c>
      <c r="D2" s="2" t="s">
        <v>2</v>
      </c>
      <c r="E2" s="2" t="s">
        <v>27</v>
      </c>
    </row>
    <row r="3" spans="1:5">
      <c r="A3" s="6" t="s">
        <v>764</v>
      </c>
    </row>
    <row r="4" spans="1:5">
      <c r="A4" s="3" t="s">
        <v>765</v>
      </c>
      <c r="D4" s="7" t="n">
        <v>2915145</v>
      </c>
    </row>
    <row r="5" spans="1:5">
      <c r="A5" s="3" t="s">
        <v>68</v>
      </c>
      <c r="B5" s="7" t="n">
        <v>-33221</v>
      </c>
      <c r="C5" s="7" t="n">
        <v>17139</v>
      </c>
      <c r="D5" s="4" t="n">
        <v>-22409</v>
      </c>
      <c r="E5" s="7" t="n">
        <v>35421</v>
      </c>
    </row>
    <row r="6" spans="1:5">
      <c r="A6" s="3" t="s">
        <v>766</v>
      </c>
      <c r="B6" s="4" t="n">
        <v>2877390</v>
      </c>
      <c r="D6" s="4" t="n">
        <v>2877390</v>
      </c>
    </row>
    <row r="7" spans="1:5">
      <c r="A7" s="3" t="s">
        <v>767</v>
      </c>
    </row>
    <row r="8" spans="1:5">
      <c r="A8" s="6" t="s">
        <v>764</v>
      </c>
    </row>
    <row r="9" spans="1:5">
      <c r="A9" s="3" t="s">
        <v>765</v>
      </c>
      <c r="D9" s="4" t="n">
        <v>535555</v>
      </c>
    </row>
    <row r="10" spans="1:5">
      <c r="A10" s="3" t="s">
        <v>768</v>
      </c>
      <c r="D10" s="4" t="n">
        <v>-194889</v>
      </c>
    </row>
    <row r="11" spans="1:5">
      <c r="A11" s="3" t="s">
        <v>769</v>
      </c>
      <c r="D11" s="4" t="n">
        <v>-19077</v>
      </c>
    </row>
    <row r="12" spans="1:5">
      <c r="A12" s="3" t="s">
        <v>770</v>
      </c>
      <c r="D12" s="4" t="n">
        <v>-3332</v>
      </c>
    </row>
    <row r="13" spans="1:5">
      <c r="A13" s="3" t="s">
        <v>68</v>
      </c>
      <c r="D13" s="4" t="n">
        <v>-22409</v>
      </c>
    </row>
    <row r="14" spans="1:5">
      <c r="A14" s="3" t="s">
        <v>766</v>
      </c>
      <c r="B14" s="4" t="n">
        <v>318257</v>
      </c>
      <c r="D14" s="4" t="n">
        <v>318257</v>
      </c>
    </row>
    <row r="15" spans="1:5">
      <c r="A15" s="3" t="s">
        <v>771</v>
      </c>
    </row>
    <row r="16" spans="1:5">
      <c r="A16" s="6" t="s">
        <v>764</v>
      </c>
    </row>
    <row r="17" spans="1:5">
      <c r="A17" s="3" t="s">
        <v>765</v>
      </c>
      <c r="D17" s="4" t="n">
        <v>6314</v>
      </c>
    </row>
    <row r="18" spans="1:5">
      <c r="A18" s="3" t="s">
        <v>768</v>
      </c>
      <c r="D18" s="4" t="n">
        <v>0</v>
      </c>
    </row>
    <row r="19" spans="1:5">
      <c r="A19" s="3" t="s">
        <v>769</v>
      </c>
      <c r="B19" s="4" t="n">
        <v>-31167</v>
      </c>
      <c r="C19" s="4" t="n">
        <v>9638</v>
      </c>
      <c r="D19" s="4" t="n">
        <v>-19603</v>
      </c>
      <c r="E19" s="4" t="n">
        <v>23306</v>
      </c>
    </row>
    <row r="20" spans="1:5">
      <c r="A20" s="3" t="s">
        <v>770</v>
      </c>
      <c r="D20" s="4" t="n">
        <v>0</v>
      </c>
    </row>
    <row r="21" spans="1:5">
      <c r="A21" s="3" t="s">
        <v>68</v>
      </c>
      <c r="D21" s="4" t="n">
        <v>-19603</v>
      </c>
    </row>
    <row r="22" spans="1:5">
      <c r="A22" s="3" t="s">
        <v>766</v>
      </c>
      <c r="B22" s="4" t="n">
        <v>-13289</v>
      </c>
      <c r="D22" s="4" t="n">
        <v>-13289</v>
      </c>
    </row>
    <row r="23" spans="1:5">
      <c r="A23" s="3" t="s">
        <v>772</v>
      </c>
    </row>
    <row r="24" spans="1:5">
      <c r="A24" s="6" t="s">
        <v>764</v>
      </c>
    </row>
    <row r="25" spans="1:5">
      <c r="A25" s="3" t="s">
        <v>765</v>
      </c>
      <c r="D25" s="4" t="n">
        <v>194889</v>
      </c>
    </row>
    <row r="26" spans="1:5">
      <c r="A26" s="3" t="s">
        <v>768</v>
      </c>
      <c r="D26" s="4" t="n">
        <v>-194889</v>
      </c>
    </row>
    <row r="27" spans="1:5">
      <c r="A27" s="3" t="s">
        <v>769</v>
      </c>
      <c r="B27" s="4" t="n">
        <v>0</v>
      </c>
      <c r="C27" s="4" t="n">
        <v>8385</v>
      </c>
      <c r="D27" s="4" t="n">
        <v>0</v>
      </c>
      <c r="E27" s="4" t="n">
        <v>14120</v>
      </c>
    </row>
    <row r="28" spans="1:5">
      <c r="A28" s="3" t="s">
        <v>770</v>
      </c>
      <c r="D28" s="4" t="n">
        <v>0</v>
      </c>
    </row>
    <row r="29" spans="1:5">
      <c r="A29" s="3" t="s">
        <v>68</v>
      </c>
      <c r="D29" s="4" t="n">
        <v>0</v>
      </c>
    </row>
    <row r="30" spans="1:5">
      <c r="A30" s="3" t="s">
        <v>766</v>
      </c>
      <c r="B30" s="4" t="n">
        <v>0</v>
      </c>
      <c r="D30" s="4" t="n">
        <v>0</v>
      </c>
    </row>
    <row r="31" spans="1:5">
      <c r="A31" s="3" t="s">
        <v>773</v>
      </c>
    </row>
    <row r="32" spans="1:5">
      <c r="A32" s="6" t="s">
        <v>764</v>
      </c>
    </row>
    <row r="33" spans="1:5">
      <c r="A33" s="3" t="s">
        <v>765</v>
      </c>
      <c r="D33" s="4" t="n">
        <v>334536</v>
      </c>
    </row>
    <row r="34" spans="1:5">
      <c r="A34" s="3" t="s">
        <v>768</v>
      </c>
      <c r="D34" s="4" t="n">
        <v>0</v>
      </c>
    </row>
    <row r="35" spans="1:5">
      <c r="A35" s="3" t="s">
        <v>769</v>
      </c>
      <c r="D35" s="4" t="n">
        <v>0</v>
      </c>
    </row>
    <row r="36" spans="1:5">
      <c r="A36" s="3" t="s">
        <v>770</v>
      </c>
      <c r="B36" s="4" t="n">
        <v>-2355</v>
      </c>
      <c r="C36" s="4" t="n">
        <v>-869</v>
      </c>
      <c r="D36" s="4" t="n">
        <v>-3298</v>
      </c>
      <c r="E36" s="4" t="n">
        <v>-1891</v>
      </c>
    </row>
    <row r="37" spans="1:5">
      <c r="A37" s="3" t="s">
        <v>68</v>
      </c>
      <c r="B37" s="4" t="n">
        <v>-2355</v>
      </c>
      <c r="C37" s="4" t="n">
        <v>-869</v>
      </c>
      <c r="D37" s="4" t="n">
        <v>-3298</v>
      </c>
      <c r="E37" s="4" t="n">
        <v>-1891</v>
      </c>
    </row>
    <row r="38" spans="1:5">
      <c r="A38" s="3" t="s">
        <v>766</v>
      </c>
      <c r="B38" s="4" t="n">
        <v>331238</v>
      </c>
      <c r="D38" s="4" t="n">
        <v>331238</v>
      </c>
    </row>
    <row r="39" spans="1:5">
      <c r="A39" s="3" t="s">
        <v>761</v>
      </c>
    </row>
    <row r="40" spans="1:5">
      <c r="A40" s="6" t="s">
        <v>764</v>
      </c>
    </row>
    <row r="41" spans="1:5">
      <c r="A41" s="3" t="s">
        <v>765</v>
      </c>
      <c r="D41" s="4" t="n">
        <v>-184</v>
      </c>
    </row>
    <row r="42" spans="1:5">
      <c r="A42" s="3" t="s">
        <v>768</v>
      </c>
      <c r="D42" s="4" t="n">
        <v>0</v>
      </c>
    </row>
    <row r="43" spans="1:5">
      <c r="A43" s="3" t="s">
        <v>769</v>
      </c>
      <c r="D43" s="4" t="n">
        <v>526</v>
      </c>
    </row>
    <row r="44" spans="1:5">
      <c r="A44" s="3" t="s">
        <v>770</v>
      </c>
      <c r="D44" s="4" t="n">
        <v>-34</v>
      </c>
    </row>
    <row r="45" spans="1:5">
      <c r="A45" s="3" t="s">
        <v>68</v>
      </c>
      <c r="B45" s="4" t="n">
        <v>301</v>
      </c>
      <c r="C45" s="7" t="n">
        <v>-15</v>
      </c>
      <c r="D45" s="4" t="n">
        <v>492</v>
      </c>
      <c r="E45" s="7" t="n">
        <v>-114</v>
      </c>
    </row>
    <row r="46" spans="1:5">
      <c r="A46" s="3" t="s">
        <v>766</v>
      </c>
      <c r="B46" s="7" t="n">
        <v>308</v>
      </c>
      <c r="D46" s="7" t="n">
        <v>3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4</v>
      </c>
      <c r="C1" s="2" t="s">
        <v>26</v>
      </c>
      <c r="E1" s="2" t="s">
        <v>1</v>
      </c>
    </row>
    <row r="2" spans="1:6">
      <c r="C2" s="2" t="s">
        <v>2</v>
      </c>
      <c r="D2" s="2" t="s">
        <v>27</v>
      </c>
      <c r="E2" s="2" t="s">
        <v>2</v>
      </c>
      <c r="F2" s="2" t="s">
        <v>27</v>
      </c>
    </row>
    <row r="3" spans="1:6">
      <c r="A3" s="6" t="s">
        <v>775</v>
      </c>
    </row>
    <row r="4" spans="1:6">
      <c r="A4" s="3" t="s">
        <v>40</v>
      </c>
      <c r="C4" s="7" t="n">
        <v>17165</v>
      </c>
      <c r="D4" s="7" t="n">
        <v>9035</v>
      </c>
      <c r="E4" s="7" t="n">
        <v>25236</v>
      </c>
      <c r="F4" s="7" t="n">
        <v>17164</v>
      </c>
    </row>
    <row r="5" spans="1:6">
      <c r="A5" s="3" t="s">
        <v>46</v>
      </c>
      <c r="C5" s="4" t="n">
        <v>16100</v>
      </c>
      <c r="D5" s="4" t="n">
        <v>23900</v>
      </c>
      <c r="E5" s="4" t="n">
        <v>29700</v>
      </c>
      <c r="F5" s="4" t="n">
        <v>26600</v>
      </c>
    </row>
    <row r="6" spans="1:6">
      <c r="A6" s="3" t="s">
        <v>776</v>
      </c>
      <c r="C6" s="4" t="n">
        <v>-46635</v>
      </c>
      <c r="D6" s="4" t="n">
        <v>-41999</v>
      </c>
      <c r="E6" s="4" t="n">
        <v>-89600</v>
      </c>
      <c r="F6" s="4" t="n">
        <v>-63085</v>
      </c>
    </row>
    <row r="7" spans="1:6">
      <c r="A7" s="3" t="s">
        <v>777</v>
      </c>
    </row>
    <row r="8" spans="1:6">
      <c r="A8" s="6" t="s">
        <v>775</v>
      </c>
    </row>
    <row r="9" spans="1:6">
      <c r="A9" s="3" t="s">
        <v>776</v>
      </c>
      <c r="C9" s="4" t="n">
        <v>-2391</v>
      </c>
      <c r="D9" s="4" t="n">
        <v>-836</v>
      </c>
      <c r="E9" s="4" t="n">
        <v>-3332</v>
      </c>
      <c r="F9" s="4" t="n">
        <v>-1833</v>
      </c>
    </row>
    <row r="10" spans="1:6">
      <c r="A10" s="3" t="s">
        <v>750</v>
      </c>
    </row>
    <row r="11" spans="1:6">
      <c r="A11" s="6" t="s">
        <v>775</v>
      </c>
    </row>
    <row r="12" spans="1:6">
      <c r="A12" s="3" t="s">
        <v>778</v>
      </c>
      <c r="E12" s="4" t="n">
        <v>0</v>
      </c>
    </row>
    <row r="13" spans="1:6">
      <c r="A13" s="3" t="s">
        <v>772</v>
      </c>
    </row>
    <row r="14" spans="1:6">
      <c r="A14" s="6" t="s">
        <v>775</v>
      </c>
    </row>
    <row r="15" spans="1:6">
      <c r="A15" s="3" t="s">
        <v>778</v>
      </c>
      <c r="E15" s="4" t="n">
        <v>0</v>
      </c>
    </row>
    <row r="16" spans="1:6">
      <c r="A16" s="3" t="s">
        <v>756</v>
      </c>
    </row>
    <row r="17" spans="1:6">
      <c r="A17" s="6" t="s">
        <v>775</v>
      </c>
    </row>
    <row r="18" spans="1:6">
      <c r="A18" s="3" t="s">
        <v>779</v>
      </c>
      <c r="C18" s="4" t="n">
        <v>-3224</v>
      </c>
      <c r="D18" s="4" t="n">
        <v>-1448</v>
      </c>
      <c r="E18" s="4" t="n">
        <v>-4515</v>
      </c>
      <c r="F18" s="4" t="n">
        <v>-3151</v>
      </c>
    </row>
    <row r="19" spans="1:6">
      <c r="A19" s="3" t="s">
        <v>780</v>
      </c>
      <c r="C19" s="4" t="n">
        <v>869</v>
      </c>
      <c r="D19" s="4" t="n">
        <v>579</v>
      </c>
      <c r="E19" s="4" t="n">
        <v>1217</v>
      </c>
      <c r="F19" s="4" t="n">
        <v>1260</v>
      </c>
    </row>
    <row r="20" spans="1:6">
      <c r="A20" s="3" t="s">
        <v>778</v>
      </c>
      <c r="C20" s="4" t="n">
        <v>-2355</v>
      </c>
      <c r="D20" s="4" t="n">
        <v>-869</v>
      </c>
      <c r="E20" s="4" t="n">
        <v>-3298</v>
      </c>
      <c r="F20" s="4" t="n">
        <v>-1891</v>
      </c>
    </row>
    <row r="21" spans="1:6">
      <c r="A21" s="3" t="s">
        <v>759</v>
      </c>
    </row>
    <row r="22" spans="1:6">
      <c r="A22" s="6" t="s">
        <v>775</v>
      </c>
    </row>
    <row r="23" spans="1:6">
      <c r="A23" s="3" t="s">
        <v>779</v>
      </c>
      <c r="B23" s="3" t="s">
        <v>507</v>
      </c>
      <c r="C23" s="4" t="n">
        <v>70</v>
      </c>
      <c r="D23" s="4" t="n">
        <v>120</v>
      </c>
      <c r="E23" s="4" t="n">
        <v>146</v>
      </c>
      <c r="F23" s="4" t="n">
        <v>240</v>
      </c>
    </row>
    <row r="24" spans="1:6">
      <c r="A24" s="3" t="s">
        <v>780</v>
      </c>
      <c r="C24" s="4" t="n">
        <v>-19</v>
      </c>
      <c r="D24" s="4" t="n">
        <v>-48</v>
      </c>
      <c r="E24" s="4" t="n">
        <v>-40</v>
      </c>
      <c r="F24" s="4" t="n">
        <v>-96</v>
      </c>
    </row>
    <row r="25" spans="1:6">
      <c r="A25" s="3" t="s">
        <v>778</v>
      </c>
      <c r="C25" s="4" t="n">
        <v>51</v>
      </c>
      <c r="D25" s="4" t="n">
        <v>72</v>
      </c>
      <c r="E25" s="4" t="n">
        <v>106</v>
      </c>
      <c r="F25" s="4" t="n">
        <v>144</v>
      </c>
    </row>
    <row r="26" spans="1:6">
      <c r="A26" s="3" t="s">
        <v>760</v>
      </c>
    </row>
    <row r="27" spans="1:6">
      <c r="A27" s="6" t="s">
        <v>775</v>
      </c>
    </row>
    <row r="28" spans="1:6">
      <c r="A28" s="3" t="s">
        <v>779</v>
      </c>
      <c r="B28" s="3" t="s">
        <v>507</v>
      </c>
      <c r="C28" s="4" t="n">
        <v>-3294</v>
      </c>
      <c r="D28" s="4" t="n">
        <v>-1568</v>
      </c>
      <c r="E28" s="4" t="n">
        <v>-4661</v>
      </c>
      <c r="F28" s="4" t="n">
        <v>-3391</v>
      </c>
    </row>
    <row r="29" spans="1:6">
      <c r="A29" s="3" t="s">
        <v>780</v>
      </c>
      <c r="C29" s="4" t="n">
        <v>888</v>
      </c>
      <c r="D29" s="4" t="n">
        <v>627</v>
      </c>
      <c r="E29" s="4" t="n">
        <v>1257</v>
      </c>
      <c r="F29" s="4" t="n">
        <v>1356</v>
      </c>
    </row>
    <row r="30" spans="1:6">
      <c r="A30" s="3" t="s">
        <v>778</v>
      </c>
      <c r="C30" s="4" t="n">
        <v>-2406</v>
      </c>
      <c r="D30" s="4" t="n">
        <v>-941</v>
      </c>
      <c r="E30" s="4" t="n">
        <v>-3404</v>
      </c>
      <c r="F30" s="4" t="n">
        <v>-2035</v>
      </c>
    </row>
    <row r="31" spans="1:6">
      <c r="A31" s="3" t="s">
        <v>761</v>
      </c>
    </row>
    <row r="32" spans="1:6">
      <c r="A32" s="6" t="s">
        <v>775</v>
      </c>
    </row>
    <row r="33" spans="1:6">
      <c r="A33" s="3" t="s">
        <v>778</v>
      </c>
      <c r="E33" s="4" t="n">
        <v>-34</v>
      </c>
    </row>
    <row r="34" spans="1:6">
      <c r="A34" s="3" t="s">
        <v>781</v>
      </c>
    </row>
    <row r="35" spans="1:6">
      <c r="A35" s="6" t="s">
        <v>775</v>
      </c>
    </row>
    <row r="36" spans="1:6">
      <c r="A36" s="3" t="s">
        <v>40</v>
      </c>
      <c r="C36" s="4" t="n">
        <v>-45</v>
      </c>
      <c r="D36" s="4" t="n">
        <v>41</v>
      </c>
      <c r="E36" s="4" t="n">
        <v>-42</v>
      </c>
      <c r="F36" s="4" t="n">
        <v>72</v>
      </c>
    </row>
    <row r="37" spans="1:6">
      <c r="A37" s="3" t="s">
        <v>46</v>
      </c>
      <c r="C37" s="4" t="n">
        <v>9</v>
      </c>
      <c r="D37" s="4" t="n">
        <v>-8</v>
      </c>
      <c r="E37" s="4" t="n">
        <v>8</v>
      </c>
      <c r="F37" s="4" t="n">
        <v>-14</v>
      </c>
    </row>
    <row r="38" spans="1:6">
      <c r="A38" s="3" t="s">
        <v>776</v>
      </c>
      <c r="C38" s="7" t="n">
        <v>-36</v>
      </c>
      <c r="D38" s="7" t="n">
        <v>33</v>
      </c>
      <c r="E38" s="7" t="n">
        <v>-34</v>
      </c>
      <c r="F38" s="7" t="n">
        <v>58</v>
      </c>
    </row>
    <row r="39" spans="1:6"/>
    <row r="40" spans="1:6">
      <c r="A40" s="3" t="s">
        <v>507</v>
      </c>
      <c r="B40" s="3" t="s">
        <v>762</v>
      </c>
    </row>
  </sheetData>
  <mergeCells count="5">
    <mergeCell ref="A1:B2"/>
    <mergeCell ref="C1:D1"/>
    <mergeCell ref="E1:F1"/>
    <mergeCell ref="A39:E39"/>
    <mergeCell ref="B40:E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s>
  <sheetData>
    <row r="1" spans="1:4">
      <c r="A1" s="1" t="s">
        <v>782</v>
      </c>
      <c r="B1" s="2" t="s">
        <v>783</v>
      </c>
      <c r="C1" s="2" t="s">
        <v>784</v>
      </c>
      <c r="D1" s="2" t="s">
        <v>422</v>
      </c>
    </row>
    <row r="2" spans="1:4">
      <c r="A2" s="6" t="s">
        <v>785</v>
      </c>
    </row>
    <row r="3" spans="1:4">
      <c r="A3" s="3" t="s">
        <v>786</v>
      </c>
      <c r="B3" s="4" t="n">
        <v>0</v>
      </c>
      <c r="C3" s="4" t="n">
        <v>0</v>
      </c>
    </row>
    <row r="4" spans="1:4">
      <c r="A4" s="3" t="s">
        <v>787</v>
      </c>
      <c r="B4" s="7" t="n">
        <v>113450</v>
      </c>
      <c r="D4" s="7" t="n">
        <v>102046</v>
      </c>
    </row>
    <row r="5" spans="1:4">
      <c r="A5" s="3" t="s">
        <v>788</v>
      </c>
    </row>
    <row r="6" spans="1:4">
      <c r="A6" s="6" t="s">
        <v>785</v>
      </c>
    </row>
    <row r="7" spans="1:4">
      <c r="A7" s="3" t="s">
        <v>789</v>
      </c>
      <c r="B7" s="7" t="n">
        <v>35000</v>
      </c>
    </row>
    <row r="8" spans="1:4">
      <c r="A8" s="3" t="s">
        <v>790</v>
      </c>
    </row>
    <row r="9" spans="1:4">
      <c r="A9" s="6" t="s">
        <v>785</v>
      </c>
    </row>
    <row r="10" spans="1:4">
      <c r="A10" s="3" t="s">
        <v>791</v>
      </c>
      <c r="B10" s="4" t="n">
        <v>2</v>
      </c>
      <c r="C10" s="4" t="n">
        <v>2</v>
      </c>
    </row>
    <row r="11" spans="1:4">
      <c r="A11" s="3" t="s">
        <v>792</v>
      </c>
    </row>
    <row r="12" spans="1:4">
      <c r="A12" s="6" t="s">
        <v>785</v>
      </c>
    </row>
    <row r="13" spans="1:4">
      <c r="A13" s="3" t="s">
        <v>793</v>
      </c>
      <c r="C13" s="12" t="n">
        <v>15.4</v>
      </c>
    </row>
    <row r="14" spans="1:4">
      <c r="A14" s="3" t="s">
        <v>794</v>
      </c>
      <c r="C14" s="12" t="n">
        <v>1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468</v>
      </c>
    </row>
    <row r="3" spans="1:2">
      <c r="A3" s="6" t="s">
        <v>796</v>
      </c>
    </row>
    <row r="4" spans="1:2">
      <c r="A4" s="3" t="s">
        <v>470</v>
      </c>
      <c r="B4" s="4" t="n">
        <v>6</v>
      </c>
    </row>
    <row r="5" spans="1:2">
      <c r="A5" s="3" t="s">
        <v>797</v>
      </c>
    </row>
    <row r="6" spans="1:2">
      <c r="A6" s="6" t="s">
        <v>796</v>
      </c>
    </row>
    <row r="7" spans="1:2">
      <c r="A7" s="3" t="s">
        <v>798</v>
      </c>
      <c r="B7" s="4"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9</v>
      </c>
      <c r="B1" s="2" t="s">
        <v>26</v>
      </c>
      <c r="D1" s="2" t="s">
        <v>1</v>
      </c>
    </row>
    <row r="2" spans="1:6">
      <c r="B2" s="2" t="s">
        <v>2</v>
      </c>
      <c r="C2" s="2" t="s">
        <v>27</v>
      </c>
      <c r="D2" s="2" t="s">
        <v>2</v>
      </c>
      <c r="E2" s="2" t="s">
        <v>27</v>
      </c>
      <c r="F2" s="2" t="s">
        <v>73</v>
      </c>
    </row>
    <row r="3" spans="1:6">
      <c r="A3" s="6" t="s">
        <v>283</v>
      </c>
    </row>
    <row r="4" spans="1:6">
      <c r="A4" s="3" t="s">
        <v>29</v>
      </c>
      <c r="B4" s="7" t="n">
        <v>672677</v>
      </c>
      <c r="C4" s="7" t="n">
        <v>676087</v>
      </c>
      <c r="D4" s="7" t="n">
        <v>1332113</v>
      </c>
      <c r="E4" s="7" t="n">
        <v>1258804</v>
      </c>
    </row>
    <row r="5" spans="1:6">
      <c r="A5" s="3" t="s">
        <v>800</v>
      </c>
      <c r="B5" s="4" t="n">
        <v>65626</v>
      </c>
      <c r="C5" s="4" t="n">
        <v>49741</v>
      </c>
      <c r="D5" s="4" t="n">
        <v>109840</v>
      </c>
      <c r="E5" s="4" t="n">
        <v>59994</v>
      </c>
    </row>
    <row r="6" spans="1:6">
      <c r="A6" s="3" t="s">
        <v>801</v>
      </c>
      <c r="B6" s="4" t="n">
        <v>931</v>
      </c>
      <c r="C6" s="4" t="n">
        <v>1331</v>
      </c>
      <c r="D6" s="4" t="n">
        <v>3510</v>
      </c>
      <c r="E6" s="4" t="n">
        <v>1980</v>
      </c>
    </row>
    <row r="7" spans="1:6">
      <c r="A7" s="3" t="s">
        <v>802</v>
      </c>
      <c r="B7" s="4" t="n">
        <v>-15264</v>
      </c>
      <c r="C7" s="4" t="n">
        <v>-7862</v>
      </c>
      <c r="D7" s="4" t="n">
        <v>-21963</v>
      </c>
      <c r="E7" s="4" t="n">
        <v>-14628</v>
      </c>
    </row>
    <row r="8" spans="1:6">
      <c r="A8" s="3" t="s">
        <v>803</v>
      </c>
      <c r="B8" s="4" t="n">
        <v>-11378</v>
      </c>
      <c r="C8" s="4" t="n">
        <v>0</v>
      </c>
      <c r="D8" s="4" t="n">
        <v>-11378</v>
      </c>
      <c r="E8" s="4" t="n">
        <v>0</v>
      </c>
    </row>
    <row r="9" spans="1:6">
      <c r="A9" s="3" t="s">
        <v>42</v>
      </c>
      <c r="B9" s="4" t="n">
        <v>23041</v>
      </c>
      <c r="C9" s="4" t="n">
        <v>18620</v>
      </c>
      <c r="D9" s="4" t="n">
        <v>44427</v>
      </c>
      <c r="E9" s="4" t="n">
        <v>37421</v>
      </c>
    </row>
    <row r="10" spans="1:6">
      <c r="A10" s="3" t="s">
        <v>43</v>
      </c>
      <c r="B10" s="4" t="n">
        <v>-2554</v>
      </c>
      <c r="C10" s="4" t="n">
        <v>0</v>
      </c>
      <c r="D10" s="4" t="n">
        <v>-16656</v>
      </c>
      <c r="E10" s="4" t="n">
        <v>0</v>
      </c>
    </row>
    <row r="11" spans="1:6">
      <c r="A11" s="3" t="s">
        <v>44</v>
      </c>
      <c r="B11" s="4" t="n">
        <v>2333</v>
      </c>
      <c r="C11" s="4" t="n">
        <v>4069</v>
      </c>
      <c r="D11" s="4" t="n">
        <v>11520</v>
      </c>
      <c r="E11" s="4" t="n">
        <v>4918</v>
      </c>
    </row>
    <row r="12" spans="1:6">
      <c r="A12" s="3" t="s">
        <v>45</v>
      </c>
      <c r="B12" s="4" t="n">
        <v>62735</v>
      </c>
      <c r="C12" s="4" t="n">
        <v>65899</v>
      </c>
      <c r="D12" s="4" t="n">
        <v>119300</v>
      </c>
      <c r="E12" s="4" t="n">
        <v>89685</v>
      </c>
    </row>
    <row r="13" spans="1:6">
      <c r="A13" s="3" t="s">
        <v>33</v>
      </c>
      <c r="B13" s="4" t="n">
        <v>13619</v>
      </c>
      <c r="C13" s="4" t="n">
        <v>15871</v>
      </c>
      <c r="D13" s="4" t="n">
        <v>28261</v>
      </c>
      <c r="E13" s="4" t="n">
        <v>30523</v>
      </c>
    </row>
    <row r="14" spans="1:6">
      <c r="A14" s="3" t="s">
        <v>474</v>
      </c>
      <c r="B14" s="4" t="n">
        <v>11399</v>
      </c>
      <c r="C14" s="4" t="n">
        <v>10531</v>
      </c>
      <c r="D14" s="4" t="n">
        <v>21783</v>
      </c>
      <c r="E14" s="4" t="n">
        <v>17367</v>
      </c>
    </row>
    <row r="15" spans="1:6">
      <c r="A15" s="3" t="s">
        <v>804</v>
      </c>
      <c r="B15" s="4" t="n">
        <v>11399</v>
      </c>
      <c r="C15" s="4" t="n">
        <v>19755</v>
      </c>
      <c r="D15" s="4" t="n">
        <v>21783</v>
      </c>
      <c r="E15" s="4" t="n">
        <v>26591</v>
      </c>
    </row>
    <row r="16" spans="1:6">
      <c r="A16" s="3" t="s">
        <v>805</v>
      </c>
      <c r="B16" s="4" t="n">
        <v>4317</v>
      </c>
      <c r="C16" s="4" t="n">
        <v>4591</v>
      </c>
      <c r="D16" s="4" t="n">
        <v>9257</v>
      </c>
      <c r="E16" s="4" t="n">
        <v>9505</v>
      </c>
    </row>
    <row r="17" spans="1:6">
      <c r="A17" s="3" t="s">
        <v>806</v>
      </c>
      <c r="B17" s="4" t="n">
        <v>3053957</v>
      </c>
      <c r="D17" s="4" t="n">
        <v>3053957</v>
      </c>
      <c r="F17" s="7" t="n">
        <v>3216141</v>
      </c>
    </row>
    <row r="18" spans="1:6">
      <c r="A18" s="3" t="s">
        <v>584</v>
      </c>
      <c r="B18" s="4" t="n">
        <v>452917</v>
      </c>
      <c r="D18" s="4" t="n">
        <v>452917</v>
      </c>
    </row>
    <row r="19" spans="1:6">
      <c r="A19" s="3" t="s">
        <v>807</v>
      </c>
      <c r="F19" s="4" t="n">
        <v>536315</v>
      </c>
    </row>
    <row r="20" spans="1:6">
      <c r="A20" s="3" t="s">
        <v>84</v>
      </c>
      <c r="B20" s="4" t="n">
        <v>133550</v>
      </c>
      <c r="D20" s="4" t="n">
        <v>133550</v>
      </c>
      <c r="F20" s="4" t="n">
        <v>128590</v>
      </c>
    </row>
    <row r="21" spans="1:6">
      <c r="A21" s="3" t="s">
        <v>88</v>
      </c>
      <c r="B21" s="4" t="n">
        <v>1090509</v>
      </c>
      <c r="D21" s="4" t="n">
        <v>1090509</v>
      </c>
      <c r="F21" s="4" t="n">
        <v>1056777</v>
      </c>
    </row>
    <row r="22" spans="1:6">
      <c r="A22" s="3" t="s">
        <v>91</v>
      </c>
      <c r="B22" s="4" t="n">
        <v>4730933</v>
      </c>
      <c r="D22" s="4" t="n">
        <v>4730933</v>
      </c>
      <c r="F22" s="4" t="n">
        <v>4937823</v>
      </c>
    </row>
    <row r="23" spans="1:6">
      <c r="A23" s="3" t="s">
        <v>808</v>
      </c>
    </row>
    <row r="24" spans="1:6">
      <c r="A24" s="6" t="s">
        <v>283</v>
      </c>
    </row>
    <row r="25" spans="1:6">
      <c r="A25" s="3" t="s">
        <v>29</v>
      </c>
      <c r="B25" s="4" t="n">
        <v>370005</v>
      </c>
      <c r="C25" s="4" t="n">
        <v>386499</v>
      </c>
      <c r="D25" s="4" t="n">
        <v>745504</v>
      </c>
      <c r="E25" s="4" t="n">
        <v>759396</v>
      </c>
    </row>
    <row r="26" spans="1:6">
      <c r="A26" s="3" t="s">
        <v>800</v>
      </c>
      <c r="B26" s="4" t="n">
        <v>37554</v>
      </c>
      <c r="C26" s="4" t="n">
        <v>33331</v>
      </c>
      <c r="D26" s="4" t="n">
        <v>60254</v>
      </c>
      <c r="E26" s="4" t="n">
        <v>42768</v>
      </c>
    </row>
    <row r="27" spans="1:6">
      <c r="A27" s="3" t="s">
        <v>33</v>
      </c>
      <c r="B27" s="4" t="n">
        <v>6839</v>
      </c>
      <c r="C27" s="4" t="n">
        <v>8325</v>
      </c>
      <c r="D27" s="4" t="n">
        <v>14445</v>
      </c>
      <c r="E27" s="4" t="n">
        <v>16909</v>
      </c>
    </row>
    <row r="28" spans="1:6">
      <c r="A28" s="3" t="s">
        <v>474</v>
      </c>
      <c r="B28" s="4" t="n">
        <v>1663</v>
      </c>
      <c r="C28" s="4" t="n">
        <v>1323</v>
      </c>
      <c r="D28" s="4" t="n">
        <v>2812</v>
      </c>
      <c r="E28" s="4" t="n">
        <v>2443</v>
      </c>
    </row>
    <row r="29" spans="1:6">
      <c r="A29" s="3" t="s">
        <v>804</v>
      </c>
      <c r="B29" s="4" t="n">
        <v>1663</v>
      </c>
      <c r="C29" s="4" t="n">
        <v>1323</v>
      </c>
      <c r="D29" s="4" t="n">
        <v>2812</v>
      </c>
      <c r="E29" s="4" t="n">
        <v>2443</v>
      </c>
    </row>
    <row r="30" spans="1:6">
      <c r="A30" s="3" t="s">
        <v>805</v>
      </c>
      <c r="B30" s="4" t="n">
        <v>1878</v>
      </c>
      <c r="C30" s="4" t="n">
        <v>2153</v>
      </c>
      <c r="D30" s="4" t="n">
        <v>4542</v>
      </c>
      <c r="E30" s="4" t="n">
        <v>4859</v>
      </c>
    </row>
    <row r="31" spans="1:6">
      <c r="A31" s="3" t="s">
        <v>806</v>
      </c>
      <c r="B31" s="4" t="n">
        <v>1543166</v>
      </c>
      <c r="D31" s="4" t="n">
        <v>1543166</v>
      </c>
      <c r="F31" s="4" t="n">
        <v>1592097</v>
      </c>
    </row>
    <row r="32" spans="1:6">
      <c r="A32" s="3" t="s">
        <v>809</v>
      </c>
    </row>
    <row r="33" spans="1:6">
      <c r="A33" s="6" t="s">
        <v>283</v>
      </c>
    </row>
    <row r="34" spans="1:6">
      <c r="A34" s="3" t="s">
        <v>29</v>
      </c>
      <c r="B34" s="4" t="n">
        <v>442</v>
      </c>
      <c r="C34" s="4" t="n">
        <v>57</v>
      </c>
      <c r="D34" s="4" t="n">
        <v>727</v>
      </c>
      <c r="E34" s="4" t="n">
        <v>71</v>
      </c>
    </row>
    <row r="35" spans="1:6">
      <c r="A35" s="3" t="s">
        <v>800</v>
      </c>
      <c r="B35" s="4" t="n">
        <v>-8763</v>
      </c>
      <c r="C35" s="4" t="n">
        <v>-6045</v>
      </c>
      <c r="D35" s="4" t="n">
        <v>-17658</v>
      </c>
      <c r="E35" s="4" t="n">
        <v>-14108</v>
      </c>
    </row>
    <row r="36" spans="1:6">
      <c r="A36" s="3" t="s">
        <v>33</v>
      </c>
      <c r="B36" s="4" t="n">
        <v>158</v>
      </c>
      <c r="C36" s="4" t="n">
        <v>135</v>
      </c>
      <c r="D36" s="4" t="n">
        <v>312</v>
      </c>
      <c r="E36" s="4" t="n">
        <v>265</v>
      </c>
    </row>
    <row r="37" spans="1:6">
      <c r="A37" s="3" t="s">
        <v>805</v>
      </c>
      <c r="B37" s="4" t="n">
        <v>-29</v>
      </c>
      <c r="C37" s="4" t="n">
        <v>-889</v>
      </c>
      <c r="D37" s="4" t="n">
        <v>127</v>
      </c>
      <c r="E37" s="4" t="n">
        <v>-1225</v>
      </c>
    </row>
    <row r="38" spans="1:6">
      <c r="A38" s="3" t="s">
        <v>806</v>
      </c>
      <c r="B38" s="4" t="n">
        <v>15326</v>
      </c>
      <c r="D38" s="4" t="n">
        <v>15326</v>
      </c>
      <c r="F38" s="4" t="n">
        <v>21624</v>
      </c>
    </row>
    <row r="39" spans="1:6">
      <c r="A39" s="3" t="s">
        <v>810</v>
      </c>
    </row>
    <row r="40" spans="1:6">
      <c r="A40" s="6" t="s">
        <v>283</v>
      </c>
    </row>
    <row r="41" spans="1:6">
      <c r="A41" s="3" t="s">
        <v>29</v>
      </c>
      <c r="B41" s="4" t="n">
        <v>184303</v>
      </c>
      <c r="C41" s="4" t="n">
        <v>171747</v>
      </c>
      <c r="D41" s="4" t="n">
        <v>367885</v>
      </c>
      <c r="E41" s="4" t="n">
        <v>336309</v>
      </c>
    </row>
    <row r="42" spans="1:6">
      <c r="A42" s="3" t="s">
        <v>800</v>
      </c>
      <c r="B42" s="4" t="n">
        <v>24187</v>
      </c>
      <c r="C42" s="4" t="n">
        <v>15954</v>
      </c>
      <c r="D42" s="4" t="n">
        <v>44591</v>
      </c>
      <c r="E42" s="4" t="n">
        <v>23661</v>
      </c>
    </row>
    <row r="43" spans="1:6">
      <c r="A43" s="3" t="s">
        <v>33</v>
      </c>
      <c r="B43" s="4" t="n">
        <v>3764</v>
      </c>
      <c r="C43" s="4" t="n">
        <v>3609</v>
      </c>
      <c r="D43" s="4" t="n">
        <v>7738</v>
      </c>
      <c r="E43" s="4" t="n">
        <v>7291</v>
      </c>
    </row>
    <row r="44" spans="1:6">
      <c r="A44" s="3" t="s">
        <v>805</v>
      </c>
      <c r="B44" s="4" t="n">
        <v>84</v>
      </c>
      <c r="C44" s="4" t="n">
        <v>87</v>
      </c>
      <c r="D44" s="4" t="n">
        <v>167</v>
      </c>
      <c r="E44" s="4" t="n">
        <v>174</v>
      </c>
    </row>
    <row r="45" spans="1:6">
      <c r="A45" s="3" t="s">
        <v>806</v>
      </c>
      <c r="B45" s="4" t="n">
        <v>1049790</v>
      </c>
      <c r="D45" s="4" t="n">
        <v>1049790</v>
      </c>
      <c r="F45" s="4" t="n">
        <v>1115919</v>
      </c>
    </row>
    <row r="46" spans="1:6">
      <c r="A46" s="3" t="s">
        <v>811</v>
      </c>
    </row>
    <row r="47" spans="1:6">
      <c r="A47" s="6" t="s">
        <v>283</v>
      </c>
    </row>
    <row r="48" spans="1:6">
      <c r="A48" s="3" t="s">
        <v>29</v>
      </c>
      <c r="B48" s="4" t="n">
        <v>85981</v>
      </c>
      <c r="C48" s="4" t="n">
        <v>111840</v>
      </c>
      <c r="D48" s="4" t="n">
        <v>185811</v>
      </c>
      <c r="E48" s="4" t="n">
        <v>222951</v>
      </c>
    </row>
    <row r="49" spans="1:6">
      <c r="A49" s="3" t="s">
        <v>800</v>
      </c>
      <c r="B49" s="4" t="n">
        <v>11219</v>
      </c>
      <c r="C49" s="4" t="n">
        <v>13140</v>
      </c>
      <c r="D49" s="4" t="n">
        <v>12574</v>
      </c>
      <c r="E49" s="4" t="n">
        <v>15586</v>
      </c>
    </row>
    <row r="50" spans="1:6">
      <c r="A50" s="3" t="s">
        <v>33</v>
      </c>
      <c r="B50" s="4" t="n">
        <v>1274</v>
      </c>
      <c r="C50" s="4" t="n">
        <v>2484</v>
      </c>
      <c r="D50" s="4" t="n">
        <v>3132</v>
      </c>
      <c r="E50" s="4" t="n">
        <v>5132</v>
      </c>
    </row>
    <row r="51" spans="1:6">
      <c r="A51" s="3" t="s">
        <v>805</v>
      </c>
      <c r="B51" s="4" t="n">
        <v>804</v>
      </c>
      <c r="C51" s="4" t="n">
        <v>1742</v>
      </c>
      <c r="D51" s="4" t="n">
        <v>2210</v>
      </c>
      <c r="E51" s="4" t="n">
        <v>3484</v>
      </c>
    </row>
    <row r="52" spans="1:6">
      <c r="A52" s="3" t="s">
        <v>806</v>
      </c>
      <c r="B52" s="4" t="n">
        <v>224272</v>
      </c>
      <c r="D52" s="4" t="n">
        <v>224272</v>
      </c>
      <c r="F52" s="4" t="n">
        <v>231986</v>
      </c>
    </row>
    <row r="53" spans="1:6">
      <c r="A53" s="3" t="s">
        <v>812</v>
      </c>
    </row>
    <row r="54" spans="1:6">
      <c r="A54" s="6" t="s">
        <v>283</v>
      </c>
    </row>
    <row r="55" spans="1:6">
      <c r="A55" s="3" t="s">
        <v>29</v>
      </c>
      <c r="B55" s="4" t="n">
        <v>68604</v>
      </c>
      <c r="C55" s="4" t="n">
        <v>75730</v>
      </c>
      <c r="D55" s="4" t="n">
        <v>127755</v>
      </c>
      <c r="E55" s="4" t="n">
        <v>140298</v>
      </c>
    </row>
    <row r="56" spans="1:6">
      <c r="A56" s="3" t="s">
        <v>800</v>
      </c>
      <c r="B56" s="4" t="n">
        <v>6120</v>
      </c>
      <c r="C56" s="4" t="n">
        <v>5741</v>
      </c>
      <c r="D56" s="4" t="n">
        <v>6641</v>
      </c>
      <c r="E56" s="4" t="n">
        <v>2877</v>
      </c>
    </row>
    <row r="57" spans="1:6">
      <c r="A57" s="3" t="s">
        <v>33</v>
      </c>
      <c r="B57" s="4" t="n">
        <v>973</v>
      </c>
      <c r="C57" s="4" t="n">
        <v>1332</v>
      </c>
      <c r="D57" s="4" t="n">
        <v>1951</v>
      </c>
      <c r="E57" s="4" t="n">
        <v>2673</v>
      </c>
    </row>
    <row r="58" spans="1:6">
      <c r="A58" s="3" t="s">
        <v>805</v>
      </c>
      <c r="B58" s="4" t="n">
        <v>729</v>
      </c>
      <c r="C58" s="4" t="n">
        <v>911</v>
      </c>
      <c r="D58" s="4" t="n">
        <v>1458</v>
      </c>
      <c r="E58" s="4" t="n">
        <v>1822</v>
      </c>
    </row>
    <row r="59" spans="1:6">
      <c r="A59" s="3" t="s">
        <v>806</v>
      </c>
      <c r="B59" s="4" t="n">
        <v>132067</v>
      </c>
      <c r="D59" s="4" t="n">
        <v>132067</v>
      </c>
      <c r="F59" s="4" t="n">
        <v>130938</v>
      </c>
    </row>
    <row r="60" spans="1:6">
      <c r="A60" s="3" t="s">
        <v>813</v>
      </c>
    </row>
    <row r="61" spans="1:6">
      <c r="A61" s="6" t="s">
        <v>283</v>
      </c>
    </row>
    <row r="62" spans="1:6">
      <c r="A62" s="3" t="s">
        <v>29</v>
      </c>
      <c r="B62" s="4" t="n">
        <v>31057</v>
      </c>
      <c r="C62" s="4" t="n">
        <v>27364</v>
      </c>
      <c r="D62" s="4" t="n">
        <v>64413</v>
      </c>
      <c r="E62" s="4" t="n">
        <v>60563</v>
      </c>
    </row>
    <row r="63" spans="1:6">
      <c r="A63" s="3" t="s">
        <v>800</v>
      </c>
      <c r="B63" s="4" t="n">
        <v>4780</v>
      </c>
      <c r="C63" s="4" t="n">
        <v>4571</v>
      </c>
      <c r="D63" s="4" t="n">
        <v>14095</v>
      </c>
      <c r="E63" s="4" t="n">
        <v>14729</v>
      </c>
    </row>
    <row r="64" spans="1:6">
      <c r="A64" s="3" t="s">
        <v>33</v>
      </c>
      <c r="B64" s="4" t="n">
        <v>670</v>
      </c>
      <c r="C64" s="4" t="n">
        <v>765</v>
      </c>
      <c r="D64" s="4" t="n">
        <v>1312</v>
      </c>
      <c r="E64" s="4" t="n">
        <v>1548</v>
      </c>
    </row>
    <row r="65" spans="1:6">
      <c r="A65" s="3" t="s">
        <v>805</v>
      </c>
      <c r="B65" s="4" t="n">
        <v>290</v>
      </c>
      <c r="C65" s="4" t="n">
        <v>302</v>
      </c>
      <c r="D65" s="4" t="n">
        <v>580</v>
      </c>
      <c r="E65" s="4" t="n">
        <v>604</v>
      </c>
    </row>
    <row r="66" spans="1:6">
      <c r="A66" s="3" t="s">
        <v>806</v>
      </c>
      <c r="B66" s="4" t="n">
        <v>121711</v>
      </c>
      <c r="D66" s="4" t="n">
        <v>121711</v>
      </c>
      <c r="F66" s="4" t="n">
        <v>91630</v>
      </c>
    </row>
    <row r="67" spans="1:6">
      <c r="A67" s="3" t="s">
        <v>814</v>
      </c>
    </row>
    <row r="68" spans="1:6">
      <c r="A68" s="6" t="s">
        <v>283</v>
      </c>
    </row>
    <row r="69" spans="1:6">
      <c r="A69" s="3" t="s">
        <v>29</v>
      </c>
      <c r="B69" s="4" t="n">
        <v>-382</v>
      </c>
      <c r="C69" s="4" t="n">
        <v>-239</v>
      </c>
      <c r="D69" s="4" t="n">
        <v>-1087</v>
      </c>
      <c r="E69" s="4" t="n">
        <v>-796</v>
      </c>
    </row>
    <row r="70" spans="1:6">
      <c r="A70" s="3" t="s">
        <v>800</v>
      </c>
      <c r="B70" s="4" t="n">
        <v>11</v>
      </c>
      <c r="C70" s="4" t="n">
        <v>-30</v>
      </c>
      <c r="D70" s="4" t="n">
        <v>11</v>
      </c>
      <c r="E70" s="4" t="n">
        <v>23</v>
      </c>
    </row>
    <row r="71" spans="1:6">
      <c r="A71" s="3" t="s">
        <v>815</v>
      </c>
    </row>
    <row r="72" spans="1:6">
      <c r="A72" s="6" t="s">
        <v>283</v>
      </c>
    </row>
    <row r="73" spans="1:6">
      <c r="A73" s="3" t="s">
        <v>29</v>
      </c>
      <c r="B73" s="4" t="n">
        <v>114086</v>
      </c>
      <c r="C73" s="4" t="n">
        <v>106102</v>
      </c>
      <c r="D73" s="4" t="n">
        <v>222888</v>
      </c>
      <c r="E73" s="4" t="n">
        <v>197598</v>
      </c>
    </row>
    <row r="74" spans="1:6">
      <c r="A74" s="3" t="s">
        <v>800</v>
      </c>
      <c r="B74" s="4" t="n">
        <v>41118</v>
      </c>
      <c r="C74" s="4" t="n">
        <v>39777</v>
      </c>
      <c r="D74" s="4" t="n">
        <v>81660</v>
      </c>
      <c r="E74" s="4" t="n">
        <v>66260</v>
      </c>
    </row>
    <row r="75" spans="1:6">
      <c r="A75" s="3" t="s">
        <v>33</v>
      </c>
      <c r="B75" s="4" t="n">
        <v>2974</v>
      </c>
      <c r="C75" s="4" t="n">
        <v>2991</v>
      </c>
      <c r="D75" s="4" t="n">
        <v>6045</v>
      </c>
      <c r="E75" s="4" t="n">
        <v>5585</v>
      </c>
    </row>
    <row r="76" spans="1:6">
      <c r="A76" s="3" t="s">
        <v>804</v>
      </c>
      <c r="B76" s="4" t="n">
        <v>1408</v>
      </c>
      <c r="C76" s="4" t="n">
        <v>970</v>
      </c>
      <c r="D76" s="4" t="n">
        <v>2816</v>
      </c>
      <c r="E76" s="4" t="n">
        <v>1872</v>
      </c>
    </row>
    <row r="77" spans="1:6">
      <c r="A77" s="3" t="s">
        <v>805</v>
      </c>
      <c r="B77" s="4" t="n">
        <v>601</v>
      </c>
      <c r="C77" s="4" t="n">
        <v>479</v>
      </c>
      <c r="D77" s="4" t="n">
        <v>1094</v>
      </c>
      <c r="E77" s="4" t="n">
        <v>972</v>
      </c>
    </row>
    <row r="78" spans="1:6">
      <c r="A78" s="3" t="s">
        <v>806</v>
      </c>
      <c r="B78" s="4" t="n">
        <v>454180</v>
      </c>
      <c r="D78" s="4" t="n">
        <v>454180</v>
      </c>
      <c r="F78" s="4" t="n">
        <v>455884</v>
      </c>
    </row>
    <row r="79" spans="1:6">
      <c r="A79" s="3" t="s">
        <v>816</v>
      </c>
    </row>
    <row r="80" spans="1:6">
      <c r="A80" s="6" t="s">
        <v>283</v>
      </c>
    </row>
    <row r="81" spans="1:6">
      <c r="A81" s="3" t="s">
        <v>29</v>
      </c>
      <c r="B81" s="4" t="n">
        <v>38208</v>
      </c>
      <c r="C81" s="4" t="n">
        <v>38220</v>
      </c>
      <c r="D81" s="4" t="n">
        <v>75829</v>
      </c>
      <c r="E81" s="4" t="n">
        <v>75119</v>
      </c>
    </row>
    <row r="82" spans="1:6">
      <c r="A82" s="3" t="s">
        <v>800</v>
      </c>
      <c r="B82" s="4" t="n">
        <v>764</v>
      </c>
      <c r="C82" s="4" t="n">
        <v>384</v>
      </c>
      <c r="D82" s="4" t="n">
        <v>-627</v>
      </c>
      <c r="E82" s="4" t="n">
        <v>-542</v>
      </c>
    </row>
    <row r="83" spans="1:6">
      <c r="A83" s="3" t="s">
        <v>33</v>
      </c>
      <c r="B83" s="4" t="n">
        <v>647</v>
      </c>
      <c r="C83" s="4" t="n">
        <v>1194</v>
      </c>
      <c r="D83" s="4" t="n">
        <v>1300</v>
      </c>
      <c r="E83" s="4" t="n">
        <v>2263</v>
      </c>
    </row>
    <row r="84" spans="1:6">
      <c r="A84" s="3" t="s">
        <v>804</v>
      </c>
      <c r="B84" s="4" t="n">
        <v>1809</v>
      </c>
      <c r="C84" s="4" t="n">
        <v>1644</v>
      </c>
      <c r="D84" s="4" t="n">
        <v>3617</v>
      </c>
      <c r="E84" s="4" t="n">
        <v>3298</v>
      </c>
    </row>
    <row r="85" spans="1:6">
      <c r="A85" s="3" t="s">
        <v>805</v>
      </c>
      <c r="B85" s="4" t="n">
        <v>165</v>
      </c>
      <c r="C85" s="4" t="n">
        <v>166</v>
      </c>
      <c r="D85" s="4" t="n">
        <v>287</v>
      </c>
      <c r="E85" s="4" t="n">
        <v>332</v>
      </c>
    </row>
    <row r="86" spans="1:6">
      <c r="A86" s="3" t="s">
        <v>806</v>
      </c>
      <c r="B86" s="4" t="n">
        <v>119231</v>
      </c>
      <c r="D86" s="4" t="n">
        <v>119231</v>
      </c>
      <c r="F86" s="4" t="n">
        <v>129856</v>
      </c>
    </row>
    <row r="87" spans="1:6">
      <c r="A87" s="3" t="s">
        <v>817</v>
      </c>
    </row>
    <row r="88" spans="1:6">
      <c r="A88" s="6" t="s">
        <v>283</v>
      </c>
    </row>
    <row r="89" spans="1:6">
      <c r="A89" s="3" t="s">
        <v>29</v>
      </c>
      <c r="B89" s="4" t="n">
        <v>150399</v>
      </c>
      <c r="C89" s="4" t="n">
        <v>145266</v>
      </c>
      <c r="D89" s="4" t="n">
        <v>287937</v>
      </c>
      <c r="E89" s="4" t="n">
        <v>226691</v>
      </c>
    </row>
    <row r="90" spans="1:6">
      <c r="A90" s="3" t="s">
        <v>800</v>
      </c>
      <c r="B90" s="4" t="n">
        <v>-1054</v>
      </c>
      <c r="C90" s="4" t="n">
        <v>-9302</v>
      </c>
      <c r="D90" s="4" t="n">
        <v>-4749</v>
      </c>
      <c r="E90" s="4" t="n">
        <v>-18940</v>
      </c>
    </row>
    <row r="91" spans="1:6">
      <c r="A91" s="3" t="s">
        <v>33</v>
      </c>
      <c r="B91" s="4" t="n">
        <v>2906</v>
      </c>
      <c r="C91" s="4" t="n">
        <v>3070</v>
      </c>
      <c r="D91" s="4" t="n">
        <v>5965</v>
      </c>
      <c r="E91" s="4" t="n">
        <v>5185</v>
      </c>
    </row>
    <row r="92" spans="1:6">
      <c r="A92" s="3" t="s">
        <v>804</v>
      </c>
      <c r="B92" s="4" t="n">
        <v>6519</v>
      </c>
      <c r="C92" s="4" t="n">
        <v>15818</v>
      </c>
      <c r="D92" s="4" t="n">
        <v>12538</v>
      </c>
      <c r="E92" s="4" t="n">
        <v>18978</v>
      </c>
    </row>
    <row r="93" spans="1:6">
      <c r="A93" s="3" t="s">
        <v>805</v>
      </c>
      <c r="B93" s="4" t="n">
        <v>378</v>
      </c>
      <c r="C93" s="4" t="n">
        <v>249</v>
      </c>
      <c r="D93" s="4" t="n">
        <v>667</v>
      </c>
      <c r="E93" s="4" t="n">
        <v>566</v>
      </c>
    </row>
    <row r="94" spans="1:6">
      <c r="A94" s="3" t="s">
        <v>806</v>
      </c>
      <c r="B94" s="4" t="n">
        <v>790735</v>
      </c>
      <c r="D94" s="4" t="n">
        <v>790735</v>
      </c>
      <c r="F94" s="4" t="n">
        <v>855399</v>
      </c>
    </row>
    <row r="95" spans="1:6">
      <c r="A95" s="3" t="s">
        <v>818</v>
      </c>
    </row>
    <row r="96" spans="1:6">
      <c r="A96" s="6" t="s">
        <v>283</v>
      </c>
    </row>
    <row r="97" spans="1:6">
      <c r="A97" s="3" t="s">
        <v>29</v>
      </c>
      <c r="B97" s="4" t="n">
        <v>0</v>
      </c>
      <c r="C97" s="4" t="n">
        <v>0</v>
      </c>
      <c r="D97" s="4" t="n">
        <v>0</v>
      </c>
      <c r="E97" s="4" t="n">
        <v>0</v>
      </c>
    </row>
    <row r="98" spans="1:6">
      <c r="A98" s="3" t="s">
        <v>800</v>
      </c>
      <c r="B98" s="4" t="n">
        <v>-12756</v>
      </c>
      <c r="C98" s="4" t="n">
        <v>-14449</v>
      </c>
      <c r="D98" s="4" t="n">
        <v>-26698</v>
      </c>
      <c r="E98" s="4" t="n">
        <v>-29552</v>
      </c>
    </row>
    <row r="99" spans="1:6">
      <c r="A99" s="3" t="s">
        <v>33</v>
      </c>
      <c r="B99" s="4" t="n">
        <v>253</v>
      </c>
      <c r="C99" s="4" t="n">
        <v>291</v>
      </c>
      <c r="D99" s="4" t="n">
        <v>506</v>
      </c>
      <c r="E99" s="4" t="n">
        <v>581</v>
      </c>
    </row>
    <row r="100" spans="1:6">
      <c r="A100" s="3" t="s">
        <v>804</v>
      </c>
      <c r="B100" s="4" t="n">
        <v>0</v>
      </c>
      <c r="C100" s="4" t="n">
        <v>0</v>
      </c>
      <c r="D100" s="4" t="n">
        <v>0</v>
      </c>
      <c r="E100" s="4" t="n">
        <v>0</v>
      </c>
    </row>
    <row r="101" spans="1:6">
      <c r="A101" s="3" t="s">
        <v>805</v>
      </c>
      <c r="B101" s="4" t="n">
        <v>1295</v>
      </c>
      <c r="C101" s="4" t="n">
        <v>1544</v>
      </c>
      <c r="D101" s="4" t="n">
        <v>2667</v>
      </c>
      <c r="E101" s="4" t="n">
        <v>2776</v>
      </c>
    </row>
    <row r="102" spans="1:6">
      <c r="A102" s="3" t="s">
        <v>806</v>
      </c>
      <c r="B102" s="4" t="n">
        <v>146645</v>
      </c>
      <c r="D102" s="4" t="n">
        <v>146645</v>
      </c>
      <c r="F102" s="7" t="n">
        <v>182905</v>
      </c>
    </row>
    <row r="103" spans="1:6">
      <c r="A103" s="3" t="s">
        <v>819</v>
      </c>
    </row>
    <row r="104" spans="1:6">
      <c r="A104" s="6" t="s">
        <v>283</v>
      </c>
    </row>
    <row r="105" spans="1:6">
      <c r="A105" s="3" t="s">
        <v>29</v>
      </c>
      <c r="B105" s="7" t="n">
        <v>-21</v>
      </c>
      <c r="C105" s="7" t="n">
        <v>0</v>
      </c>
      <c r="D105" s="7" t="n">
        <v>-45</v>
      </c>
      <c r="E105"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9:29:39Z</dcterms:created>
  <dcterms:modified xmlns:dcterms="http://purl.org/dc/terms/" xmlns:xsi="http://www.w3.org/2001/XMLSchema-instance" xsi:type="dcterms:W3CDTF">2018-08-01T09:29:39Z</dcterms:modified>
</cp:coreProperties>
</file>